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OUNTS AND OTHER PAYABLES AND" sheetId="12" state="visible" r:id="rId12"/>
    <sheet xmlns:r="http://schemas.openxmlformats.org/officeDocument/2006/relationships" name="BANK AND OTHER BORROWINGS" sheetId="13" state="visible" r:id="rId13"/>
    <sheet xmlns:r="http://schemas.openxmlformats.org/officeDocument/2006/relationships" name="OPERATING LEASES _ AS A LESSEE" sheetId="14" state="visible" r:id="rId14"/>
    <sheet xmlns:r="http://schemas.openxmlformats.org/officeDocument/2006/relationships" name="SHAREHOLDERS_ EQUITY" sheetId="15" state="visible" r:id="rId15"/>
    <sheet xmlns:r="http://schemas.openxmlformats.org/officeDocument/2006/relationships" name="INCOME TAXES" sheetId="16" state="visible" r:id="rId16"/>
    <sheet xmlns:r="http://schemas.openxmlformats.org/officeDocument/2006/relationships" name="DISAGGREGATION OF REVENUES"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ACCOUNTS AND OTHER PAYABLES A_2" sheetId="25" state="visible" r:id="rId25"/>
    <sheet xmlns:r="http://schemas.openxmlformats.org/officeDocument/2006/relationships" name="BANK AND OTHER BORROWINGS (Tabl" sheetId="26" state="visible" r:id="rId26"/>
    <sheet xmlns:r="http://schemas.openxmlformats.org/officeDocument/2006/relationships" name="OPERATING LEASES _ AS A LESSEE " sheetId="27" state="visible" r:id="rId27"/>
    <sheet xmlns:r="http://schemas.openxmlformats.org/officeDocument/2006/relationships" name="INCOME TAXES (Tables)" sheetId="28" state="visible" r:id="rId28"/>
    <sheet xmlns:r="http://schemas.openxmlformats.org/officeDocument/2006/relationships" name="DISAGGREGATION OF REVENUES (Tab" sheetId="29" state="visible" r:id="rId29"/>
    <sheet xmlns:r="http://schemas.openxmlformats.org/officeDocument/2006/relationships" name="RELATED PARTY TRANSACTIONS (Tab" sheetId="30" state="visible" r:id="rId30"/>
    <sheet xmlns:r="http://schemas.openxmlformats.org/officeDocument/2006/relationships" name="SCHEDULE OF EXCHANGE RATE TRANS" sheetId="31" state="visible" r:id="rId31"/>
    <sheet xmlns:r="http://schemas.openxmlformats.org/officeDocument/2006/relationships" name="SCHEDULE DEPRECIATION METHOD OF"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CHEDULE OF INVESTMENTS (Detail" sheetId="35" state="visible" r:id="rId35"/>
    <sheet xmlns:r="http://schemas.openxmlformats.org/officeDocument/2006/relationships" name="SCHEDULE OF REALIZED AND UNREAL" sheetId="36" state="visible" r:id="rId36"/>
    <sheet xmlns:r="http://schemas.openxmlformats.org/officeDocument/2006/relationships" name="INVESTMENTS (Details Narrative)" sheetId="37" state="visible" r:id="rId37"/>
    <sheet xmlns:r="http://schemas.openxmlformats.org/officeDocument/2006/relationships" name="SCHEDULE OF PROPERTY AND EQUIPM" sheetId="38" state="visible" r:id="rId38"/>
    <sheet xmlns:r="http://schemas.openxmlformats.org/officeDocument/2006/relationships" name="PROPERTY AND EQUIPMENT, NET (De" sheetId="39" state="visible" r:id="rId39"/>
    <sheet xmlns:r="http://schemas.openxmlformats.org/officeDocument/2006/relationships" name="SCHEDULE OF ACCOUNTS AND OTHER " sheetId="40" state="visible" r:id="rId40"/>
    <sheet xmlns:r="http://schemas.openxmlformats.org/officeDocument/2006/relationships" name="SCHEDULE OF ACCOUNTS AND OTHE_2" sheetId="41" state="visible" r:id="rId41"/>
    <sheet xmlns:r="http://schemas.openxmlformats.org/officeDocument/2006/relationships" name="SCHEDULE OF BANK AND OTHER BORR" sheetId="42" state="visible" r:id="rId42"/>
    <sheet xmlns:r="http://schemas.openxmlformats.org/officeDocument/2006/relationships" name="SCHEDULE OF PLEDGE INFORMATION " sheetId="43" state="visible" r:id="rId43"/>
    <sheet xmlns:r="http://schemas.openxmlformats.org/officeDocument/2006/relationships" name="SCHEDULE OF PLEDGE INFORMATIO_2" sheetId="44" state="visible" r:id="rId44"/>
    <sheet xmlns:r="http://schemas.openxmlformats.org/officeDocument/2006/relationships" name="SCHEDULE OF GUARANTEES OF OUTST" sheetId="45" state="visible" r:id="rId45"/>
    <sheet xmlns:r="http://schemas.openxmlformats.org/officeDocument/2006/relationships" name="SCHEDULE OF FUTURE MINIMUM PAYM" sheetId="46" state="visible" r:id="rId46"/>
    <sheet xmlns:r="http://schemas.openxmlformats.org/officeDocument/2006/relationships" name="BANK AND OTHER BORROWINGS (Deta" sheetId="47" state="visible" r:id="rId47"/>
    <sheet xmlns:r="http://schemas.openxmlformats.org/officeDocument/2006/relationships" name="SCHEDULE OF SUPPLEMENTAL INFORM" sheetId="48" state="visible" r:id="rId48"/>
    <sheet xmlns:r="http://schemas.openxmlformats.org/officeDocument/2006/relationships" name="SCHEDULE OF FUTURE MATURITY OF " sheetId="49" state="visible" r:id="rId49"/>
    <sheet xmlns:r="http://schemas.openxmlformats.org/officeDocument/2006/relationships" name="OPERATING LEASES _ AS A LESSE_2" sheetId="50" state="visible" r:id="rId50"/>
    <sheet xmlns:r="http://schemas.openxmlformats.org/officeDocument/2006/relationships" name="SHAREHOLDERS_ EQUITY (Details N" sheetId="51" state="visible" r:id="rId51"/>
    <sheet xmlns:r="http://schemas.openxmlformats.org/officeDocument/2006/relationships" name="SCHEDULE OF INCOME TAX EXPENSES" sheetId="52" state="visible" r:id="rId52"/>
    <sheet xmlns:r="http://schemas.openxmlformats.org/officeDocument/2006/relationships" name="SCHEDULE OF RECONCILIATION OF E" sheetId="53" state="visible" r:id="rId53"/>
    <sheet xmlns:r="http://schemas.openxmlformats.org/officeDocument/2006/relationships" name="SCHEDULE OF RECONCILIATION OF_2" sheetId="54" state="visible" r:id="rId54"/>
    <sheet xmlns:r="http://schemas.openxmlformats.org/officeDocument/2006/relationships" name="SCHEDULE OF DEFERRED INCOME TAX" sheetId="55" state="visible" r:id="rId55"/>
    <sheet xmlns:r="http://schemas.openxmlformats.org/officeDocument/2006/relationships" name="INCOME TAXES (Details Narrative" sheetId="56" state="visible" r:id="rId56"/>
    <sheet xmlns:r="http://schemas.openxmlformats.org/officeDocument/2006/relationships" name="SCHEDULE OF REVENUES GENERATED " sheetId="57" state="visible" r:id="rId57"/>
    <sheet xmlns:r="http://schemas.openxmlformats.org/officeDocument/2006/relationships" name="SCHEDULE OF CHANGES IN DEFERRED" sheetId="58" state="visible" r:id="rId58"/>
    <sheet xmlns:r="http://schemas.openxmlformats.org/officeDocument/2006/relationships" name="SCHEDULE OF RELATED PARTIES MAT" sheetId="59" state="visible" r:id="rId59"/>
    <sheet xmlns:r="http://schemas.openxmlformats.org/officeDocument/2006/relationships" name="SCHEDULE OF RELATED PARTY TRANS" sheetId="60" state="visible" r:id="rId60"/>
    <sheet xmlns:r="http://schemas.openxmlformats.org/officeDocument/2006/relationships" name="RELATED PARTY TRANSACTIONS (Det" sheetId="61" state="visible" r:id="rId61"/>
    <sheet xmlns:r="http://schemas.openxmlformats.org/officeDocument/2006/relationships" name="COMMITMENT AND CONTINGENCIES (D"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May 31, 2024</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Metros Development
Co., Ltd.</t>
        </is>
      </c>
    </row>
    <row r="8">
      <c r="A8" s="4" t="inlineStr">
        <is>
          <t>Entity Central Index Key</t>
        </is>
      </c>
      <c r="B8" s="4" t="inlineStr">
        <is>
          <t>0001984076</t>
        </is>
      </c>
    </row>
    <row r="9">
      <c r="A9" s="4" t="inlineStr">
        <is>
          <t>Entity Incorporation, State or Country Code</t>
        </is>
      </c>
      <c r="B9" s="4" t="inlineStr">
        <is>
          <t>M0</t>
        </is>
      </c>
    </row>
    <row r="10">
      <c r="A10" s="4" t="inlineStr">
        <is>
          <t>Entity Address, Address Line One</t>
        </is>
      </c>
      <c r="B10" s="4" t="inlineStr">
        <is>
          <t>Tolerance Ginza Building 6F</t>
        </is>
      </c>
    </row>
    <row r="11">
      <c r="A11" s="4" t="inlineStr">
        <is>
          <t>Entity Address, Address Line Two</t>
        </is>
      </c>
      <c r="B11" s="4" t="inlineStr">
        <is>
          <t>3-9-7, Ginza</t>
        </is>
      </c>
    </row>
    <row r="12">
      <c r="A12" s="4" t="inlineStr">
        <is>
          <t>Entity Address, Address Line Three</t>
        </is>
      </c>
      <c r="B12" s="4" t="inlineStr">
        <is>
          <t>Chuo-ku</t>
        </is>
      </c>
    </row>
    <row r="13">
      <c r="A13" s="4" t="inlineStr">
        <is>
          <t>Entity Address, City or Town</t>
        </is>
      </c>
      <c r="B13" s="4" t="inlineStr">
        <is>
          <t>Tokyo</t>
        </is>
      </c>
    </row>
    <row r="14">
      <c r="A14" s="4" t="inlineStr">
        <is>
          <t>Entity Address, Postal Zip Code</t>
        </is>
      </c>
      <c r="B14" s="4" t="inlineStr">
        <is>
          <t>1040061</t>
        </is>
      </c>
    </row>
    <row r="15">
      <c r="A15" s="4" t="inlineStr">
        <is>
          <t>City Area Code</t>
        </is>
      </c>
      <c r="B15" s="4" t="inlineStr">
        <is>
          <t>+81</t>
        </is>
      </c>
    </row>
    <row r="16">
      <c r="A16" s="4" t="inlineStr">
        <is>
          <t>Local Phone Number</t>
        </is>
      </c>
      <c r="B16" s="4" t="inlineStr">
        <is>
          <t>3-6457-9420</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122 East 42nd Street</t>
        </is>
      </c>
    </row>
    <row r="22">
      <c r="A22" s="4" t="inlineStr">
        <is>
          <t>Entity Address, Address Line Two</t>
        </is>
      </c>
      <c r="B22" s="4" t="inlineStr">
        <is>
          <t>18th
Floor</t>
        </is>
      </c>
    </row>
    <row r="23">
      <c r="A23" s="4" t="inlineStr">
        <is>
          <t>Entity Address, State or Province</t>
        </is>
      </c>
      <c r="B23" s="4" t="inlineStr">
        <is>
          <t>NY</t>
        </is>
      </c>
    </row>
    <row r="24">
      <c r="A24" s="4" t="inlineStr">
        <is>
          <t>Entity Address, Postal Zip Code</t>
        </is>
      </c>
      <c r="B24" s="4" t="inlineStr">
        <is>
          <t>10168</t>
        </is>
      </c>
    </row>
    <row r="25">
      <c r="A25" s="4" t="inlineStr">
        <is>
          <t>City Area Code</t>
        </is>
      </c>
      <c r="B25" s="4" t="inlineStr">
        <is>
          <t>(800)</t>
        </is>
      </c>
    </row>
    <row r="26">
      <c r="A26" s="4" t="inlineStr">
        <is>
          <t>Local Phone Number</t>
        </is>
      </c>
      <c r="B26"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May 31, 2024</t>
        </is>
      </c>
      <c r="C2" s="2" t="inlineStr">
        <is>
          <t>Nov. 30, 2023</t>
        </is>
      </c>
    </row>
    <row r="3">
      <c r="A3" s="3" t="inlineStr">
        <is>
          <t>Investments, All Other Investments [Abstract]</t>
        </is>
      </c>
      <c r="B3" s="4" t="inlineStr">
        <is>
          <t xml:space="preserve"> </t>
        </is>
      </c>
      <c r="C3" s="4" t="inlineStr">
        <is>
          <t xml:space="preserve"> </t>
        </is>
      </c>
    </row>
    <row r="4">
      <c r="A4" s="4" t="inlineStr">
        <is>
          <t>INVESTMENTS</t>
        </is>
      </c>
      <c r="B4" s="4" t="inlineStr">
        <is>
          <t xml:space="preserve">NOTE
3 — INVESTMENTS Investments
consist of the following: SCHEDULE OF INVESTMENTS
May
31, 2024 November
30, 2023
Investments in funds that report NAV per share $ 2,959,546 $ 2,596,740
Investments in private entities or organizations that do not report NAV per share: 290,858 207,750
Investments in silent partnerships accounted for under the equity method - 13,662
Total $ 3,250,404 $ 2,818,152 Realized
and unrealized gain or loss on investments, and dividend income from investments, which were included in other income (expenses), were
as follows: SCHEDULE OF REALIZED AND UNREALIZED GAIN OR LOSS ON INVESTMENTS, AND DIVIDEND INCOME FROM INVESTMENTS
2024 2023
For the Six Months Ended
May 31,
2024 2023
Unrealized gain $ 413,753 $ 104,130
Realized gain $ 60,848 $ 7,623
Dividend income $ 45,274 $ 7,799 Income
from equity method investments during the six months ended May 31, 2024 and 2023 were $ 522,918 1,402,826 13,465 3,311 </t>
        </is>
      </c>
      <c r="C4" s="4" t="inlineStr">
        <is>
          <t xml:space="preserve">NOTE
3 — INVESTMENTS Investments
consist of the following: SCHEDULE OF INVESTMENTS
November 30, November 30,
2023 2022
Investments in funds that report NAV per share $ 2,596,740 $ 1,438,906
Investments in private entities or organizations that do not report NAV per share:
Entities or organizations without observable price changes 207,750 198,909
Investments in silent partnerships accounted for under the equity method 13,662 48,890
Total $ 2,818,152 $ 1,686,705 Realized
and unrealized gain or loss on investments, and dividend income from investments, which were included in other income (expenses), were
as follows: SCHEDULE OF REALIZED AND UNREALIZED GAIN OR LOSS ON INVESTMENTS, AND DIVIDEND INCOME FROM INVESTMENTS
For the Years Ended
November 30,
2023 2022 2021
Unrealized gain $ 227,785 $ 37,726 $ 41,959
Realized gain (loss) 49,439 (697 ) (4,489 )
Dividend income 58,434 23,699 53,053 Income
(loss) from equity method investments during the
years ended November 30, 2023, 2022 and 2021 were $ 1,566,533 ,
$ (415,159) and
$ (2,931,849) ,
respectively, including losses in excess of the
carrying amount of equity method investments of $ 104,436 ,
$ 824,949
and $ 1,972,637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May 31, 2024</t>
        </is>
      </c>
      <c r="C2" s="2" t="inlineStr">
        <is>
          <t>Nov. 30,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4 — PROPERTY AND EQUIPMENT, NET Property
and equipment, net consist of the following: SCHEDULE
OF PROPERTY AND EQUIPMENT
May 31, 2024 November 30, 2023
Land $ 1,502,656 $ 3,382,782
Buildings, including buildings held for lease 2,971,145 2,836,912
Facilities attached to buildings 1,171,337 1,376,354
Construction in process 1,469,559 3,366,306
Vehicles 573,197 601,791
Tools, furniture, and fixture 82,303 92,532
Software 251,453 246,067
Subtotal 8,021,650 11,902,744
Property and equipment, gross 8,021,650 11,902,744
Less: accumulated depreciation 739,752 862,970
Property and equipment, net $ 7,281,898 $ 11,039,774 Substantially
all of the buildings consist of buildings held for lease. Certain property and equipment, mainly land and buildings, in the carrying
amount of $ 5,719,083 7,064,208 As
of May 31, 2024 and November 30, 2023, the Company’s property and equipment included real estate assets held for lease, including
construction in process, in the carrying amount of $ 5,766,807 9,636,253 Depreciation
expense was $ 145,845 196,662 </t>
        </is>
      </c>
      <c r="C4" s="4" t="inlineStr">
        <is>
          <t xml:space="preserve">NOTE
4 — PROPERTY AND EQUIPMENT, NET Property
and equipment, net consist of the following: SCHEDULE OF PROPERTY AND EQUIPMENT
November 30, November 30,
2023 2022
Land $ 3,382,782 $ 3,590,639
Buildings, including buildings held for lease 2,836,912 3,011,228
Facilities attached to buildings 1,376,354 1,406,457
Construction in process 3,366,306 1,594,738
Vehicles 601,791 680,935
Tools, furniture, and fixture 92,532 54,981
Software 246,067 254,296
Subtotal 11,902,744 10,593,274
Less: accumulated depreciation 862,970 591,131
Property and equipment, net $ 11,039,774 $ 10,002,143 Substantially
all of the buildings consist of buildings held for lease. Certain property and equipment, mainly land and buildings, in the carrying
amount of $ 7,064,208
and
$ 7,198,592
as of November 30, 2023 and 2022,
respectively, were pledged to secure the Company’s loans, see Note 6. Depreciation
expense was $ 328,161 ,
$ 328,943
and $ 209,249
for the years ended November 30, 2023,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AND OTHER PAYABLES AND OTHER LIABILITIES</t>
        </is>
      </c>
      <c r="B1" s="2" t="inlineStr">
        <is>
          <t>6 Months Ended</t>
        </is>
      </c>
      <c r="C1" s="2" t="inlineStr">
        <is>
          <t>12 Months Ended</t>
        </is>
      </c>
    </row>
    <row r="2">
      <c r="B2" s="2" t="inlineStr">
        <is>
          <t>May 31, 2024</t>
        </is>
      </c>
      <c r="C2" s="2" t="inlineStr">
        <is>
          <t>Nov. 30, 2023</t>
        </is>
      </c>
    </row>
    <row r="3">
      <c r="A3" s="3" t="inlineStr">
        <is>
          <t>Payables and Accruals [Abstract]</t>
        </is>
      </c>
      <c r="B3" s="4" t="inlineStr">
        <is>
          <t xml:space="preserve"> </t>
        </is>
      </c>
      <c r="C3" s="4" t="inlineStr">
        <is>
          <t xml:space="preserve"> </t>
        </is>
      </c>
    </row>
    <row r="4">
      <c r="A4" s="4" t="inlineStr">
        <is>
          <t>ACCOUNTS AND OTHER PAYABLES AND OTHER LIABILITIES</t>
        </is>
      </c>
      <c r="B4" s="4" t="inlineStr">
        <is>
          <t xml:space="preserve">NOTE
5 — ACCOUNTS AND OTHER PAYABLES AND OTHER LIABILITIES Accounts
and other payables and other liabilities consist of the following: SCHEDULE OF ACCOUNTS AND OTHER PAYABLES AND OTHER LIABILITIES
May 31, 2024 November 30, 2023
Accounts and other payables
Vendor payables (including $ 16,150,324 26,537,663 $ 17,068,900 $ 27,484,442
Vendor payables $ 17,068,900 $ 27,484,442
Accrued expenses 1,384,188 511,170
Total accounts and other payables $ 18,453,088 $ 27,995,612
Other liabilities:
Deferred revenue $ 281,175 $ 61,235
Accrued eviction costs payable to tenants 67,235 68,162
Rental deposits received from tenants 217,648 193,314
Losses in excess of the carrying amount of equity method investments 2,281,495 2,969,548
Deferred income tax liabilities 2,373,431 1,829,764
Others (a) 529,259 568,600
Total other liabilities $ 5,750,243 $ 5,690,623
(a) Others
primarily consist of accrued consumption tax, tax and social insurance expenses withheld for employees and other miscellaneous liabilities. </t>
        </is>
      </c>
      <c r="C4" s="4" t="inlineStr">
        <is>
          <t xml:space="preserve">NOTE
5 — ACCOUNTS AND OTHER PAYABLES AND OTHER LIABILITIES Accounts
and other payables and other liabilities consist of the following: SCHEDULE OF ACCOUNTS AND OTHER PAYABLES AND OTHER LIABILITIES
November 30, November 30,
2023 2022
Accounts and other payables
Vendor payables (including $ 26,537,663
25,841,648
$ 27,484,442 $ 26,781,451
Vendor payables $ 27,484,442 $ 26,781,451
Accrued expenses 511,170 363,947
Total accounts and other payables $ 27,995,612 $ 27,145,398
Other liabilities
Deferred revenue $ 61,235 $ 88,276
Accrued eviction costs payable to tenants 68,162 205,435
Rental deposits received from tenants 193,314 154,679
Losses in excess of the carrying amount of equity method investments 2,969,548 3,208,939
Deferred income tax liabilities 1,829,764 1,738,206
Others (a) 568,600 439,994
Total other liabilities $ 5,690,623 $ 5,835,529
(a) Others
primarily consist of accrued consumption tax, tax and social insurance expenses withheld for employees and other miscellaneous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BANK AND OTHER BORROWINGS</t>
        </is>
      </c>
      <c r="B1" s="2" t="inlineStr">
        <is>
          <t>6 Months Ended</t>
        </is>
      </c>
      <c r="C1" s="2" t="inlineStr">
        <is>
          <t>12 Months Ended</t>
        </is>
      </c>
    </row>
    <row r="2">
      <c r="B2" s="2" t="inlineStr">
        <is>
          <t>May 31, 2024</t>
        </is>
      </c>
      <c r="C2" s="2" t="inlineStr">
        <is>
          <t>Nov. 30, 2023</t>
        </is>
      </c>
    </row>
    <row r="3">
      <c r="A3" s="3" t="inlineStr">
        <is>
          <t>Bank And Other Borrowings</t>
        </is>
      </c>
      <c r="B3" s="4" t="inlineStr">
        <is>
          <t xml:space="preserve"> </t>
        </is>
      </c>
      <c r="C3" s="4" t="inlineStr">
        <is>
          <t xml:space="preserve"> </t>
        </is>
      </c>
    </row>
    <row r="4">
      <c r="A4" s="4" t="inlineStr">
        <is>
          <t>BANK AND OTHER BORROWINGS</t>
        </is>
      </c>
      <c r="B4" s="4" t="inlineStr">
        <is>
          <t xml:space="preserve">NOTE
6 — BANK AND OTHER BORROWINGS The
Company’s bank and other borrowings consist of the following: SCHEDULE OF BANK AND OTHER BORROWINGS
Indebtedness Weighted Weighted Balance as of Balance as of
Loans from banks and other financial institutions
Secured loans
Fixed rate loans 1.93 % 0.48 $ 74,960,799 $ 56,425,827
Variable rate loans 0.39 % 1.76 20,301,426 22,978,472
Subtotal 2.32 % 2.24 95,262,225 79,404,299
Unsecured loans
Fixed rate loans 0.03 % 0.32 3,284,820 3,676,033
Variable rate loans 0.03 % 0.15 1,726,287 1,909,427
Subtotal 0.06 % 0.47 5,011,107 5,585,460
Corporate bonds
Secured bonds with fixed rate 0.58 % 5.82 1,596,794 1,839,454
Total bank and other borrowings $ 101,870,126 $ 86,829,213
* Pertained
to information for loans and corporate bonds outstanding as of May 31, 2024. The
Company borrowed loans from various financial institutions and issued bonds for the purpose of purchasing real estate properties, and
for working capital purpose. Interest
expense for loans and corporate bonds was $ 1,156,069 1,377,735 The
pledge information for the Company’s outstanding loans as of May 31, 2024 and November 30, 2023, consists of the following: SCHEDULE OF PLEDGE INFORMATION
May
31, 2024 November
30, 2023
Loans
Pledged by real estate inventories $ 86,485,565 $ 66,393,021
Pledged by real estate inventories and restricted cash 1,017,876 5,870,021
Pledged by restricted cash (a) - 1,487,793
Pledged by property and equipment 4,705,153 4,300,925
Loans 4,705,153 4,300,925
(a) As
of May 31, 2024 and November 30, 2023, these loans were secured by restricted cash of $ 1,399,888 1,488,120 The
guarantees of the Company’s outstanding loans and bonds as of May 31, 2024 and November 30, 2023, consist of the following: SCHEDULE
OF GUARANTEES OF OUTSTANDING LOANS AND BONDS
May
31, 2024 November
30, 2023
Loans
Guaranteed by CEO of the Company $ 48,802,526 $ 58,182,956
Loans $ 48,802,526 $ 58,182,956
Corporate bonds
Co-guaranteed by Aichi Bank and 1,005,153 1,163,184
Co-guaranteed by Aichi Bank and 591,641 676,270
Corporate bonds 591,641 676,270 During
the six months ended May 31, 2024 and 2023, the Company entered into amended loan agreements which had prepayment options with financial
institutions for certain loans. The amended terms mainly included changes of maturity dates and installment amount. The Company analyzed
the amendments under ASC Topic 470 and concluded that these amendments were not considered substantially different and were accounted
for as debt modifications. As
of May 31, 2024, future minimum payments for loans and corporate bonds are as follows: SCHEDULE OF FUTURE MINIMUM PAYMENTS
Years ended November 30, Principal Repayment
Remaining of 2024 $ 24,668,745
2025 62,557,910
2026 5,869,569
2027 1,022,214
2028 1,012,815
-
Thereafter 6,738,873
Total $ 101,870,126 </t>
        </is>
      </c>
      <c r="C4" s="4" t="inlineStr">
        <is>
          <t xml:space="preserve">NOTE
6 — BANK AND OTHER BORROWINGS The
Company’s bank and other borrowings consist of the following: SCHEDULE OF BANK AND OTHER BORROWINGS
Indebtedness Weighted average interest rate* Weighted average years to maturity* Balance as of November 30, 2023 Balance as of November 30, 2022
Loans from banks and other financial institutions
Secured loans
Fixed rate loans 1.73 % 0.36 $ 56,425,827 $ 76,084,992
Variable rate loans 0.55 % 1.85 22,978,472 19,306,355
Subtotal 2.28 % 2.21 79,404,299 95,391,347
Unsecured loans
Fixed rate loans 0.05 % 0.44 3,676,033 2,225,253
Variable rate loans 0.03 % 0.21 1,909,427 2,035,460
Non-interest bearing loans 0.00 % - - 3,589
Subtotal 0.08 % 0.65 5,585,460 4,264,302
Corporate bonds
Secured bonds with fixed rate 0.58 % 6.32 1,839,454 1,435,647
Total bank and other borrowings $ 86,829,213 $ 101,091,296
* Pertained
to information for loans and corporate bonds outstanding as of November 30, 2023. The
Company borrowed loans from various financial institutions and issued bonds for the purpose of purchasing real estate properties, and
for working capital purpose. Interest
expense for loans and corporate bonds was $ 2,488,433 ,
$ 2,232,328
and $ 1,374,628
for the years ended November 30, 2023,
2022 and 2021, respectively. The
pledge information for the Company’s outstanding loans as of November 30, 2023 and 2022, consists of the following: SCHEDULE OF PLEDGE INFORMATION
November 30, 2023 November 30, 2022
Loans
Pledged by real estate inventories $ 66,393,021 $ 74,364,023
Pledged by real estate inventories and restricted cash 5,870,021 12,370,110
Pledged by restricted cash (a) 1,487,793 338,526
Pledged by property and equipment 4,300,925 4,691,467
Loans 4,300,925 4,691,467
(a) As
of November 30, 2023 and 2022, these loans were secured by restricted cash of $ 1,488,120 1,579,534 The
guarantees of the Company’s outstanding loans and bonds as of November 30, 2023 and 2022, consist of the following: SCHEDULE
OF GUARANTEES OF OUTSTANDING LOANS AND BONDS
November
30, 2023 November
30, 2022
Loans
Guaranteed by CEO of the Company $ 58,182,956 $ 78,048,069
Jointly guaranteed by parent company within the Company’s organizational structure and Yousuke Yaguchi, former CEO of Royal House - 19,037
Loans - 19,037
Corporate bonds
Guaranteed by the respective issuance bank and Nagoya Credit Guarantee Association 1,163,184 1,435,647
Guaranteed by the respective issuance bank and Aichi Credit Guarantee
Association 676,270 -
Corporate bonds 676,270 - During
the years ended November 30, 2023, 2022 and 2021, the Company entered into amended loan agreements which had prepayment options
with financial institutions for certain loans. The amended terms mainly included changes of maturity dates and installment amount. The
Company analyzed the amendments under ASC Topic 470 and concluded that these amendments were not considered substantially different and
were accounted for as debt modifications. As
of November 30, 2023, future minimum payments for loans and corporate bonds are as follows: SCHEDULE OF FUTURE MINIMUM PAYMENTS
Years ending November 30, Principal
Remaining of 2024
2024 $ 66,926,565
2025 10,024,958
2026 928,270
2027 910,055
2028 973,990
Thereafter
Thereafter 7,065,375
Thereafter year five 7,065,375
Total $ 86,829,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LEASES – AS A LESSEE</t>
        </is>
      </c>
      <c r="B1" s="2" t="inlineStr">
        <is>
          <t>6 Months Ended</t>
        </is>
      </c>
      <c r="C1" s="2" t="inlineStr">
        <is>
          <t>12 Months Ended</t>
        </is>
      </c>
    </row>
    <row r="2">
      <c r="B2" s="2" t="inlineStr">
        <is>
          <t>May 31, 2024</t>
        </is>
      </c>
      <c r="C2" s="2" t="inlineStr">
        <is>
          <t>Nov. 30, 2023</t>
        </is>
      </c>
    </row>
    <row r="3">
      <c r="A3" s="3" t="inlineStr">
        <is>
          <t>Operating Leases As Lessee</t>
        </is>
      </c>
      <c r="B3" s="4" t="inlineStr">
        <is>
          <t xml:space="preserve"> </t>
        </is>
      </c>
      <c r="C3" s="4" t="inlineStr">
        <is>
          <t xml:space="preserve"> </t>
        </is>
      </c>
    </row>
    <row r="4">
      <c r="A4" s="4" t="inlineStr">
        <is>
          <t>OPERATING LEASES – AS A LESSEE</t>
        </is>
      </c>
      <c r="B4" s="4" t="inlineStr">
        <is>
          <t xml:space="preserve">NOTE
7 — OPERATING LEASES – AS A LESSEE The
Company has entered into operating leases for offices and sublease purposes, with terms ranging from two five years During
the six months ended May 31, 2024 and 2023, three four Operating
lease expenses for lease payments are recognized on a straight-line basis over the lease term. The operating lease costs for the six
months ended May 31, 2024 and 2023 were $ 622,575 343,598 The
following table presents supplemental information related to the Company’s operating leases: SCHEDULE OF SUPPLEMENTAL INFORMATION RELATED TO OPERATING LEASES
2024 2023
For the Six Months Ended
May 31,
2024 2023
Cash paid for amounts included in the measurement of lease liabilities $ 323,765 $ 354,198
Operating lease right-of-use assets obtained in exchange for operating lease liabilities $ 21,971 $ -
Remeasurement of the lease liabilities and right-of-use assets due to lease modifications $ - $ 232,180
Weighted average remaining lease term (years) 2.22 2.40
Weighted average discount rate (per annum) 2.00 % 2.00 % As
of May 31, 2024, the future maturity of lease liabilities is as follows: SCHEDULE OF FUTURE MATURITY OF LEASE LIABILITIES
Years ended November 30, Lease Payment
Remaining of 2024 $ 548,629
2025 899,053
2026 397,973
2027 78,802
2028 65,668
-
Thereafter -
Total undiscounted lease payments 1,990,125
Less: imputed interest (42,159 )
Total operating lease liabilities $ 1,947,966 </t>
        </is>
      </c>
      <c r="C4" s="4" t="inlineStr">
        <is>
          <t xml:space="preserve">NOTE
7 — OPERATING LEASES – AS A LESSEE The
Company has entered into operating leases for offices and sublease purposes, with terms ranging from two five During
the years ended November 30, 2023, 2022 and 2021, four operating leases were guaranteed by the CEO of
the Company. Operating
lease expenses for lease payments are recognized on a straight-line basis over the lease term. The operating lease costs for the years
ended November 30, 2023, 2022 and 2021 were $ 1,133,271 ,
$ 696,871
and $ 723,215 ,
respectively, which were included in selling, general and administrative expenses. The
following table presents supplemental information related to the Company’s operating leases: SCHEDULE OF SUPPLEMENTAL INFORMATION RELATED TO OPERATING LEASES
2023 2022 2021
For the Years Ended
November 30,
2023 2022 2021
Cash paid for amounts included in the measurement of lease liabilities $ 739,017 $ 732,781 $ 693,087
Operating lease right-of-use assets obtained in exchange for operating lease liabilities $ 2,224,004 $ 45,097 $ 2,940,255
Remeasurement of operating lease liabilities and right-of-use assets due to lease modifications $ 446,097 $ - $ -
Weighted average remaining lease term (years) 2.63 2.89 3.65
Weighted average discount rate (per annum) 2.00 % 2.00 % 2.00 % As
of November 30, 2023, the future maturity of lease liabilities is as follows: SCHEDULE OF FUTURE MATURITY OF LEASE LIABILITIES
Years ending November 30, Lease Payment
Remaining of 2024
2024 $ 921,310
2025 948,199
2026 437,379
2027 98,551
2028 82,126
Thereafter -
Thereafter -
Thereafter year five -
Total undiscounted lease payments 2,487,565
Less: imputed interest (66,157 )
Total operating lease liabilities $ 2,421,4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May 31, 2024</t>
        </is>
      </c>
      <c r="C2" s="2" t="inlineStr">
        <is>
          <t>Nov. 30, 2023</t>
        </is>
      </c>
    </row>
    <row r="3">
      <c r="A3" s="3" t="inlineStr">
        <is>
          <t>Equity [Abstract]</t>
        </is>
      </c>
      <c r="B3" s="4" t="inlineStr">
        <is>
          <t xml:space="preserve"> </t>
        </is>
      </c>
      <c r="C3" s="4" t="inlineStr">
        <is>
          <t xml:space="preserve"> </t>
        </is>
      </c>
    </row>
    <row r="4">
      <c r="A4" s="4" t="inlineStr">
        <is>
          <t>SHAREHOLDERS’ EQUITY</t>
        </is>
      </c>
      <c r="B4" s="4" t="inlineStr">
        <is>
          <t xml:space="preserve">NOTE
8 — SHAREHOLDERS’ EQUITY No 49,000,000 During
the six months ended May 31, 2024 and 2023, the Company declared and distributed cash dividends of JPY 294 1.99 294 2.26 Legal
reserve set aside as appropriation of retained earnings and legal capital surplus Retained
earnings consist of legal reserves and accumulated earnings.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Stock-based
compensation On
October 26, 2022 (“Effective Date”), the Company entered into a Common Stock Purchase Warrant Agreement (the “Warrant
Agreement I”) with HeartCore Enterprise, Inc. (“HeartCore”) pursuant to which it agreed to compensate HeartCore with
common share purchase warrants (the “Warrants”) in exchange for professional services to be provided by HeartCore in connection
with its initial public offering (the “IPO”). HeartCore may exercise the Warrants in 10 1 0.01 1 3 735,000 On
November 1, 2022, the Company entered into a Common Stock Purchase Warrant Agreement (the “Warrant Agreement II”) with Hirokazu
Tsukahara, the Chief Financial Officer (the “CFO”) of the Company, pursuant to which it agreed to compensate the CFO with
980 10 0.01 On
June 23, 2023, the Company, the CFO and an employee of the Company entered into the 2 nd 900,000 80,000 1 0.01 0.01 241 1.73 980,000 6,627 980,000 On
June 23, 2023, the Company entered into the 3 rd 6,100,000 241 1.73 60,200 100,300 85 610.15 12 86.14 On
June 23, 2023, the Company entered into the 4 th 1,200,000 241 1.73 200,000 85 610.15 As
of May 31, 2024, the Company did no </t>
        </is>
      </c>
      <c r="C4" s="4" t="inlineStr">
        <is>
          <t xml:space="preserve">NOTE
8 — SHAREHOLDERS’ EQUITY No common share was issued during the years ended November
30, 2023, 2022 and 2021. Effective
May 26, 2023, the Company approved to increase the number of authorized shares from 1,000,000
to 196,000,000 . Effective
May 26, 2023, the Company approved a stock
split of the Company’s issued and outstanding shares of common share, at a ratio of 1-for-1000 (the “Stock Split”).
As of May 26, 2023 and immediately prior
to the Stock Split, there were 49,000 shares of common share issued and outstanding. As a result
of the Stock Split, the Company has 49,000,000 shares of common share issued and outstanding. All share and
per share data included within the consolidated financial statements and related footnotes have been adjusted to account for the effect
of the Stock Split. During
the years ended November 30, 2023, 2022 and 2021, the Company declared and distributed cash dividends of JPY 294
million (approximately $ 2.26
million),
JPY 200 million
(approximately $ 1.76 million)
and $ Nil ,
respectively. Legal
reserve set aside as appropriation of retained earnings and legal capital surplus Retained
earnings consist of legal reserves and accumulated earnings.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Legal
reserves may be used to eliminate or reduce a deficit or be transferred to other retained earnings upon approval of the General Meeting
of Shareholders. Stock-based
compensation On
October 26, 2022 (“Effective Date”), the Company entered into a Common Stock Purchase Warrant Agreement (the “Warrant
Agreement I”) with HeartCore Enterprise, Inc. (“HeartCore”) pursuant to which it agreed to compensate HeartCore with
common share purchase warrants (the “Warrants”) in exchange for professional services to be provided by HeartCore in connection
with its initial public offering (the “IPO”). HeartCore may exercise the Warrants in 10
years upon the Company’s successful
listing on the Nasdaq Capital Market, or the occurrence of other fundamental events defined in the Warrant Agreement
I to purchase 1 %
of the fully diluted shares of the Company’s common share as of the date of the IPO, for an exercise price per share of $ 0.01 ,
subject to adjustment as provided in the Warrant Agreement I. The Warrants were fully vested as of the Effective Date. The Warrant Agreement
I was further amended on November 28, 2022, to modify the percentage of the fully diluted shares purchasable by HeartCore from 1 %
to 3 %.
On June 23, 2023, the Company and HeartCore entered into the 1st stock acquisition rights allotment agreement pursuant to which the Company
allotted 735,000 On
November 1, 2022, the Company entered into a Common Stock Purchase Warrant Agreement (the “Warrant Agreement II”) with Hirokazu
Tsukahara, the Chief Financial Officer (the “CFO”) of the Company, pursuant to which it agreed to compensate the CFO with
980
common share purchase warrants, fully
vested upon the completion of the IPO, in exchange for professional services provided and to be provided by the CFO. The CFO may exercise
the common share purchase warrants in 10
years upon the Company’s successful
listing on the Nasdaq Capital Market or the occurrence of other fundamental events defined in the Warrant Agreement
II, for an exercise price per share of $ 0.01 ,
subject to adjustment as provided in the Warrant Agreement II. The warrants granted to CFO were terminated upon issuance of the stock
acquisition rights on June 23, 2023, see below. On
June 23, 2023, the Company, the CFO and an employee of the Company entered into the 2 nd 900,000
stock acquisition rights to the CFO and
80,000
stock acquisition rights to the employee
in exchange for JPY 1
($ 0.01 )
as the consideration price per stock acquisition right, in substitution for the common share purchase warrants originally issued on November
1, 2022, which were terminated upon issuance of the stock acquisition rights. The key terms remained unchanged, except for (a) the per-share
exercise price was changed from $ 0.01
to JPY 241
($ 1.73 ),
and (b) the stock acquisition right is exercisable during the period from September 1, 2023 to June 23, 2033, and under the conditions
that the IPO is completed and that the board of directors approves right holders have made sufficient contributions to the business.
In June 2023, the Company received cash consideration of JPY 980,000
($ 6,627 )
for the issued 980,000
stock acquisition rights from the CFO
and the employee, which was recorded as additional paid-in capital during the year ended November 30, 2023. On
June 23, 2023, the Company entered into the 3 rd 6,100,000
stock acquisition rights to its director
and employees for an exercise price per share of JPY 241
($ 1.73 ),
among which 60,200
stock acquisition rights were allotted
to the Company’s director and 100,300
stock acquisition rights were allotted
to former directors. The stock acquisition rights are exercisable during the period from June 24, 2025 to June 23, 2033 and under the
conditions that (a) the IPO is completed, (b) the audited consolidated revenues under U.S. GAAP for the year ended November 30, 2023
or after exceeding JPY 85
billion (approximately $ 610.15
million) per fiscal year, and (c) the
total exercise payment made by the right holders is not more than JPY 12
million (approximately $ 86.14
thousand) per calendar year. On
June 23, 2023, the Company entered into the 4 th 1,200,000
stock acquisition rights to its business
partners for an exercise price per share of JPY 241
($ 1.73 ),
among which 200,000
stock acquisition rights were allotted
to Nagata Co., Ltd., a related party. The stock acquisition rights are exercisable during the period from September 1, 2023 to June 23,
2033 and under the conditions that the IPO is completed and that the audited consolidated revenues under U.S. GAAP for the year ended
November 30, 2023 or after exceeding JPY 85
billion (approximately $ 610.15
million) per fiscal year. The
Company di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May 31, 2024</t>
        </is>
      </c>
      <c r="C2" s="2" t="inlineStr">
        <is>
          <t>Nov. 30,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9 - INCOME TAXES The
Company conducts its businesses in Japan and is subject to tax in this jurisdiction. During the six months ended May 31, 2024 and 2023,
all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4.59 For
the six months ended May 31, 2024 and 2023, the Company’s income tax expenses are as follows: SCHEDULE
OF INCOME TAX EXPENSES
2024 2023
For the Six Months Ended
May 31,
2024 2023
Current $ 8,589,918 $ 15,040,525
Deferred 758,690 745,653
Total $ 9,348,608 $ 15,786,178 The
effective tax rate was 38.49 36.53 </t>
        </is>
      </c>
      <c r="C4" s="4" t="inlineStr">
        <is>
          <t xml:space="preserve">NOTE
9 - INCOME TAXES The
Company conducts its businesses in Japan and is subject to tax in this jurisdiction. During the years ended November 30, 2023,
2022 and 2021, all taxable income of the Company is generated in Japa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4.59 %
for the years ended November 30, 2023, 2022 and 2021. For
the years ended November 30, 2023, 2022 and 2021, the Company’s income tax expenses are as follows: SCHEDULE OF INCOME TAX EXPENSES
2023 2022 2021
For the Years Ended
November 30,
2023 2022 2021
Current $ 23,527,541 $ 22,064,674 $ 8,336,057
Deferred 128,885 1,052,812 679,502
Total $ 23,656,426 $ 23,117,486 $ 9,015,559 A
reconciliation of the effective income tax rates reflected in the accompanying consolidated statements of operations and comprehensive
income to the Japanese statutory tax rate for the years ended November 30, 2023, 2022 and 2021 is as follows: SCHEDULE OF RECONCILIATION OF EFFECTIVE INCOME TAX RATES
2023 2022 2021
For the Years Ended
November 30,
2023 2022 2021
Japanese statutory tax rate 34.59 % 34.59 % 34.59 %
Entertainment expenses not deductible 0.18 % 0.14 % 0.22 %
Non-taxable dividend income (0.03 )% (0.01 )% (0.08 )%
Effect of additional income tax liabilities from tax examination (1) 3.56 % - -
Other adjustments (0.76 )% 4.14 % 3.17 %
Effective tax rate 37.54 % 38.86 % 37.90 %
(1) During
the year ended November 30, 2023, the Company underwent a tax examination conducted by the
Japanese tax authorities for its income tax returns for the years ended November 30, 2018
through November 30, 2022. The liabilities on the income tax exposure were determined to
be JPY 314
million
($ 2.1
million)
based on the outcome of the examination. Such liabilities were recognized and reported in
the consolidated financial statements for the year ended November 30, 2023. The
tax effects of temporary differences that give rise to the deferred income tax assets and liabilities on November 30, 2023 and
2022 are presented below: SCHEDULE OF DEFERRED INCOME TAX ASSETS AND LIABILITIES
November 30, November 30,
2023 2022
Deferred income tax assets
Revenue and expense adjustments $ 308,031 $ 102,498
Net operating losses 130,038 25,225
Lease liabilities 879,804 484,308
Others 92,290 42,064
Total deferred income tax assets $ 1,410,163 $ 654,095
Deferred income tax liabilities
Revenue and expense adjustments $ (59,666 ) $ (72,006 )
Fair value change on investment securities (44,862 ) (23,504 )
Change in cash surrender value of life insurance policies (2,169,419 ) (1,812,951 )
Right-of-use assets (785,763 ) (466,848 )
Others (109,844 ) (16,992 )
Total deferred income tax liabilities $ (3,169,554 ) $ (2,392,301 )
Deferred income tax assets, net (included in other assets) $ 70,373 $ -
Deferred income tax liabilities, net (included in other liabilities) $ (1,829,764 ) $ (1,738,206 )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than-not that some portion of the deferred tax assets will not be realized. The Company weighs all available positive and
negative evidence, including its earnings history and results of recent operations, projected future taxable income, and tax planning
strategie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the Company’s projections for growth. The adjustments of a valuation allowance
against deferred tax assets may cause greater volatility in the effective tax rate in the periods in which the valuation allowance is
adjusted. Based upon the level of historical taxable profit and projections for future taxable profit over the periods for which the
deferred tax assets are deductible, management believes it is probable that the Company will utilize the benefits of these deferred tax
assets as of November 30, 2023 and 2022. Uncertainty of estimates of future taxable profit could increase due to changes
in the economic environment surrounding the Company, effects by market conditions, effects of currency fluctuations or other factors. Uncertain
tax positions The
Company evaluates each uncertain tax position (including the potential application of interest and penalties) based on the technical
merits, and measures the unrecognized benefits associated with the tax positions. As of November 30, 2023 and 2022, the
management considered the Company did not have any significant unrecognized uncertain tax positions. The
Company does not anticipate any significant increases or decreases in unrecognized tax benefits in the next twelve months from November
30, 2023. Open tax years in Japan are five years. The Company’s income tax returns filed in Japan for the
tax years prior to November 30, 2023 were examined by the relevant tax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ISAGGREGATION OF REVENUES</t>
        </is>
      </c>
      <c r="B1" s="2" t="inlineStr">
        <is>
          <t>6 Months Ended</t>
        </is>
      </c>
      <c r="C1" s="2" t="inlineStr">
        <is>
          <t>12 Months Ended</t>
        </is>
      </c>
    </row>
    <row r="2">
      <c r="B2" s="2" t="inlineStr">
        <is>
          <t>May 31, 2024</t>
        </is>
      </c>
      <c r="C2" s="2" t="inlineStr">
        <is>
          <t>Nov. 30, 2023</t>
        </is>
      </c>
    </row>
    <row r="3">
      <c r="A3" s="3" t="inlineStr">
        <is>
          <t>Disaggregation Of Revenues</t>
        </is>
      </c>
      <c r="B3" s="4" t="inlineStr">
        <is>
          <t xml:space="preserve"> </t>
        </is>
      </c>
      <c r="C3" s="4" t="inlineStr">
        <is>
          <t xml:space="preserve"> </t>
        </is>
      </c>
    </row>
    <row r="4">
      <c r="A4" s="4" t="inlineStr">
        <is>
          <t>DISAGGREGATION OF REVENUES</t>
        </is>
      </c>
      <c r="B4" s="4" t="inlineStr">
        <is>
          <t xml:space="preserve">NOTE
10 – DISAGGREGATION OF REVENUES Revenues
generated from different revenue streams consist of the following: SCHEDULE
OF REVENUES GENERATED FROM DIFFERENT REVENUE STREAMS
2024 2023
For the Six Months Ended
May 31,
2024 2023
Real estate sales $ 238,764,603 $ 290,936,895
Rental revenue 894,830 671,446
Real estate brokerage revenue 39,049 47,303
Total $ 239,698,482 $ 291,655,644 The
Company’s revenues are presented net of consumption tax collected on behalf of governments. The Company has elected to adopt the
practical expedient for incremental costs to obtain a contract with a customer, i.e. sales commissions, with amortization periods of
one year or less to be recorded in selling, general and administrative expenses when incurred. Changes
in the Company’s deferred revenue, which was included in other liabilities in the unaudited consolidated balance sheets, for the
six months ended May 31, 2024 and 2023 were presented in the following table: SCHEDULE
OF CHANGES IN DEFERRED REVENUE
2024 2023
For the Six Months Ended
May 31,
2024 2023
Deferred revenues as of the beginning of the period $ 61,235 $ 88,276
Net cash received in advance during the period 565,052 239,405
Revenue recognized (consumption tax included) from opening balance of deferred revenue (61,235 ) (88,276 )
Revenue recognized (consumption tax included) from deferred revenue arising during current period (270,477 ) (1,726 )
Foreign exchange effect (13,400 ) (10,117 )
Deferred revenue as of the end of the period $ 281,175 $ 227,562 As
of May 31, 2024 and November 30, 2023, and for the periods then ended, all of our long-lived assets and revenues generated were attributed
to the Company’s operation in Japan. </t>
        </is>
      </c>
      <c r="C4" s="4" t="inlineStr">
        <is>
          <t xml:space="preserve">NOTE
10 – DISAGGREGATION OF REVENUES Revenues
generated from different revenue streams consist of the following: SCHEDULE OF REVENUES GENERATED FROM DIFFERENT REVENUE STREAMS
2023 2022 2021
For the Years Ended
November 30,
2023 2022 2021
Real estate sales $ 476,294,249 $ 471,984,562 $ 308,156,934
Rental revenue 1,224,503 757,606 931,849
Real estate brokerage revenue 81,077 116,817 289,336
Total $ 477,599,829 $ 472,858,985 $ 309,378,119 The
Company’s revenues are presented net of consumption tax collected on behalf of governments. The Company has elected to adopt the
practical expedient for incremental costs to obtain a contract with a customer, i.e. sales commissions, with amortization periods of
one year or less to be recorded in selling, general and administrative expenses when incurred. Changes
in the Company’s deferred revenue, which was included in other liabilities in the consolidated balance sheets, for the years
ended November 30, 2023, 2022 and 2021 were presented in the following table: SCHEDULE OF CHANGES IN DEFERRED REVENUE
November 30, November 30, November 30,
2023 2022 2021
Deferred revenue as of the beginning of the year $ 88,276 $ 129,720 $ 140,488
Net cash received in advance during the year 1,475,446 518,912 249,422
Revenue recognized (consumption tax included) from opening balance of deferred revenue (91,890 ) (113,247 ) (65,726 )
Revenue recognized (consumption tax included) from deferred revenue arising during the year (1,410,653 ) (424,088 ) (183,486 )
Foreign exchange effect 56 (23,021 ) (10,978 )
Deferred revenue as of the end of the year $ 61,235 $ 88,276 $ 129,720 As
of November 30, 2023, 2022 and 2021, and for the years then ended, all of our long-lived assets and revenues generated were
attributed to the Company’s operation in Jap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y 31, 2024</t>
        </is>
      </c>
      <c r="C2" s="2" t="inlineStr">
        <is>
          <t>Nov. 30,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 RELATED PARTY TRANSACTIONS The
related parties had material transactions for the six months ended May 31, 2024 and 2023 consist of the following: SCHEDULE
OF RELATED PARTIES MATERIAL TRANSACTION
Name of Related Party Nature of Relationship at May 31,
2024
Nagata Co., Ltd. A company significantly influenced by the Company
Sanae Kobayashi Director of Royal House As
of May 31, 2024 and November 30, 2023, loan receivables due from a related party, which were included in other assets in the unaudited
consolidated financial statements, are as follows: SCHEDULE
OF RELATED PARTY TRANSACTION
Loan receivables due from a related
party May
31, 2024 November
30, 2023
Sanae Kobayashi Loan receivables $ 249,801 $ 276,207 During
the six months ended May 31, 2024 and 2023, Sanae Kobayashi repaid $ 10,507 310,869 10,507 12,085 673 449 Accounts
and other payables to a related party as of May 31, 2024 and November 30, 2023 are as follows:
Accounts and other payables to a related party May
31, 2024 November
30, 2023
Nagata Co., Ltd. Consulting service provided by related party $ 16,150,324 $ 26,537,663 Other
income generated from related parties for the six months ended May 31, 2024 and 2023 are as follows:
For the Six Months Ended
May 31,
Other income from related parties 2024 2023
Nagata Co., Ltd. Other income $ - $ 17,628
Sanae Kobayashi Interest income 673 449 Selling,
general and administrative expenses incurred with a related party for the six months ended May 31, 2024 and 2023 are as follows:
For the Six Months Ended
May 31,
Expenses with a related party 2024 2023
Nagata Co., Ltd. Consulting fee $ 13,081,966 $ 15,869,285 Nagata
Co., Ltd. was engaged by the Company for consulting services, such as providing real estate industrial operating strategies, in exchange
for commission-based compensation. Also
see Note 5, 6, 7 and 8 for more transactions with related parties. </t>
        </is>
      </c>
      <c r="C4" s="4" t="inlineStr">
        <is>
          <t xml:space="preserve">NOTE
11 – RELATED PARTY TRANSACTIONS The
related parties had material transactions for the years ended November 30, 2023, 2022
and 2021 consist of the following: SCHEDULE
OF RELATED PARTIES MATERIAL TRANSACTION
Name
of Related Party Nature
of Relationship at November 30, 2023
Nagata
Co., Ltd. A
company significantly influenced by the Company
Sanae
Kobayashi Director
of Royal House
Yoshihiro
Koshiba CEO
of the Company
Metros
Development Holdings Inc. A
company 100% controlled by the CEO of the Company (deregistered in November 2023) As
of November 30, 2023 and 2022, loan receivables due from a related party, which were included in other assets in the consolidated
financial statements, are as follows: SCHEDULE
OF RELATED PARTY TRANSACTION
November 30, November 30,
Loan receivables
due from a related party 2023 2022
Sanae Kobayashi Loan receivables $ 276,207 $ 602,674 During
the years ended November 30, 2023, 2022 and 2021, Sanae Kobayashi borrowed $ Nil
from the Company, and repaid $ 321,177 ,
$ 51,386
and $ 38,927 ,
of which $ 22,393 ,
$ 42,458
and $ 28,431
was withheld from his payroll, respectively,
to the Company. Interest income generated from this related party amounted to $ 4,189 ,
$ 7,621
and $ 9,944
for the years ended November 30, 2023,
2022 and 2021, respectively. During
the year ended November 30, 2023, Metros Development Holdings Inc. repaid $ 8,098
borrowed from the Company. Accounts
and other payables to a related party as of November 30, 2023 and 2022 are as follows:
November 30, November 30,
Accounts
and other payables to related party 2023 2022
Nagata Co., Ltd. Consulting service provided by related party $ 26,537,663 $ 25,841,648 Loan
from a related party, which was included in bank and other borrowings in the consolidated
financial statements, as of November 30, 2023 and 2022 is as follows:
November 30, November 30,
Loan from
related party 2023 2022
Nagata Co., Ltd. Loan payable $ - $ 3,589 The
Company borrowed JPY 500,000
($ 4,587 )
from Nagata Co., Ltd. during the
year ended November 30, 2021 and repaid JPY 500,000
($ 3,578 )
during the year ended November 30, 2023. Other
income generated from related parties for the years ended November 30, 2023,
2022 and 2021 is as follows:
For the Years Ended
November 30,
Other
income from related parties 2023 2022 2021
Nagata Co., Ltd. Other income $ 17,523 $ 77,107 $ 91,743
Sanae Kobayashi Interest income 4,189 7,621 9,944 Selling,
general and administrative expenses incurred with a related party for the years ended November 30, 2023, 2022 and 2021 are as follows:
For the Years Ended
November 30,
Expenses
with related party 2023 2022 2021
Nagata Co., Ltd. Consulting fee $ 26,548,057 $ 25,235,001 $ 16,680,567 Nagata
Co., Ltd. was engaged by the Company for consulting services, such as providing real estate industrial operating strategies,
in exchange for commission-based compensation. Also
see Note 5, 6, 7 and 8 for more transactions with related par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May 31, 2024</t>
        </is>
      </c>
      <c r="C2" s="2" t="inlineStr">
        <is>
          <t>Nov. 30, 2023</t>
        </is>
      </c>
    </row>
    <row r="3">
      <c r="A3" s="3" t="inlineStr">
        <is>
          <t>Commitments and Contingencies Disclosure [Abstract]</t>
        </is>
      </c>
      <c r="B3" s="4" t="inlineStr">
        <is>
          <t xml:space="preserve"> </t>
        </is>
      </c>
      <c r="C3" s="4" t="inlineStr">
        <is>
          <t xml:space="preserve"> </t>
        </is>
      </c>
    </row>
    <row r="4">
      <c r="A4" s="4" t="inlineStr">
        <is>
          <t>COMMITMENT AND CONTINGENCIES</t>
        </is>
      </c>
      <c r="B4" s="4" t="inlineStr">
        <is>
          <t xml:space="preserve">NOTE
12 – COMMITMENT AND CONTINGENCIES Purchase
commitments As
of May 31, 2024 and November 30, 2023, the amount of contractual commitments for the acquisition of real estate properties was $ 520,861,286 527,812,592 Guarantees As
of May 31, 2024 and November 30, 2023, the Company provided guarantees on the debt of a customer totaling approximately $ 7.87 8.45 As of ,
the Company did not record a liability in the unaudited consolidated balance sheets for these guarantees because it was not probable
that the Company would be required to make payments under these guarantees. Contingencies The
Company is involved in legal proceedings and claims in the ordinary course of business. In the opinion of management, none of such proceedings
and claims will have a significant impact on the Company’s unaudited financial statements. </t>
        </is>
      </c>
      <c r="C4" s="4" t="inlineStr">
        <is>
          <t xml:space="preserve">NOTE
12 – COMMITMENT AND CONTINGENCIES Purchase
commitments As
of November 30, 2023 and 2022, the amount of contractual commitments for the acquisition of real estate properties was
$ 527,812,592
and $ 319,010,599 ,
respectively. Guarantees As
of November 30, 2023 and 2022, the Company provided guarantees on the debt of a customer totaling approximately
$ 8.45
million and
$ 6.75
million, respectively. As
of November 30, 2023 and 2022, the Company did not record a liability in the consolidated balance sheets for these guarantees
because it was not probable that the Company would be required to make payments under these guarantees. Contingencies The
Company is involved in legal proceedings and claims in the ordinary course of business. In the opinion of management, none of such proceedings
and claims will have a significant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Balance Sheets - USD ($)</t>
        </is>
      </c>
      <c r="B1" s="2" t="inlineStr">
        <is>
          <t>May 31, 2024</t>
        </is>
      </c>
      <c r="C1" s="2" t="inlineStr">
        <is>
          <t>Nov. 30, 2023</t>
        </is>
      </c>
      <c r="E1" s="2" t="inlineStr">
        <is>
          <t>Nov. 30, 2022</t>
        </is>
      </c>
    </row>
    <row r="2">
      <c r="A2" s="3" t="inlineStr">
        <is>
          <t>ASSETS</t>
        </is>
      </c>
      <c r="B2" s="4" t="inlineStr">
        <is>
          <t xml:space="preserve"> </t>
        </is>
      </c>
      <c r="C2" s="4" t="inlineStr">
        <is>
          <t xml:space="preserve"> </t>
        </is>
      </c>
      <c r="E2" s="4" t="inlineStr">
        <is>
          <t xml:space="preserve"> </t>
        </is>
      </c>
    </row>
    <row r="3">
      <c r="A3" s="4" t="inlineStr">
        <is>
          <t>Cash and cash equivalents</t>
        </is>
      </c>
      <c r="B3" s="5" t="n">
        <v>34088621</v>
      </c>
      <c r="C3" s="5" t="n">
        <v>31109882</v>
      </c>
      <c r="E3" s="5" t="n">
        <v>6610424</v>
      </c>
    </row>
    <row r="4">
      <c r="A4" s="4" t="inlineStr">
        <is>
          <t>Restricted cash</t>
        </is>
      </c>
      <c r="B4" s="6" t="n">
        <v>1399888</v>
      </c>
      <c r="C4" s="6" t="n">
        <v>1488120</v>
      </c>
      <c r="E4" s="6" t="n">
        <v>1579534</v>
      </c>
    </row>
    <row r="5">
      <c r="A5" s="4" t="inlineStr">
        <is>
          <t>Term deposits</t>
        </is>
      </c>
      <c r="B5" s="6" t="n">
        <v>2930800</v>
      </c>
      <c r="C5" s="6" t="n">
        <v>2930630</v>
      </c>
      <c r="E5" s="6" t="n">
        <v>1534336</v>
      </c>
    </row>
    <row r="6">
      <c r="A6" s="4" t="inlineStr">
        <is>
          <t>Accounts receivable</t>
        </is>
      </c>
      <c r="B6" s="6" t="n">
        <v>508938</v>
      </c>
      <c r="C6" s="6" t="n">
        <v>169067</v>
      </c>
      <c r="E6" s="6" t="n">
        <v>946342</v>
      </c>
    </row>
    <row r="7">
      <c r="A7" s="4" t="inlineStr">
        <is>
          <t>Investments</t>
        </is>
      </c>
      <c r="B7" s="6" t="n">
        <v>3250404</v>
      </c>
      <c r="C7" s="6" t="n">
        <v>2818152</v>
      </c>
      <c r="E7" s="6" t="n">
        <v>1686705</v>
      </c>
    </row>
    <row r="8">
      <c r="A8" s="4" t="inlineStr">
        <is>
          <t>Real estate inventories</t>
        </is>
      </c>
      <c r="B8" s="6" t="n">
        <v>190339535</v>
      </c>
      <c r="C8" s="6" t="n">
        <v>186692599</v>
      </c>
      <c r="E8" s="6" t="n">
        <v>196951361</v>
      </c>
    </row>
    <row r="9">
      <c r="A9" s="4" t="inlineStr">
        <is>
          <t>Prepaid expenses</t>
        </is>
      </c>
      <c r="B9" s="6" t="n">
        <v>12868570</v>
      </c>
      <c r="C9" s="6" t="n">
        <v>9457311</v>
      </c>
      <c r="E9" s="6" t="n">
        <v>15662013</v>
      </c>
    </row>
    <row r="10">
      <c r="A10" s="4" t="inlineStr">
        <is>
          <t>Property and equipment, net</t>
        </is>
      </c>
      <c r="B10" s="6" t="n">
        <v>7281898</v>
      </c>
      <c r="C10" s="6" t="n">
        <v>11039774</v>
      </c>
      <c r="E10" s="6" t="n">
        <v>10002143</v>
      </c>
    </row>
    <row r="11">
      <c r="A11" s="4" t="inlineStr">
        <is>
          <t>Operating lease right-of-use assets</t>
        </is>
      </c>
      <c r="B11" s="6" t="n">
        <v>1651321</v>
      </c>
      <c r="C11" s="6" t="n">
        <v>2271647</v>
      </c>
      <c r="E11" s="6" t="n">
        <v>1349662</v>
      </c>
    </row>
    <row r="12">
      <c r="A12" s="4" t="inlineStr">
        <is>
          <t>Other assets</t>
        </is>
      </c>
      <c r="B12" s="6" t="n">
        <v>8300091</v>
      </c>
      <c r="C12" s="6" t="n">
        <v>8399765</v>
      </c>
      <c r="E12" s="6" t="n">
        <v>7022878</v>
      </c>
    </row>
    <row r="13">
      <c r="A13" s="4" t="inlineStr">
        <is>
          <t>TOTAL ASSETS</t>
        </is>
      </c>
      <c r="B13" s="6" t="n">
        <v>262620066</v>
      </c>
      <c r="C13" s="6" t="n">
        <v>256376947</v>
      </c>
      <c r="E13" s="6" t="n">
        <v>243345398</v>
      </c>
    </row>
    <row r="14">
      <c r="A14" s="3" t="inlineStr">
        <is>
          <t>Liabilities:</t>
        </is>
      </c>
      <c r="B14" s="4" t="inlineStr">
        <is>
          <t xml:space="preserve"> </t>
        </is>
      </c>
      <c r="C14" s="4" t="inlineStr">
        <is>
          <t xml:space="preserve"> </t>
        </is>
      </c>
      <c r="E14" s="4" t="inlineStr">
        <is>
          <t xml:space="preserve"> </t>
        </is>
      </c>
    </row>
    <row r="15">
      <c r="A15" s="4" t="inlineStr">
        <is>
          <t>Accounts and other payables</t>
        </is>
      </c>
      <c r="B15" s="6" t="n">
        <v>18453088</v>
      </c>
      <c r="C15" s="6" t="n">
        <v>27995612</v>
      </c>
      <c r="E15" s="6" t="n">
        <v>27145398</v>
      </c>
    </row>
    <row r="16">
      <c r="A16" s="4" t="inlineStr">
        <is>
          <t>Bank and other borrowings</t>
        </is>
      </c>
      <c r="B16" s="6" t="n">
        <v>101870126</v>
      </c>
      <c r="C16" s="6" t="n">
        <v>86829213</v>
      </c>
      <c r="E16" s="6" t="n">
        <v>101091296</v>
      </c>
    </row>
    <row r="17">
      <c r="A17" s="4" t="inlineStr">
        <is>
          <t>Income tax payables</t>
        </is>
      </c>
      <c r="B17" s="6" t="n">
        <v>8687925</v>
      </c>
      <c r="C17" s="6" t="n">
        <v>12764215</v>
      </c>
      <c r="E17" s="6" t="n">
        <v>17233749</v>
      </c>
    </row>
    <row r="18">
      <c r="A18" s="4" t="inlineStr">
        <is>
          <t>Operating lease liabilities</t>
        </is>
      </c>
      <c r="B18" s="6" t="n">
        <v>1947966</v>
      </c>
      <c r="C18" s="6" t="n">
        <v>2421408</v>
      </c>
      <c r="E18" s="6" t="n">
        <v>1337506</v>
      </c>
    </row>
    <row r="19">
      <c r="A19" s="4" t="inlineStr">
        <is>
          <t>Other liabilities</t>
        </is>
      </c>
      <c r="B19" s="6" t="n">
        <v>5750243</v>
      </c>
      <c r="C19" s="6" t="n">
        <v>5690623</v>
      </c>
      <c r="E19" s="6" t="n">
        <v>5835529</v>
      </c>
    </row>
    <row r="20">
      <c r="A20" s="4" t="inlineStr">
        <is>
          <t>TOTAL LIABILITIES</t>
        </is>
      </c>
      <c r="B20" s="6" t="n">
        <v>136709348</v>
      </c>
      <c r="C20" s="6" t="n">
        <v>135701071</v>
      </c>
      <c r="E20" s="6" t="n">
        <v>152643478</v>
      </c>
    </row>
    <row r="21">
      <c r="A21" s="3" t="inlineStr">
        <is>
          <t>Shareholders’ Equity</t>
        </is>
      </c>
      <c r="B21" s="4" t="inlineStr">
        <is>
          <t xml:space="preserve"> </t>
        </is>
      </c>
      <c r="C21" s="4" t="inlineStr">
        <is>
          <t xml:space="preserve"> </t>
        </is>
      </c>
      <c r="E21" s="4" t="inlineStr">
        <is>
          <t xml:space="preserve"> </t>
        </is>
      </c>
    </row>
    <row r="22">
      <c r="A22" s="4" t="inlineStr">
        <is>
          <t>Common shares (196,000,000 shares authorized, 49,000,000 shares issued and outstanding as of May 31, 2024 and November 30, 2023, with no stated value)</t>
        </is>
      </c>
      <c r="B22" s="6" t="n">
        <v>469439</v>
      </c>
      <c r="C22" s="6" t="n">
        <v>469439</v>
      </c>
      <c r="D22" s="4" t="inlineStr">
        <is>
          <t>[1]</t>
        </is>
      </c>
      <c r="E22" s="6" t="n">
        <v>469439</v>
      </c>
      <c r="F22" s="4" t="inlineStr">
        <is>
          <t>[1]</t>
        </is>
      </c>
    </row>
    <row r="23">
      <c r="A23" s="4" t="inlineStr">
        <is>
          <t>Additional paid-in capital</t>
        </is>
      </c>
      <c r="B23" s="6" t="n">
        <v>6627</v>
      </c>
      <c r="C23" s="6" t="n">
        <v>6627</v>
      </c>
      <c r="E23" s="4" t="inlineStr">
        <is>
          <t xml:space="preserve"> </t>
        </is>
      </c>
    </row>
    <row r="24">
      <c r="A24" s="4" t="inlineStr">
        <is>
          <t>Retained earnings</t>
        </is>
      </c>
      <c r="B24" s="6" t="n">
        <v>160972724</v>
      </c>
      <c r="C24" s="6" t="n">
        <v>148021183</v>
      </c>
      <c r="E24" s="6" t="n">
        <v>110912987</v>
      </c>
    </row>
    <row r="25">
      <c r="A25" s="4" t="inlineStr">
        <is>
          <t>Accumulated other comprehensive loss</t>
        </is>
      </c>
      <c r="B25" s="6" t="n">
        <v>-35538072</v>
      </c>
      <c r="C25" s="6" t="n">
        <v>-27821373</v>
      </c>
      <c r="E25" s="6" t="n">
        <v>-20680506</v>
      </c>
    </row>
    <row r="26">
      <c r="A26" s="4" t="inlineStr">
        <is>
          <t>TOTAL SHAREHOLDERS’ EQUITY</t>
        </is>
      </c>
      <c r="B26" s="6" t="n">
        <v>125910718</v>
      </c>
      <c r="C26" s="6" t="n">
        <v>120675876</v>
      </c>
      <c r="E26" s="6" t="n">
        <v>90701920</v>
      </c>
    </row>
    <row r="27">
      <c r="A27" s="4" t="inlineStr">
        <is>
          <t>TOTAL LIABILITIES AND SHAREHOLDERS’ EQUITY</t>
        </is>
      </c>
      <c r="B27" s="5" t="n">
        <v>262620066</v>
      </c>
      <c r="C27" s="5" t="n">
        <v>256376947</v>
      </c>
      <c r="E27" s="5" t="n">
        <v>243345398</v>
      </c>
    </row>
    <row r="28"/>
    <row r="29">
      <c r="A29" s="4" t="inlineStr">
        <is>
          <t>[1]Given effect of the Stock
  Split, see Note 8.</t>
        </is>
      </c>
    </row>
  </sheetData>
  <mergeCells count="4">
    <mergeCell ref="C1:D1"/>
    <mergeCell ref="E1:F1"/>
    <mergeCell ref="A28:F28"/>
    <mergeCell ref="A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y 31, 2024</t>
        </is>
      </c>
      <c r="C2" s="2" t="inlineStr">
        <is>
          <t>Nov. 30, 2023</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The
Company evaluated subsequent events through September 20, 2024, which is the date the unaudited consolidated financial statements are
issued, and concluded that no subsequent events have occurred that would require recognition or disclosure in the unaudited consolidated
financial statements other than as disclosed below. During
the subsequent period, the Company entered into various loans, in a total principal amount of JPY 8,563 54.48</t>
        </is>
      </c>
      <c r="C4" s="4" t="inlineStr">
        <is>
          <t>NOTE
13 – SUBSEQUENT EVENTS The
Company evaluated subsequent events through March 29, 2024, which is the date the consolidated financial statements are issued, except
for the properties sold described below which was updated through July 16, 2024, and concluded that no subsequent events have occurred that
would require recognition or disclosure in the consolidated financial statements other than as disclosed below. During
the subsequent period, the Company entered into various loans, in a total principal amount of JPY 8,281
million (approximately $ 56.00
million), with banks and financial institutions
for working capital purpose and for the purpose of purchasing real estate properties. In
January 2024, a tenant committed suicide in a building held by the Company for lease purpose, which together with the related land and
facilities attached recorded as property and equipment in the consolidated balance sheets with a carrying value of $ 6.27
million and $ 6.80
million as of November 30, 2023 and 2022, respectively.
The management estimates there would be a significant impairment of the carrying value of such properties resulting from the incident.
In addition, the properties were pledged for a loan that the Company borrowed from a financial institution. In March 2024, at the lender’s
request, the Company early repaid the outstanding loan balance of $ 4.00
million. In May 2024, the properties were
sold to an unrelated third party for a purchase price of JPY 550 3.72 In
February 2024, the Company declared cash dividends of JPY 294
million (approximately $ 1.99
million), which were distributed in Marc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Basis of Presentation and Principals of Consolidation</t>
        </is>
      </c>
      <c r="B4" s="4" t="inlineStr">
        <is>
          <t xml:space="preserve">(a)
Basis of Presentation and Principals of Consolidation The
accompanying unaudited consolidated financial statements have been prepared in accordance with accounting principles generally accepted
in the United States of America (“U.S. GAAP”) and pursuant to the rules and regulations of the Securities and Exchange Commission
(“SEC”). The unaudited consolidated financial statements include the accounts of the Company and its wholly owned subsidiaries.
All significant intercompany accounts and transactions have been eliminated. The unaudited consolidated financial statements do not include
all of the information and disclosure required by the U.S. GAAP for complete financial statements. Interim results are not necessarily
indicative of results for a full year. In the opinion of management, all adjustments consisting of a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s ended November 30, 2023 and 2022. The
consolidated balance sheets are presented in an unclassified format since the Company has substantial operations in the real estate industry
and its operating cycle is greater than one year. </t>
        </is>
      </c>
      <c r="C4" s="4" t="inlineStr">
        <is>
          <t xml:space="preserve">(a)
Basis of Presentation and Principal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significant intercompany accounts and transactions have been eliminated. The
consolidated balance sheets are presented in an unclassified format since the Company has substantial operations in the real estate industry
and its operating cycle is greater than one year. </t>
        </is>
      </c>
    </row>
    <row r="5">
      <c r="A5" s="4" t="inlineStr">
        <is>
          <t>Foreign Currency</t>
        </is>
      </c>
      <c r="B5" s="4" t="inlineStr">
        <is>
          <t xml:space="preserve">(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unaudited consolidated statements of operations and comprehensive income. The
reporting currency of the Company is the United States Dollars (“USD” or “$”), and the accompanying unaudited
consolidated financial statements have been expressed in USD. In accordance with ASC Topic 830-30, “Translations of Financial Statements”,
assets and liabilities of the Company whose functional currency is not USD are translated into USD,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unaudited
consolidated statements of changes in shareholders’ equity. Translation
of amounts from local currency of the Company into $1 has been made at the following exchange rates: SCHEDULE OF EXCHANGE RATE TRANSLATION OF AMOUNTS FROM LOCAL CURRENCY
May 31, 2024 May 31, 2023
Current JPY: $1 exchange rate 157.19 139.78
Average JPY: $1 exchange rate 150.04 133.83 </t>
        </is>
      </c>
      <c r="C5" s="4" t="inlineStr">
        <is>
          <t xml:space="preserve">(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consolidated statements of operations and comprehensive income. The
reporting currency of the Company is the United States Dollars (“USD” or “$”), and the accompanying consolidated
financial statements have been expressed in USD. In accordance with ASC Topic 830-30, “Translations of Financial Statements”,
assets and liabilities of the Company whose functional currency is not USD are translated into USD,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Translation
of amounts from local currency of the Company into $1 has been made at the following exchange rates: SCHEDULE OF EXCHANGE RATE TRANSLATION OF AMOUNTS FROM LOCAL CURRENCY
November 30, November 30, November 30,
2023 2022 2021
Current JPY: $1 exchange rate 147.87 139.31 113.22
Average JPY: $1 exchange rate 139.75 129.69 109.00 </t>
        </is>
      </c>
    </row>
    <row r="6">
      <c r="A6" s="4" t="inlineStr">
        <is>
          <t>Use of Estimates</t>
        </is>
      </c>
      <c r="B6" s="4" t="inlineStr">
        <is>
          <t xml:space="preserve">(c)
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the impairment of long-lived assets, useful lives of property and equipment, valuation
allowance of deferred tax assets, uncertain tax positions, purchase price allocation of acquired real estates, allowance for credit losses
and implicit interest rate of operating leases. Actual results could differ from those estimates. </t>
        </is>
      </c>
      <c r="C6" s="4" t="inlineStr">
        <is>
          <t xml:space="preserve">(c)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impairment of long-lived assets, useful lives of property and equipment, valuation allowance of deferred tax assets,
uncertain tax positions, purchase price allocation of acquired real estates, allowance for credit losses and implicit interest rate of
operating leases. Actual results could differ from those estimates. </t>
        </is>
      </c>
    </row>
    <row r="7">
      <c r="A7" s="4" t="inlineStr">
        <is>
          <t>Cash and Cash Equivalents</t>
        </is>
      </c>
      <c r="B7" s="4" t="inlineStr">
        <is>
          <t xml:space="preserve"> </t>
        </is>
      </c>
      <c r="C7" s="4" t="inlineStr">
        <is>
          <t xml:space="preserve">(d)
Cash and Cash Equivalents Cash
and cash equivalents include cash on hand and deposits in banks and other financial institutions that are unrestricted as to withdrawal
or use, and which have original maturities of three months or less. The Company maintains all of its bank accounts in Japan. Cash balances
in bank accounts in Japan are insured by the Deposit Insurance Corporation of Japan subject to certain limitations. </t>
        </is>
      </c>
    </row>
    <row r="8">
      <c r="A8" s="4" t="inlineStr">
        <is>
          <t>Restricted Cash</t>
        </is>
      </c>
      <c r="B8" s="4" t="inlineStr">
        <is>
          <t xml:space="preserve"> </t>
        </is>
      </c>
      <c r="C8" s="4" t="inlineStr">
        <is>
          <t xml:space="preserve">(e)
Restricted Cash Restricted
cash represents cash pledged to financial institutions as collateral for the Company’s bank loans. The restricted cash is not available
for withdrawal or the Company’s general use until after the corresponding bank loans are repaid. </t>
        </is>
      </c>
    </row>
    <row r="9">
      <c r="A9" s="4" t="inlineStr">
        <is>
          <t>Term Deposits</t>
        </is>
      </c>
      <c r="B9" s="4" t="inlineStr">
        <is>
          <t xml:space="preserve"> </t>
        </is>
      </c>
      <c r="C9" s="4" t="inlineStr">
        <is>
          <t xml:space="preserve">(f)
Term Deposits Term
deposits consist of deposits placed with financial institutions with original maturities of greater than three months. </t>
        </is>
      </c>
    </row>
    <row r="10">
      <c r="A10" s="4" t="inlineStr">
        <is>
          <t>Accounts Receivable</t>
        </is>
      </c>
      <c r="B10" s="4" t="inlineStr">
        <is>
          <t xml:space="preserve"> </t>
        </is>
      </c>
      <c r="C10" s="4" t="inlineStr">
        <is>
          <t xml:space="preserve">(g)
Accounts Receivable Accounts
receivable represents the Company’s right to an amount of consideration that is unconditional (i.e., only the passage of time is
required before payment of the consideration is due). The Company’s accounts receivable balances are unsecured, bear no interest
and are due upon normally within a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No allowance for credit losses were reserved as of November 30, 2023 and 2022. </t>
        </is>
      </c>
    </row>
    <row r="11">
      <c r="A11" s="4" t="inlineStr">
        <is>
          <t>Investments</t>
        </is>
      </c>
      <c r="B11" s="4" t="inlineStr">
        <is>
          <t xml:space="preserve">(d)
Investment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silent partnerships, which is a structure similar to limited partnership, that we
do not have a controlling financial interest but have the ability to influence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Losses in excess of the carrying amount of our equity method investments, if any, are recognized when (i) we are unlikely to abandon
the investee due to operating considerations, or (ii) it is anticipated that the investee’s return to profitability is imminent.
Losses in excess of the carrying amount of our equity method investments are presented as a liability in the unaudited consolidated balance
sheets. </t>
        </is>
      </c>
      <c r="C11" s="4" t="inlineStr">
        <is>
          <t xml:space="preserve">(h)
Investment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silent partnerships, which is a structure similar to limited partnership, that we
do not have a controlling financial interest but have the ability to influence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Losses in excess of the carrying amount of our equity method investments, if any, are recognized when (i) we are unlikely to abandon
the investee due to operating considerations, or (ii) it is anticipated that the investee’s return to profitability is imminent.
Losses in excess of the carrying amount of our equity method investments are presented as a liability in the consolidated balance sheets. </t>
        </is>
      </c>
    </row>
    <row r="12">
      <c r="A12" s="4" t="inlineStr">
        <is>
          <t>Real Estate Inventories</t>
        </is>
      </c>
      <c r="B12" s="4" t="inlineStr">
        <is>
          <t xml:space="preserve">(e)
Real Estate Inventories Real
estate inventories represent mainly small adjacent individual lots, which consist of lands and/or lands with buildings attached, that
will be grouped into larger lots for the purpose of selling to developers. Substantially all of our real estate inventories are in the
process of combining into larger lots. Real estate inventories are recorded at the lower of cost or fair value less cost to sell. If
an asset’s fair value less cost to sell, based on discounted future cash flows, management estimates or market comparisons, is
less than its carrying amount, an allowance is recorded against the asset. The
cost basis of the real estate inventories includes all direct acquisition costs including but not limited to the property purchase price,
acquisition costs, dismantlement costs, capitalized interest, capitalized real estate taxes and other costs. Interests and real estate
taxes are not capitalized unless active redevelopment is underway. When acquiring real estate with existing buildings, we allocate the
purchase price between land, building and intangibles related to in-place leases, if any, based on their relative fair values. When
real estate inventories are leased to customers under operating leases, the real estate assets are transferred to property and equipment.
A real estate asset that is reclassified is measured and recorded individually at the lower of (a) its carrying amount adjusted for any
depreciation expense that would have been recognized had the real estate asset been continuously classified as held for lease or (b)
the fair value at the date of the decision not to sell. During the six months ended May 31, 2024 and 2023, there was no reclassification
of real estate inventories to property and equipment. </t>
        </is>
      </c>
      <c r="C12" s="4" t="inlineStr">
        <is>
          <t xml:space="preserve">(i)
Real Estate Inventories Real
estate inventories represent mainly small adjacent individual lots, which consist of lands and/or lands with buildings attached, that
will be grouped into larger lots for the purpose of selling to developers. Substantially all of our real estate inventories are in the
process of combining into larger lots. Real estate inventories are recorded at the lower of cost or fair value less cost to sell. If
an asset’s fair value less cost to sell, based on discounted future cash flows, management estimates or market comparisons, is
less than its carrying amount, an allowance is recorded against the asset. The
cost basis of the real estate inventories includes all direct acquisition costs including but not limited to the property purchase price,
acquisition costs, dismantlement costs, capitalized interest, capitalized real estate taxes and other costs. Interests and real estate
taxes are not capitalized unless active redevelopment is underway. When acquiring real estate with existing buildings, we allocate the
purchase price between land, building and intangibles related to in-place leases, if any, based on their relative fair values. </t>
        </is>
      </c>
    </row>
    <row r="13">
      <c r="A13" s="4" t="inlineStr">
        <is>
          <t>Prepaid Expenses</t>
        </is>
      </c>
      <c r="B13" s="4" t="inlineStr">
        <is>
          <t xml:space="preserve"> </t>
        </is>
      </c>
      <c r="C13" s="4" t="inlineStr">
        <is>
          <t xml:space="preserve">(j)
Prepaid Expenses Prepaid
expenses represent prepayments made to landowners and other suppliers for purchasing real estate inventories and other operational
purpose. </t>
        </is>
      </c>
    </row>
    <row r="14">
      <c r="A14" s="4" t="inlineStr">
        <is>
          <t>Property and Equipment, Net</t>
        </is>
      </c>
      <c r="B14" s="4" t="inlineStr">
        <is>
          <t xml:space="preserve">(f)
Property and Equipment, Net Property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Certain
buildings were still under construction as of May 31, 2024 and November 30, 2023, and the costs of construction were reported as construction
in progress. No provision for depreciation is made on the assets under construction until such time as the relevant assets are completed
and ready for their intended use. SCHEDULE
DEPRECIATION METHOD OF PROPERTY AND EQUIPMENT
Depreciation Method Useful Life
Buildings, including buildings held for lease Straight-line method 23 47
Facilities attached to buildings Straight-line method 3 15
Vehicles Declining balance method 5 10
Tools, furniture and fixture Declining balance method 3 15
Land Not depreciated -
Software* Straight-line method 5
* Represent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The
Company holds certain real estate assets for the purpose of leasing and generating rental revenue, which are included in property and
equipment, net. The Company reclassifies real estate assets it plans to sell to real estate inventories when management has determined
that the held for sale criteria have been met and records those assets at the lower of their carrying amount of fair values less costs
to sell. During the six months ended May 31, 2024 and 2023, real estate assets held for lease in the carrying amount of $ 6,179,266 Nil The
classification of cash flows associated with the purchase and sale of real estate assets is based on the activity that is likely to be
the predominant source or use of cash flows for the assets. </t>
        </is>
      </c>
      <c r="C14" s="4" t="inlineStr">
        <is>
          <t xml:space="preserve">(k)
Property and Equipment, Net Property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Certain
buildings were still under construction as of November 30, 2023 and 2022, and the costs of construction were reported as
construction in progress. No provision for depreciation is made on the assets under construction until such time as the relevant assets
are completed and ready for their intended use. SCHEDULE
DEPRECIATION METHOD OF PROPERTY AND EQUIPMENT
Depreciation
Method Useful
Life
Buildings,
including buildings held for lease Straight-line
method 23 47
Facilities
attached to buildings Straight-line
method 3 15
Vehicles Declining
balance method 5 10
Tools,
furniture and fixture Declining
balance method 3 15
Land Not
depreciated -
Software* Straight-line
method 5
* Represent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t>
        </is>
      </c>
    </row>
    <row r="15">
      <c r="A15" s="4" t="inlineStr">
        <is>
          <t>Corporate-owned Life Insurance Policies</t>
        </is>
      </c>
      <c r="B15" s="4" t="inlineStr">
        <is>
          <t xml:space="preserve"> </t>
        </is>
      </c>
      <c r="C15" s="4" t="inlineStr">
        <is>
          <t xml:space="preserve">(l)
Corporate-owned Life Insurance Policies The
Company has purchased corporate-owned life insurance policies to insure the life of its Chief Executive Officer (“CEO”).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t>
        </is>
      </c>
    </row>
    <row r="16">
      <c r="A16" s="4" t="inlineStr">
        <is>
          <t>Leases</t>
        </is>
      </c>
      <c r="B16" s="4" t="inlineStr">
        <is>
          <t xml:space="preserve">(h)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unaudited consolidated balance sheets. </t>
        </is>
      </c>
      <c r="C16" s="4" t="inlineStr">
        <is>
          <t xml:space="preserve">(m)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t>
        </is>
      </c>
    </row>
    <row r="17">
      <c r="A17" s="4" t="inlineStr">
        <is>
          <t>Impairment of Long-Lived Assets</t>
        </is>
      </c>
      <c r="B17" s="4" t="inlineStr">
        <is>
          <t xml:space="preserve">(i)
Impairment of Long-Lived Assets Long-lived
assets with finite lives, primarily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t>
        </is>
      </c>
      <c r="C17" s="4" t="inlineStr">
        <is>
          <t xml:space="preserve">(n)
Impairment of Long-Lived Assets Long-lived
assets with finite lives, primarily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November 30, 2023, 2022 and 2021. </t>
        </is>
      </c>
    </row>
    <row r="18">
      <c r="A18" s="4" t="inlineStr">
        <is>
          <t>Revenue Recognition</t>
        </is>
      </c>
      <c r="B18" s="4" t="inlineStr">
        <is>
          <t xml:space="preserve">(j)
Revenue Recognition The
Company recognizes revenue from sales of real estate, providing real estate brokerage servic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has utilized the practical expedient in ASC Topic 606 and elected not to capitalize contract costs for contracts with customers
with durations less than one year. The Company does not have significant remaining unfulfilled performance obligations or contract balances. The
Company recognizes revenue from rental services under ASC Topic 842, “Leases”. The
Company currently generates its revenue from the following main sources: Real
estate sales Revenues
from real estate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which is generally upon the delivery of
the real estate, which generally coincides with the receipt of cash consideration from the customer. Our contracts with customers contain
a single performance obligation and we do not provide warranties for sold real estate. Rental
revenue Rental
income is generally recognized on a straight-line basis over the terms of the tenancy agreements. For real estate leases, these contracts
are treated as leases for accounting purposes, rather than contracts with customers subject to ASC Topic 606. Also see Note 2(h). Real
estate brokerage revenue We
recognize commission-based brokerage revenue upon closing of a brokerage transaction. The transaction price is either fixed or calculated
by taking the agreed upon commission rate and applying that to the real estate’s selling price. Brokerage revenue primarily contains
a single performance obligation that is satisfied upon the closing of a real estate services transaction, at which point the entire transaction
price is earned. We are not entitled to any commission until the performance obligation is satisfied and are not owed any commission
for unsuccessful transactions, even if services have been provided. </t>
        </is>
      </c>
      <c r="C18" s="4" t="inlineStr">
        <is>
          <t xml:space="preserve">(o)
Revenue Recognition The
Company recognizes revenue from sales of real estate, providing real estate brokerage servic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has utilized the practical expedient in ASC Topic 606 and elected not to capitalize contract costs for contracts with customers
with durations less than one year. The Company does not have significant remaining unfulfilled performance obligations or contract balances. The
Company recognizes revenue from rental services under ASC Topic 842, “Leases”. The
Company currently generates its revenue from the following main sources: Real
estate sales Revenues
from real estate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which is generally upon the delivery of
the real estate, which generally coincides with the receipt of cash consideration from the customer. Our contracts with customers contain
a single performance obligation and we do not provide warranties for sold real estate. Rental
revenue Rental
income is generally recognized on a straight-line basis over the terms of the tenancy agreements. For real estate leases, these contracts
are treated as leases for accounting purposes, rather than contracts with customers subject to ASC Topic 606. Also see Note 2(m). Real
estate brokerage revenue We
recognize commission-based brokerage revenue upon closing of a brokerage transaction. The transaction price is either fixed or calculated
by taking the agreed upon commission rate and applying that to the real estate’s selling price. Brokerage revenue primarily contains
a single performance obligation that is satisfied upon the closing of a real estate services transaction, at which point the entire transaction
price is earned. We are not entitled to any commission until the performance obligation is satisfied and are not owed any commission
for unsuccessful transactions, even if services have been provided. </t>
        </is>
      </c>
    </row>
    <row r="19">
      <c r="A19" s="4" t="inlineStr">
        <is>
          <t>Advertising Expenses</t>
        </is>
      </c>
      <c r="B19" s="4" t="inlineStr">
        <is>
          <t xml:space="preserve"> </t>
        </is>
      </c>
      <c r="C19" s="4" t="inlineStr">
        <is>
          <t xml:space="preserve">(p)
Advertising Expenses The
Company expenses advertising costs as they incurred. Total advertising expenses were $ 6,787 ,
$ 97,360
and $ 49,242
for the years ended November 30, 2023,
2022 and 2021, respectively, and have been included as part of selling, general and administrative expenses. </t>
        </is>
      </c>
    </row>
    <row r="20">
      <c r="A20" s="4" t="inlineStr">
        <is>
          <t>Concentration of Credit Risk</t>
        </is>
      </c>
      <c r="B20" s="4" t="inlineStr">
        <is>
          <t xml:space="preserve">(k)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For
the six months ended May 31, 2024, no customer represents more than 10 10 As
of May 31, 2024, customer C, G, H, I, and J represent 13 31 25 13 13 60 40 As
of May 31, 2024 and November 30, 2023, vendor A, a related party, represents 88 95 </t>
        </is>
      </c>
      <c r="C20" s="4" t="inlineStr">
        <is>
          <t xml:space="preserve">(q)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For
the year ended November 30, 2023, no customer represents more than 10 %
of the Company’s total revenues. For the year
ended November 30, 2022, customer A accounts for 12 %
of the Company’s total revenues. For the year ended November 30, 2021, customer B accounts for 14 %
of the Company’s total revenues. As
of November 30, 2023, customer C and E represent 60 %
and 40 %
of the Company’s total outstanding accounts receivable, respectively.
As of November 30, 2022, customer C and D account for 38 %
and 38 %
of the Company’s total accounts receivable, respectively. As
of November 30, 2023 and 2022, vendor A, a related party, represents 95 %
of the Company’s total outstanding accounts and other payables. </t>
        </is>
      </c>
    </row>
    <row r="21">
      <c r="A21" s="4" t="inlineStr">
        <is>
          <t>Segment Reporting</t>
        </is>
      </c>
      <c r="B21" s="4" t="inlineStr">
        <is>
          <t xml:space="preserve"> </t>
        </is>
      </c>
      <c r="C21" s="4" t="inlineStr">
        <is>
          <t xml:space="preserve">(r)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t>
        </is>
      </c>
    </row>
    <row r="22">
      <c r="A22" s="4" t="inlineStr">
        <is>
          <t>Comprehensive Income or Loss</t>
        </is>
      </c>
      <c r="B22" s="4" t="inlineStr">
        <is>
          <t xml:space="preserve"> </t>
        </is>
      </c>
      <c r="C22" s="4" t="inlineStr">
        <is>
          <t xml:space="preserve">(s)
Comprehensive Income or Loss ASC
Topic 220, “Comprehensive Income,” establishes standards for reporting and display of comprehensive income or loss, its components
and accumulated balances. Comprehensive income or loss as defined includes all changes in shareholders’ equity during a period
from non-owner sources. </t>
        </is>
      </c>
    </row>
    <row r="23">
      <c r="A23" s="4" t="inlineStr">
        <is>
          <t>Net Income Per Share</t>
        </is>
      </c>
      <c r="B23" s="4" t="inlineStr">
        <is>
          <t xml:space="preserve"> </t>
        </is>
      </c>
      <c r="C23" s="4" t="inlineStr">
        <is>
          <t xml:space="preserve">(t)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Company. </t>
        </is>
      </c>
    </row>
    <row r="24">
      <c r="A24" s="4" t="inlineStr">
        <is>
          <t>Stock Based Compensation</t>
        </is>
      </c>
      <c r="B24" s="4" t="inlineStr">
        <is>
          <t xml:space="preserve">(l)
Stock Based Compensation The
Company accounts for stock based compensation awards in accordance with ASC Topic 718, “Compensation – Stock Compensation.”
The cost of services received from employees and non-employees in exchange for awards of equity instruments is recognized in the unaudited
consolidated statements of operations and comprehensive income based on the estimated fair value of those awards on the grant date and
amortized on a straight-line basis over the requisite service period or vesting period. The Company records forfeitures as they occur. </t>
        </is>
      </c>
      <c r="C24" s="4" t="inlineStr">
        <is>
          <t xml:space="preserve">(u)
Stock Based Compensation The
Company accounts for stock 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t>
        </is>
      </c>
    </row>
    <row r="25">
      <c r="A25" s="4" t="inlineStr">
        <is>
          <t>Related Parties and Transactions</t>
        </is>
      </c>
      <c r="B25" s="4" t="inlineStr">
        <is>
          <t xml:space="preserve"> </t>
        </is>
      </c>
      <c r="C25" s="4" t="inlineStr">
        <is>
          <t xml:space="preserve">(v)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26">
      <c r="A26" s="4" t="inlineStr">
        <is>
          <t>Income Taxes</t>
        </is>
      </c>
      <c r="B26" s="4" t="inlineStr">
        <is>
          <t xml:space="preserve"> </t>
        </is>
      </c>
      <c r="C26" s="4" t="inlineStr">
        <is>
          <t xml:space="preserve">(w)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t>
        </is>
      </c>
    </row>
    <row r="27">
      <c r="A27" s="4" t="inlineStr">
        <is>
          <t>Fair Value Measurements</t>
        </is>
      </c>
      <c r="B27" s="4" t="inlineStr">
        <is>
          <t xml:space="preserve">(m)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y 31, 2024 and November 30, 2023, the carrying values of cash and cash equivalents, accounts receivable and accounts and other payables
approximated their fair values reported in the unaudited consolidated balance sheets due to the short-term maturities of these instruments.
Debt that bears variable interest rates index to prime also approximates fair value as it reprices when market interest rates change. </t>
        </is>
      </c>
      <c r="C27" s="4" t="inlineStr">
        <is>
          <t xml:space="preserve">(x)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November 30, 2023 and 2022, the carrying values of cash and cash equivalents, accounts receivable and accounts and other
payables approximated their fair values reported in the consolidated balance sheets due to the short-term maturities of these instruments.
Debt that bears variable interest rates index to prime also approximates fair value as it reprices when market interest rates
change. </t>
        </is>
      </c>
    </row>
    <row r="28">
      <c r="A28" s="4" t="inlineStr">
        <is>
          <t>Commitments and Contingencies</t>
        </is>
      </c>
      <c r="B28" s="4" t="inlineStr">
        <is>
          <t xml:space="preserve">(n)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c r="C28" s="4" t="inlineStr">
        <is>
          <t xml:space="preserve">(y)
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9">
      <c r="A29" s="4" t="inlineStr">
        <is>
          <t>Recent Accounting Pronouncements</t>
        </is>
      </c>
      <c r="B29" s="4" t="inlineStr">
        <is>
          <t>(o)
Recent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entities for annual reporting periods beginning after December
15, 2023, on a retrospective basis. Early adoption is permitted. The Company is currently evaluating the impact of this accounting standard
update on its consolidated financial statements and related disclosure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public business entities for annual periods beginning after December 15, 2024 and for
other entities for annual periods beginning after December 15, 2025. Early adoption is permitted. The guidance should be applied
prospectively, but entities have the option to apply it retrospectively for each period presented. The Company is currently
evaluating the impact of this accounting standard update on its consolidated financial statements and
related disclosures.</t>
        </is>
      </c>
      <c r="C29" s="4" t="inlineStr">
        <is>
          <t>(z)
Recent Accounting Pronouncements In
October 2023, the FASB issued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t>
        </is>
      </c>
    </row>
    <row r="30">
      <c r="A30" s="4" t="inlineStr">
        <is>
          <t>Presentation of Cash Flows Associated with Real Estate Assets</t>
        </is>
      </c>
      <c r="B30" s="4" t="inlineStr">
        <is>
          <t xml:space="preserve">(g)
Presentation of Cash Flows Associated with Real Estate Assets The
Company classifies cash flows associated with real estate assets in accordance with ASC 230, Statement of Cash Flows </t>
        </is>
      </c>
      <c r="C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SCHEDULE OF EXCHANGE RATE TRANSLATION OF AMOUNTS FROM LOCAL CURRENCY</t>
        </is>
      </c>
      <c r="B4" s="4" t="inlineStr">
        <is>
          <t xml:space="preserve">Translation
of amounts from local currency of the Company into $1 has been made at the following exchange rates: SCHEDULE OF EXCHANGE RATE TRANSLATION OF AMOUNTS FROM LOCAL CURRENCY
May 31, 2024 May 31, 2023
Current JPY: $1 exchange rate 157.19 139.78
Average JPY: $1 exchange rate 150.04 133.83 </t>
        </is>
      </c>
      <c r="C4" s="4" t="inlineStr">
        <is>
          <t xml:space="preserve">Translation
of amounts from local currency of the Company into $1 has been made at the following exchange rates: SCHEDULE OF EXCHANGE RATE TRANSLATION OF AMOUNTS FROM LOCAL CURRENCY
November 30, November 30, November 30,
2023 2022 2021
Current JPY: $1 exchange rate 147.87 139.31 113.22
Average JPY: $1 exchange rate 139.75 129.69 109.00 </t>
        </is>
      </c>
    </row>
    <row r="5">
      <c r="A5" s="4" t="inlineStr">
        <is>
          <t>SCHEDULE DEPRECIATION METHOD OF PROPERTY AND EQUIPMENT</t>
        </is>
      </c>
      <c r="B5" s="4" t="inlineStr">
        <is>
          <t>SCHEDULE
DEPRECIATION METHOD OF PROPERTY AND EQUIPMENT
Depreciation Method Useful Life
Buildings, including buildings held for lease Straight-line method 23 47
Facilities attached to buildings Straight-line method 3 15
Vehicles Declining balance method 5 10
Tools, furniture and fixture Declining balance method 3 15
Land Not depreciated -
Software* Straight-line method 5
* Represent
software that is non-detachable to the hardware.</t>
        </is>
      </c>
      <c r="C5" s="4" t="inlineStr">
        <is>
          <t>SCHEDULE
DEPRECIATION METHOD OF PROPERTY AND EQUIPMENT
Depreciation
Method Useful
Life
Buildings,
including buildings held for lease Straight-line
method 23 47
Facilities
attached to buildings Straight-line
method 3 15
Vehicles Declining
balance method 5 10
Tools,
furniture and fixture Declining
balance method 3 15
Land Not
depreciated -
Software* Straight-line
method 5
* Represent
software that is non-detachable to the hardw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May 31, 2024</t>
        </is>
      </c>
      <c r="C2" s="2" t="inlineStr">
        <is>
          <t>Nov. 30, 2023</t>
        </is>
      </c>
    </row>
    <row r="3">
      <c r="A3" s="3" t="inlineStr">
        <is>
          <t>Investments, All Other Investments [Abstract]</t>
        </is>
      </c>
      <c r="B3" s="4" t="inlineStr">
        <is>
          <t xml:space="preserve"> </t>
        </is>
      </c>
      <c r="C3" s="4" t="inlineStr">
        <is>
          <t xml:space="preserve"> </t>
        </is>
      </c>
    </row>
    <row r="4">
      <c r="A4" s="4" t="inlineStr">
        <is>
          <t>SCHEDULE OF INVESTMENTS</t>
        </is>
      </c>
      <c r="B4" s="4" t="inlineStr">
        <is>
          <t xml:space="preserve">Investments
consist of the following: SCHEDULE OF INVESTMENTS
May
31, 2024 November
30, 2023
Investments in funds that report NAV per share $ 2,959,546 $ 2,596,740
Investments in private entities or organizations that do not report NAV per share: 290,858 207,750
Investments in silent partnerships accounted for under the equity method - 13,662
Total $ 3,250,404 $ 2,818,152 </t>
        </is>
      </c>
      <c r="C4" s="4" t="inlineStr">
        <is>
          <t xml:space="preserve">Investments
consist of the following: SCHEDULE OF INVESTMENTS
November 30, November 30,
2023 2022
Investments in funds that report NAV per share $ 2,596,740 $ 1,438,906
Investments in private entities or organizations that do not report NAV per share:
Entities or organizations without observable price changes 207,750 198,909
Investments in silent partnerships accounted for under the equity method 13,662 48,890
Total $ 2,818,152 $ 1,686,705 </t>
        </is>
      </c>
    </row>
    <row r="5">
      <c r="A5" s="4" t="inlineStr">
        <is>
          <t>SCHEDULE OF REALIZED AND UNREALIZED GAIN OR LOSS ON INVESTMENTS, AND DIVIDEND INCOME FROM INVESTMENTS</t>
        </is>
      </c>
      <c r="B5" s="4" t="inlineStr">
        <is>
          <t xml:space="preserve">Realized
and unrealized gain or loss on investments, and dividend income from investments, which were included in other income (expenses), were
as follows: SCHEDULE OF REALIZED AND UNREALIZED GAIN OR LOSS ON INVESTMENTS, AND DIVIDEND INCOME FROM INVESTMENTS
2024 2023
For the Six Months Ended
May 31,
2024 2023
Unrealized gain $ 413,753 $ 104,130
Realized gain $ 60,848 $ 7,623
Dividend income $ 45,274 $ 7,799 </t>
        </is>
      </c>
      <c r="C5" s="4" t="inlineStr">
        <is>
          <t xml:space="preserve">Realized
and unrealized gain or loss on investments, and dividend income from investments, which were included in other income (expenses), were
as follows: SCHEDULE OF REALIZED AND UNREALIZED GAIN OR LOSS ON INVESTMENTS, AND DIVIDEND INCOME FROM INVESTMENTS
For the Years Ended
November 30,
2023 2022 2021
Unrealized gain $ 227,785 $ 37,726 $ 41,959
Realized gain (loss) 49,439 (697 ) (4,489 )
Dividend income 58,434 23,699 53,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May 31, 2024</t>
        </is>
      </c>
      <c r="C2" s="2" t="inlineStr">
        <is>
          <t>Nov. 30,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net consist of the following: SCHEDULE
OF PROPERTY AND EQUIPMENT
May 31, 2024 November 30, 2023
Land $ 1,502,656 $ 3,382,782
Buildings, including buildings held for lease 2,971,145 2,836,912
Facilities attached to buildings 1,171,337 1,376,354
Construction in process 1,469,559 3,366,306
Vehicles 573,197 601,791
Tools, furniture, and fixture 82,303 92,532
Software 251,453 246,067
Subtotal 8,021,650 11,902,744
Property and equipment, gross 8,021,650 11,902,744
Less: accumulated depreciation 739,752 862,970
Property and equipment, net $ 7,281,898 $ 11,039,774 </t>
        </is>
      </c>
      <c r="C4" s="4" t="inlineStr">
        <is>
          <t xml:space="preserve">Property
and equipment, net consist of the following: SCHEDULE OF PROPERTY AND EQUIPMENT
November 30, November 30,
2023 2022
Land $ 3,382,782 $ 3,590,639
Buildings, including buildings held for lease 2,836,912 3,011,228
Facilities attached to buildings 1,376,354 1,406,457
Construction in process 3,366,306 1,594,738
Vehicles 601,791 680,935
Tools, furniture, and fixture 92,532 54,981
Software 246,067 254,296
Subtotal 11,902,744 10,593,274
Less: accumulated depreciation 862,970 591,131
Property and equipment, net $ 11,039,774 $ 10,002,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S AND OTHER PAYABLES AND OTHER LIABILITIES (Tables)</t>
        </is>
      </c>
      <c r="B1" s="2" t="inlineStr">
        <is>
          <t>6 Months Ended</t>
        </is>
      </c>
      <c r="C1" s="2" t="inlineStr">
        <is>
          <t>12 Months Ended</t>
        </is>
      </c>
    </row>
    <row r="2">
      <c r="B2" s="2" t="inlineStr">
        <is>
          <t>May 31, 2024</t>
        </is>
      </c>
      <c r="C2" s="2" t="inlineStr">
        <is>
          <t>Nov. 30, 2023</t>
        </is>
      </c>
    </row>
    <row r="3">
      <c r="A3" s="3" t="inlineStr">
        <is>
          <t>Payables and Accruals [Abstract]</t>
        </is>
      </c>
      <c r="B3" s="4" t="inlineStr">
        <is>
          <t xml:space="preserve"> </t>
        </is>
      </c>
      <c r="C3" s="4" t="inlineStr">
        <is>
          <t xml:space="preserve"> </t>
        </is>
      </c>
    </row>
    <row r="4">
      <c r="A4" s="4" t="inlineStr">
        <is>
          <t>SCHEDULE OF ACCOUNTS AND OTHER PAYABLES AND OTHER LIABILITIES</t>
        </is>
      </c>
      <c r="B4" s="4" t="inlineStr">
        <is>
          <t>Accounts
and other payables and other liabilities consist of the following: SCHEDULE OF ACCOUNTS AND OTHER PAYABLES AND OTHER LIABILITIES
May 31, 2024 November 30, 2023
Accounts and other payables
Vendor payables (including $ 16,150,324 26,537,663 $ 17,068,900 $ 27,484,442
Vendor payables $ 17,068,900 $ 27,484,442
Accrued expenses 1,384,188 511,170
Total accounts and other payables $ 18,453,088 $ 27,995,612
Other liabilities:
Deferred revenue $ 281,175 $ 61,235
Accrued eviction costs payable to tenants 67,235 68,162
Rental deposits received from tenants 217,648 193,314
Losses in excess of the carrying amount of equity method investments 2,281,495 2,969,548
Deferred income tax liabilities 2,373,431 1,829,764
Others (a) 529,259 568,600
Total other liabilities $ 5,750,243 $ 5,690,623
(a) Others
primarily consist of accrued consumption tax, tax and social insurance expenses withheld for employees and other miscellaneous liabilities.</t>
        </is>
      </c>
      <c r="C4" s="4" t="inlineStr">
        <is>
          <t>Accounts
and other payables and other liabilities consist of the following: SCHEDULE OF ACCOUNTS AND OTHER PAYABLES AND OTHER LIABILITIES
November 30, November 30,
2023 2022
Accounts and other payables
Vendor payables (including $ 26,537,663
25,841,648
$ 27,484,442 $ 26,781,451
Vendor payables $ 27,484,442 $ 26,781,451
Accrued expenses 511,170 363,947
Total accounts and other payables $ 27,995,612 $ 27,145,398
Other liabilities
Deferred revenue $ 61,235 $ 88,276
Accrued eviction costs payable to tenants 68,162 205,435
Rental deposits received from tenants 193,314 154,679
Losses in excess of the carrying amount of equity method investments 2,969,548 3,208,939
Deferred income tax liabilities 1,829,764 1,738,206
Others (a) 568,600 439,994
Total other liabilities $ 5,690,623 $ 5,835,529
(a) Others
primarily consist of accrued consumption tax, tax and social insurance expenses withheld for employees and other miscellaneous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NK AND OTHER BORROWINGS (Tables)</t>
        </is>
      </c>
      <c r="B1" s="2" t="inlineStr">
        <is>
          <t>6 Months Ended</t>
        </is>
      </c>
      <c r="C1" s="2" t="inlineStr">
        <is>
          <t>12 Months Ended</t>
        </is>
      </c>
    </row>
    <row r="2">
      <c r="B2" s="2" t="inlineStr">
        <is>
          <t>May 31, 2024</t>
        </is>
      </c>
      <c r="C2" s="2" t="inlineStr">
        <is>
          <t>Nov. 30, 2023</t>
        </is>
      </c>
    </row>
    <row r="3">
      <c r="A3" s="3" t="inlineStr">
        <is>
          <t>Bank And Other Borrowings</t>
        </is>
      </c>
      <c r="B3" s="4" t="inlineStr">
        <is>
          <t xml:space="preserve"> </t>
        </is>
      </c>
      <c r="C3" s="4" t="inlineStr">
        <is>
          <t xml:space="preserve"> </t>
        </is>
      </c>
    </row>
    <row r="4">
      <c r="A4" s="4" t="inlineStr">
        <is>
          <t>SCHEDULE OF BANK AND OTHER BORROWINGS</t>
        </is>
      </c>
      <c r="B4" s="4" t="inlineStr">
        <is>
          <t>The
Company’s bank and other borrowings consist of the following: SCHEDULE OF BANK AND OTHER BORROWINGS
Indebtedness Weighted Weighted Balance as of Balance as of
Loans from banks and other financial institutions
Secured loans
Fixed rate loans 1.93 % 0.48 $ 74,960,799 $ 56,425,827
Variable rate loans 0.39 % 1.76 20,301,426 22,978,472
Subtotal 2.32 % 2.24 95,262,225 79,404,299
Unsecured loans
Fixed rate loans 0.03 % 0.32 3,284,820 3,676,033
Variable rate loans 0.03 % 0.15 1,726,287 1,909,427
Subtotal 0.06 % 0.47 5,011,107 5,585,460
Corporate bonds
Secured bonds with fixed rate 0.58 % 5.82 1,596,794 1,839,454
Total bank and other borrowings $ 101,870,126 $ 86,829,213
* Pertained
to information for loans and corporate bonds outstanding as of May 31, 2024.</t>
        </is>
      </c>
      <c r="C4" s="4" t="inlineStr">
        <is>
          <t>The
Company’s bank and other borrowings consist of the following: SCHEDULE OF BANK AND OTHER BORROWINGS
Indebtedness Weighted average interest rate* Weighted average years to maturity* Balance as of November 30, 2023 Balance as of November 30, 2022
Loans from banks and other financial institutions
Secured loans
Fixed rate loans 1.73 % 0.36 $ 56,425,827 $ 76,084,992
Variable rate loans 0.55 % 1.85 22,978,472 19,306,355
Subtotal 2.28 % 2.21 79,404,299 95,391,347
Unsecured loans
Fixed rate loans 0.05 % 0.44 3,676,033 2,225,253
Variable rate loans 0.03 % 0.21 1,909,427 2,035,460
Non-interest bearing loans 0.00 % - - 3,589
Subtotal 0.08 % 0.65 5,585,460 4,264,302
Corporate bonds
Secured bonds with fixed rate 0.58 % 6.32 1,839,454 1,435,647
Total bank and other borrowings $ 86,829,213 $ 101,091,296
* Pertained
to information for loans and corporate bonds outstanding as of November 30, 2023.</t>
        </is>
      </c>
    </row>
    <row r="5">
      <c r="A5" s="4" t="inlineStr">
        <is>
          <t>SCHEDULE OF PLEDGE INFORMATION</t>
        </is>
      </c>
      <c r="B5" s="4" t="inlineStr">
        <is>
          <t>The
pledge information for the Company’s outstanding loans as of May 31, 2024 and November 30, 2023, consists of the following: SCHEDULE OF PLEDGE INFORMATION
May
31, 2024 November
30, 2023
Loans
Pledged by real estate inventories $ 86,485,565 $ 66,393,021
Pledged by real estate inventories and restricted cash 1,017,876 5,870,021
Pledged by restricted cash (a) - 1,487,793
Pledged by property and equipment 4,705,153 4,300,925
Loans 4,705,153 4,300,925
(a) As
of May 31, 2024 and November 30, 2023, these loans were secured by restricted cash of $ 1,399,888 1,488,120</t>
        </is>
      </c>
      <c r="C5" s="4" t="inlineStr">
        <is>
          <t>The
pledge information for the Company’s outstanding loans as of November 30, 2023 and 2022, consists of the following: SCHEDULE OF PLEDGE INFORMATION
November 30, 2023 November 30, 2022
Loans
Pledged by real estate inventories $ 66,393,021 $ 74,364,023
Pledged by real estate inventories and restricted cash 5,870,021 12,370,110
Pledged by restricted cash (a) 1,487,793 338,526
Pledged by property and equipment 4,300,925 4,691,467
Loans 4,300,925 4,691,467
(a) As
of November 30, 2023 and 2022, these loans were secured by restricted cash of $ 1,488,120 1,579,534</t>
        </is>
      </c>
    </row>
    <row r="6">
      <c r="A6" s="4" t="inlineStr">
        <is>
          <t>SCHEDULE OF GUARANTEES OF OUTSTANDING LOANS AND BONDS</t>
        </is>
      </c>
      <c r="B6" s="4" t="inlineStr">
        <is>
          <t xml:space="preserve">The
guarantees of the Company’s outstanding loans and bonds as of May 31, 2024 and November 30, 2023, consist of the following: SCHEDULE
OF GUARANTEES OF OUTSTANDING LOANS AND BONDS
May
31, 2024 November
30, 2023
Loans
Guaranteed by CEO of the Company $ 48,802,526 $ 58,182,956
Loans $ 48,802,526 $ 58,182,956
Corporate bonds
Co-guaranteed by Aichi Bank and 1,005,153 1,163,184
Co-guaranteed by Aichi Bank and 591,641 676,270
Corporate bonds 591,641 676,270 </t>
        </is>
      </c>
      <c r="C6" s="4" t="inlineStr">
        <is>
          <t xml:space="preserve">The
guarantees of the Company’s outstanding loans and bonds as of November 30, 2023 and 2022, consist of the following: SCHEDULE
OF GUARANTEES OF OUTSTANDING LOANS AND BONDS
November
30, 2023 November
30, 2022
Loans
Guaranteed by CEO of the Company $ 58,182,956 $ 78,048,069
Jointly guaranteed by parent company within the Company’s organizational structure and Yousuke Yaguchi, former CEO of Royal House - 19,037
Loans - 19,037
Corporate bonds
Guaranteed by the respective issuance bank and Nagoya Credit Guarantee Association 1,163,184 1,435,647
Guaranteed by the respective issuance bank and Aichi Credit Guarantee
Association 676,270 -
Corporate bonds 676,270 - </t>
        </is>
      </c>
    </row>
    <row r="7">
      <c r="A7" s="4" t="inlineStr">
        <is>
          <t>SCHEDULE OF FUTURE MINIMUM PAYMENTS</t>
        </is>
      </c>
      <c r="B7" s="4" t="inlineStr">
        <is>
          <t xml:space="preserve">As
of May 31, 2024, future minimum payments for loans and corporate bonds are as follows: SCHEDULE OF FUTURE MINIMUM PAYMENTS
Years ended November 30, Principal Repayment
Remaining of 2024 $ 24,668,745
2025 62,557,910
2026 5,869,569
2027 1,022,214
2028 1,012,815
-
Thereafter 6,738,873
Total $ 101,870,126 </t>
        </is>
      </c>
      <c r="C7" s="4" t="inlineStr">
        <is>
          <t xml:space="preserve">As
of November 30, 2023, future minimum payments for loans and corporate bonds are as follows: SCHEDULE OF FUTURE MINIMUM PAYMENTS
Years ending November 30, Principal
Remaining of 2024
2024 $ 66,926,565
2025 10,024,958
2026 928,270
2027 910,055
2028 973,990
Thereafter
Thereafter 7,065,375
Thereafter year five 7,065,375
Total $ 86,829,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OPERATING LEASES – AS A LESSEE (Tables)</t>
        </is>
      </c>
      <c r="B1" s="2" t="inlineStr">
        <is>
          <t>6 Months Ended</t>
        </is>
      </c>
      <c r="C1" s="2" t="inlineStr">
        <is>
          <t>12 Months Ended</t>
        </is>
      </c>
    </row>
    <row r="2">
      <c r="B2" s="2" t="inlineStr">
        <is>
          <t>May 31, 2024</t>
        </is>
      </c>
      <c r="C2" s="2" t="inlineStr">
        <is>
          <t>Nov. 30, 2023</t>
        </is>
      </c>
    </row>
    <row r="3">
      <c r="A3" s="3" t="inlineStr">
        <is>
          <t>Operating Leases As Lessee</t>
        </is>
      </c>
      <c r="B3" s="4" t="inlineStr">
        <is>
          <t xml:space="preserve"> </t>
        </is>
      </c>
      <c r="C3" s="4" t="inlineStr">
        <is>
          <t xml:space="preserve"> </t>
        </is>
      </c>
    </row>
    <row r="4">
      <c r="A4" s="4" t="inlineStr">
        <is>
          <t>SCHEDULE OF SUPPLEMENTAL INFORMATION RELATED TO OPERATING LEASES</t>
        </is>
      </c>
      <c r="B4" s="4" t="inlineStr">
        <is>
          <t>The
following table presents supplemental information related to the Company’s operating leases: SCHEDULE OF SUPPLEMENTAL INFORMATION RELATED TO OPERATING LEASES
2024 2023
For the Six Months Ended
May 31,
2024 2023
Cash paid for amounts included in the measurement of lease liabilities $ 323,765 $ 354,198
Operating lease right-of-use assets obtained in exchange for operating lease liabilities $ 21,971 $ -
Remeasurement of the lease liabilities and right-of-use assets due to lease modifications $ - $ 232,180
Weighted average remaining lease term (years) 2.22 2.40
Weighted average discount rate (per annum) 2.00 % 2.00 %</t>
        </is>
      </c>
      <c r="C4" s="4" t="inlineStr">
        <is>
          <t>The
following table presents supplemental information related to the Company’s operating leases: SCHEDULE OF SUPPLEMENTAL INFORMATION RELATED TO OPERATING LEASES
2023 2022 2021
For the Years Ended
November 30,
2023 2022 2021
Cash paid for amounts included in the measurement of lease liabilities $ 739,017 $ 732,781 $ 693,087
Operating lease right-of-use assets obtained in exchange for operating lease liabilities $ 2,224,004 $ 45,097 $ 2,940,255
Remeasurement of operating lease liabilities and right-of-use assets due to lease modifications $ 446,097 $ - $ -
Weighted average remaining lease term (years) 2.63 2.89 3.65
Weighted average discount rate (per annum) 2.00 % 2.00 % 2.00 %</t>
        </is>
      </c>
    </row>
    <row r="5">
      <c r="A5" s="4" t="inlineStr">
        <is>
          <t>SCHEDULE OF FUTURE MATURITY OF LEASE LIABILITIES</t>
        </is>
      </c>
      <c r="B5" s="4" t="inlineStr">
        <is>
          <t xml:space="preserve">As
of May 31, 2024, the future maturity of lease liabilities is as follows: SCHEDULE OF FUTURE MATURITY OF LEASE LIABILITIES
Years ended November 30, Lease Payment
Remaining of 2024 $ 548,629
2025 899,053
2026 397,973
2027 78,802
2028 65,668
-
Thereafter -
Total undiscounted lease payments 1,990,125
Less: imputed interest (42,159 )
Total operating lease liabilities $ 1,947,966 </t>
        </is>
      </c>
      <c r="C5" s="4" t="inlineStr">
        <is>
          <t xml:space="preserve">As
of November 30, 2023, the future maturity of lease liabilities is as follows: SCHEDULE OF FUTURE MATURITY OF LEASE LIABILITIES
Years ending November 30, Lease Payment
Remaining of 2024
2024 $ 921,310
2025 948,199
2026 437,379
2027 98,551
2028 82,126
Thereafter -
Thereafter -
Thereafter year five -
Total undiscounted lease payments 2,487,565
Less: imputed interest (66,157 )
Total operating lease liabilities $ 2,421,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May 31, 2024</t>
        </is>
      </c>
      <c r="C2" s="2" t="inlineStr">
        <is>
          <t>Nov. 30, 2023</t>
        </is>
      </c>
    </row>
    <row r="3">
      <c r="A3" s="3" t="inlineStr">
        <is>
          <t>Income Tax Disclosure [Abstract]</t>
        </is>
      </c>
      <c r="B3" s="4" t="inlineStr">
        <is>
          <t xml:space="preserve"> </t>
        </is>
      </c>
      <c r="C3" s="4" t="inlineStr">
        <is>
          <t xml:space="preserve"> </t>
        </is>
      </c>
    </row>
    <row r="4">
      <c r="A4" s="4" t="inlineStr">
        <is>
          <t>SCHEDULE OF INCOME TAX EXPENSES</t>
        </is>
      </c>
      <c r="B4" s="4" t="inlineStr">
        <is>
          <t xml:space="preserve">For
the six months ended May 31, 2024 and 2023, the Company’s income tax expenses are as follows: SCHEDULE
OF INCOME TAX EXPENSES
2024 2023
For the Six Months Ended
May 31,
2024 2023
Current $ 8,589,918 $ 15,040,525
Deferred 758,690 745,653
Total $ 9,348,608 $ 15,786,178 </t>
        </is>
      </c>
      <c r="C4" s="4" t="inlineStr">
        <is>
          <t xml:space="preserve">For
the years ended November 30, 2023, 2022 and 2021, the Company’s income tax expenses are as follows: SCHEDULE OF INCOME TAX EXPENSES
2023 2022 2021
For the Years Ended
November 30,
2023 2022 2021
Current $ 23,527,541 $ 22,064,674 $ 8,336,057
Deferred 128,885 1,052,812 679,502
Total $ 23,656,426 $ 23,117,486 $ 9,015,559 </t>
        </is>
      </c>
    </row>
    <row r="5">
      <c r="A5" s="4" t="inlineStr">
        <is>
          <t>SCHEDULE OF RECONCILIATION OF EFFECTIVE INCOME TAX RATES</t>
        </is>
      </c>
      <c r="B5" s="4" t="inlineStr">
        <is>
          <t xml:space="preserve"> </t>
        </is>
      </c>
      <c r="C5" s="4" t="inlineStr">
        <is>
          <t>A
reconciliation of the effective income tax rates reflected in the accompanying consolidated statements of operations and comprehensive
income to the Japanese statutory tax rate for the years ended November 30, 2023, 2022 and 2021 is as follows: SCHEDULE OF RECONCILIATION OF EFFECTIVE INCOME TAX RATES
2023 2022 2021
For the Years Ended
November 30,
2023 2022 2021
Japanese statutory tax rate 34.59 % 34.59 % 34.59 %
Entertainment expenses not deductible 0.18 % 0.14 % 0.22 %
Non-taxable dividend income (0.03 )% (0.01 )% (0.08 )%
Effect of additional income tax liabilities from tax examination (1) 3.56 % - -
Other adjustments (0.76 )% 4.14 % 3.17 %
Effective tax rate 37.54 % 38.86 % 37.90 %
(1) During
the year ended November 30, 2023, the Company underwent a tax examination conducted by the
Japanese tax authorities for its income tax returns for the years ended November 30, 2018
through November 30, 2022. The liabilities on the income tax exposure were determined to
be JPY 314
million
($ 2.1
million)
based on the outcome of the examination. Such liabilities were recognized and reported in
the consolidated financial statements for the year ended November 30, 2023.</t>
        </is>
      </c>
    </row>
    <row r="6">
      <c r="A6" s="4" t="inlineStr">
        <is>
          <t>SCHEDULE OF DEFERRED INCOME TAX ASSETS AND LIABILITIES</t>
        </is>
      </c>
      <c r="B6" s="4" t="inlineStr">
        <is>
          <t xml:space="preserve"> </t>
        </is>
      </c>
      <c r="C6" s="4" t="inlineStr">
        <is>
          <t>The
tax effects of temporary differences that give rise to the deferred income tax assets and liabilities on November 30, 2023 and
2022 are presented below: SCHEDULE OF DEFERRED INCOME TAX ASSETS AND LIABILITIES
November 30, November 30,
2023 2022
Deferred income tax assets
Revenue and expense adjustments $ 308,031 $ 102,498
Net operating losses 130,038 25,225
Lease liabilities 879,804 484,308
Others 92,290 42,064
Total deferred income tax assets $ 1,410,163 $ 654,095
Deferred income tax liabilities
Revenue and expense adjustments $ (59,666 ) $ (72,006 )
Fair value change on investment securities (44,862 ) (23,504 )
Change in cash surrender value of life insurance policies (2,169,419 ) (1,812,951 )
Right-of-use assets (785,763 ) (466,848 )
Others (109,844 ) (16,992 )
Total deferred income tax liabilities $ (3,169,554 ) $ (2,392,301 )
Deferred income tax assets, net (included in other assets) $ 70,373 $ -
Deferred income tax liabilities, net (included in other liabilities) $ (1,829,764 ) $ (1,738,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DISAGGREGATION OF REVENUES (Tables)</t>
        </is>
      </c>
      <c r="B1" s="2" t="inlineStr">
        <is>
          <t>6 Months Ended</t>
        </is>
      </c>
      <c r="C1" s="2" t="inlineStr">
        <is>
          <t>12 Months Ended</t>
        </is>
      </c>
    </row>
    <row r="2">
      <c r="B2" s="2" t="inlineStr">
        <is>
          <t>May 31, 2024</t>
        </is>
      </c>
      <c r="C2" s="2" t="inlineStr">
        <is>
          <t>Nov. 30, 2023</t>
        </is>
      </c>
    </row>
    <row r="3">
      <c r="A3" s="3" t="inlineStr">
        <is>
          <t>Disaggregation Of Revenues</t>
        </is>
      </c>
      <c r="B3" s="4" t="inlineStr">
        <is>
          <t xml:space="preserve"> </t>
        </is>
      </c>
      <c r="C3" s="4" t="inlineStr">
        <is>
          <t xml:space="preserve"> </t>
        </is>
      </c>
    </row>
    <row r="4">
      <c r="A4" s="4" t="inlineStr">
        <is>
          <t>SCHEDULE OF REVENUES GENERATED FROM DIFFERENT REVENUE STREAMS</t>
        </is>
      </c>
      <c r="B4" s="4" t="inlineStr">
        <is>
          <t xml:space="preserve">Revenues
generated from different revenue streams consist of the following: SCHEDULE
OF REVENUES GENERATED FROM DIFFERENT REVENUE STREAMS
2024 2023
For the Six Months Ended
May 31,
2024 2023
Real estate sales $ 238,764,603 $ 290,936,895
Rental revenue 894,830 671,446
Real estate brokerage revenue 39,049 47,303
Total $ 239,698,482 $ 291,655,644 </t>
        </is>
      </c>
      <c r="C4" s="4" t="inlineStr">
        <is>
          <t xml:space="preserve">Revenues
generated from different revenue streams consist of the following: SCHEDULE OF REVENUES GENERATED FROM DIFFERENT REVENUE STREAMS
2023 2022 2021
For the Years Ended
November 30,
2023 2022 2021
Real estate sales $ 476,294,249 $ 471,984,562 $ 308,156,934
Rental revenue 1,224,503 757,606 931,849
Real estate brokerage revenue 81,077 116,817 289,336
Total $ 477,599,829 $ 472,858,985 $ 309,378,119 </t>
        </is>
      </c>
    </row>
    <row r="5">
      <c r="A5" s="4" t="inlineStr">
        <is>
          <t>SCHEDULE OF CHANGES IN DEFERRED REVENUE</t>
        </is>
      </c>
      <c r="B5" s="4" t="inlineStr">
        <is>
          <t xml:space="preserve">Changes
in the Company’s deferred revenue, which was included in other liabilities in the unaudited consolidated balance sheets, for the
six months ended May 31, 2024 and 2023 were presented in the following table: SCHEDULE
OF CHANGES IN DEFERRED REVENUE
2024 2023
For the Six Months Ended
May 31,
2024 2023
Deferred revenues as of the beginning of the period $ 61,235 $ 88,276
Net cash received in advance during the period 565,052 239,405
Revenue recognized (consumption tax included) from opening balance of deferred revenue (61,235 ) (88,276 )
Revenue recognized (consumption tax included) from deferred revenue arising during current period (270,477 ) (1,726 )
Foreign exchange effect (13,400 ) (10,117 )
Deferred revenue as of the end of the period $ 281,175 $ 227,562 </t>
        </is>
      </c>
      <c r="C5" s="4" t="inlineStr">
        <is>
          <t xml:space="preserve">Changes
in the Company’s deferred revenue, which was included in other liabilities in the consolidated balance sheets, for the years
ended November 30, 2023, 2022 and 2021 were presented in the following table: SCHEDULE OF CHANGES IN DEFERRED REVENUE
November 30, November 30, November 30,
2023 2022 2021
Deferred revenue as of the beginning of the year $ 88,276 $ 129,720 $ 140,488
Net cash received in advance during the year 1,475,446 518,912 249,422
Revenue recognized (consumption tax included) from opening balance of deferred revenue (91,890 ) (113,247 ) (65,726 )
Revenue recognized (consumption tax included) from deferred revenue arising during the year (1,410,653 ) (424,088 ) (183,486 )
Foreign exchange effect 56 (23,021 ) (10,978 )
Deferred revenue as of the end of the year $ 61,235 $ 88,276 $ 129,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s>
  <sheetData>
    <row r="1">
      <c r="A1" s="1" t="inlineStr">
        <is>
          <t>Consolidated Balance Sheets (Parenthetical) - USD ($)</t>
        </is>
      </c>
      <c r="B1" s="2" t="inlineStr">
        <is>
          <t>May 31, 2024</t>
        </is>
      </c>
      <c r="C1" s="2" t="inlineStr">
        <is>
          <t>Nov. 30, 2023</t>
        </is>
      </c>
      <c r="D1" s="2" t="inlineStr">
        <is>
          <t>Nov.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Common shares, shares authorized</t>
        </is>
      </c>
      <c r="B3" s="6" t="n">
        <v>196000000</v>
      </c>
      <c r="C3" s="6" t="n">
        <v>196000000</v>
      </c>
      <c r="D3" s="6" t="n">
        <v>196000000</v>
      </c>
    </row>
    <row r="4">
      <c r="A4" s="4" t="inlineStr">
        <is>
          <t>Common shares, shares issued</t>
        </is>
      </c>
      <c r="B4" s="6" t="n">
        <v>49000000</v>
      </c>
      <c r="C4" s="6" t="n">
        <v>49000000</v>
      </c>
      <c r="D4" s="6" t="n">
        <v>49000000</v>
      </c>
    </row>
    <row r="5">
      <c r="A5" s="4" t="inlineStr">
        <is>
          <t>Common shares, shares outstanding</t>
        </is>
      </c>
      <c r="B5" s="6" t="n">
        <v>49000000</v>
      </c>
      <c r="C5" s="6" t="n">
        <v>49000000</v>
      </c>
      <c r="D5" s="6" t="n">
        <v>49000000</v>
      </c>
    </row>
    <row r="6">
      <c r="A6" s="4" t="inlineStr">
        <is>
          <t>Common shares, stated value per share</t>
        </is>
      </c>
      <c r="B6" s="5" t="n">
        <v>0</v>
      </c>
      <c r="C6" s="5" t="n">
        <v>0</v>
      </c>
      <c r="D6" s="5" t="n">
        <v>0</v>
      </c>
    </row>
    <row r="7">
      <c r="A7" s="4" t="inlineStr">
        <is>
          <t>Related Party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Loan receivable</t>
        </is>
      </c>
      <c r="B9" s="5" t="n">
        <v>249801</v>
      </c>
      <c r="C9" s="5" t="n">
        <v>276207</v>
      </c>
      <c r="D9" s="5" t="n">
        <v>602674</v>
      </c>
    </row>
    <row r="10">
      <c r="A10" s="4" t="inlineStr">
        <is>
          <t>Vendor payable</t>
        </is>
      </c>
      <c r="B10" s="5" t="n">
        <v>16150324</v>
      </c>
      <c r="C10" s="6" t="n">
        <v>26537663</v>
      </c>
      <c r="D10" s="6" t="n">
        <v>25841648</v>
      </c>
    </row>
    <row r="11">
      <c r="A11" s="4" t="inlineStr">
        <is>
          <t>Loans payable</t>
        </is>
      </c>
      <c r="B11" s="4" t="inlineStr">
        <is>
          <t xml:space="preserve"> </t>
        </is>
      </c>
      <c r="C11" s="4" t="inlineStr">
        <is>
          <t xml:space="preserve"> </t>
        </is>
      </c>
      <c r="D11" s="5" t="n">
        <v>3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May 31, 2024</t>
        </is>
      </c>
      <c r="C2" s="2" t="inlineStr">
        <is>
          <t>Nov. 30, 2023</t>
        </is>
      </c>
    </row>
    <row r="3">
      <c r="A3" s="3" t="inlineStr">
        <is>
          <t>Related Party Transactions [Abstract]</t>
        </is>
      </c>
      <c r="B3" s="4" t="inlineStr">
        <is>
          <t xml:space="preserve"> </t>
        </is>
      </c>
      <c r="C3" s="4" t="inlineStr">
        <is>
          <t xml:space="preserve"> </t>
        </is>
      </c>
    </row>
    <row r="4">
      <c r="A4" s="4" t="inlineStr">
        <is>
          <t>SCHEDULE OF RELATED PARTIES MATERIAL TRANSACTION</t>
        </is>
      </c>
      <c r="B4" s="4" t="inlineStr">
        <is>
          <t>The
related parties had material transactions for the six months ended May 31, 2024 and 2023 consist of the following: SCHEDULE
OF RELATED PARTIES MATERIAL TRANSACTION
Name of Related Party Nature of Relationship at May 31,
2024
Nagata Co., Ltd. A company significantly influenced by the Company
Sanae Kobayashi Director of Royal House</t>
        </is>
      </c>
      <c r="C4" s="4" t="inlineStr">
        <is>
          <t>The
related parties had material transactions for the years ended November 30, 2023, 2022
and 2021 consist of the following: SCHEDULE
OF RELATED PARTIES MATERIAL TRANSACTION
Name
of Related Party Nature
of Relationship at November 30, 2023
Nagata
Co., Ltd. A
company significantly influenced by the Company
Sanae
Kobayashi Director
of Royal House
Yoshihiro
Koshiba CEO
of the Company
Metros
Development Holdings Inc. A
company 100% controlled by the CEO of the Company (deregistered in November 2023)</t>
        </is>
      </c>
    </row>
    <row r="5">
      <c r="A5" s="4" t="inlineStr">
        <is>
          <t>SCHEDULE OF RELATED PARTY TRANSACTION</t>
        </is>
      </c>
      <c r="B5" s="4" t="inlineStr">
        <is>
          <t xml:space="preserve">As
of May 31, 2024 and November 30, 2023, loan receivables due from a related party, which were included in other assets in the unaudited
consolidated financial statements, are as follows: SCHEDULE
OF RELATED PARTY TRANSACTION
Loan receivables due from a related
party May
31, 2024 November
30, 2023
Sanae Kobayashi Loan receivables $ 249,801 $ 276,207
Accounts and other payables to a related party May
31, 2024 November
30, 2023
Nagata Co., Ltd. Consulting service provided by related party $ 16,150,324 $ 26,537,663
For the Six Months Ended
May 31,
Other income from related parties 2024 2023
Nagata Co., Ltd. Other income $ - $ 17,628
Sanae Kobayashi Interest income 673 449
For the Six Months Ended
May 31,
Expenses with a related party 2024 2023
Nagata Co., Ltd. Consulting fee $ 13,081,966 $ 15,869,285 </t>
        </is>
      </c>
      <c r="C5" s="4" t="inlineStr">
        <is>
          <t xml:space="preserve">As
of November 30, 2023 and 2022, loan receivables due from a related party, which were included in other assets in the consolidated
financial statements, are as follows: SCHEDULE
OF RELATED PARTY TRANSACTION
November 30, November 30,
Loan receivables
due from a related party 2023 2022
Sanae Kobayashi Loan receivables $ 276,207 $ 602,674 Accounts
and other payables to a related party as of November 30, 2023 and 2022 are as follows:
November 30, November 30,
Accounts
and other payables to related party 2023 2022
Nagata Co., Ltd. Consulting service provided by related party $ 26,537,663 $ 25,841,648 Loan
from a related party, which was included in bank and other borrowings in the consolidated
financial statements, as of November 30, 2023 and 2022 is as follows:
November 30, November 30,
Loan from
related party 2023 2022
Nagata Co., Ltd. Loan payable $ - $ 3,589 Other
income generated from related parties for the years ended November 30, 2023,
2022 and 2021 is as follows:
For the Years Ended
November 30,
Other
income from related parties 2023 2022 2021
Nagata Co., Ltd. Other income $ 17,523 $ 77,107 $ 91,743
Sanae Kobayashi Interest income 4,189 7,621 9,944 Selling,
general and administrative expenses incurred with a related party for the years ended November 30, 2023, 2022 and 2021 are as follows:
For the Years Ended
November 30,
Expenses
with related party 2023 2022 2021
Nagata Co., Ltd. Consulting fee $ 26,548,057 $ 25,235,001 $ 16,680,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 width="14" customWidth="1" min="5" max="5"/>
    <col width="14" customWidth="1" min="6" max="6"/>
  </cols>
  <sheetData>
    <row r="1">
      <c r="A1" s="1" t="inlineStr">
        <is>
          <t>SCHEDULE OF EXCHANGE RATE TRANSLATION OF AMOUNTS FROM LOCAL CURRENCY (Details)</t>
        </is>
      </c>
      <c r="B1" s="2" t="inlineStr">
        <is>
          <t>May 31, 2024</t>
        </is>
      </c>
      <c r="C1" s="2" t="inlineStr">
        <is>
          <t>Nov. 30, 2023</t>
        </is>
      </c>
      <c r="D1" s="2" t="inlineStr">
        <is>
          <t>May 31, 2023</t>
        </is>
      </c>
      <c r="E1" s="2" t="inlineStr">
        <is>
          <t>Nov. 30, 2022</t>
        </is>
      </c>
      <c r="F1" s="2" t="inlineStr">
        <is>
          <t>Nov. 30, 2021</t>
        </is>
      </c>
    </row>
    <row r="2">
      <c r="A2" s="4" t="inlineStr">
        <is>
          <t>Current JP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8" t="n">
        <v>157.19</v>
      </c>
      <c r="C4" s="8" t="n">
        <v>147.87</v>
      </c>
      <c r="D4" s="8" t="n">
        <v>139.78</v>
      </c>
      <c r="E4" s="8" t="n">
        <v>139.31</v>
      </c>
      <c r="F4" s="8" t="n">
        <v>113.22</v>
      </c>
    </row>
    <row r="5">
      <c r="A5" s="4" t="inlineStr">
        <is>
          <t>Average JP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e</t>
        </is>
      </c>
      <c r="B7" s="8" t="n">
        <v>150.04</v>
      </c>
      <c r="C7" s="8" t="n">
        <v>139.75</v>
      </c>
      <c r="D7" s="8" t="n">
        <v>133.83</v>
      </c>
      <c r="E7" s="8" t="n">
        <v>129.69</v>
      </c>
      <c r="F7" s="6" t="n">
        <v>1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SCHEDULE DEPRECIATION METHOD OF PROPERTY AND EQUIPMENT (Details)</t>
        </is>
      </c>
      <c r="B1" s="2" t="inlineStr">
        <is>
          <t>May 31, 2024</t>
        </is>
      </c>
      <c r="D1" s="2" t="inlineStr">
        <is>
          <t>Nov. 30, 2023</t>
        </is>
      </c>
    </row>
    <row r="2">
      <c r="A2" s="4" t="inlineStr">
        <is>
          <t>Building [Member] | Minimum [Member]</t>
        </is>
      </c>
      <c r="B2" s="4" t="inlineStr">
        <is>
          <t xml:space="preserve"> </t>
        </is>
      </c>
      <c r="D2" s="4" t="inlineStr">
        <is>
          <t xml:space="preserve"> </t>
        </is>
      </c>
    </row>
    <row r="3">
      <c r="A3" s="3" t="inlineStr">
        <is>
          <t>Property, Plant and Equipment [Line Items]</t>
        </is>
      </c>
      <c r="B3" s="4" t="inlineStr">
        <is>
          <t xml:space="preserve"> </t>
        </is>
      </c>
      <c r="D3" s="4" t="inlineStr">
        <is>
          <t xml:space="preserve"> </t>
        </is>
      </c>
    </row>
    <row r="4">
      <c r="A4" s="4" t="inlineStr">
        <is>
          <t>Property and equipment, useful life</t>
        </is>
      </c>
      <c r="B4" s="4" t="inlineStr">
        <is>
          <t>23 years</t>
        </is>
      </c>
      <c r="D4" s="4" t="inlineStr">
        <is>
          <t>23 years</t>
        </is>
      </c>
    </row>
    <row r="5">
      <c r="A5" s="4" t="inlineStr">
        <is>
          <t>Building [Member] | Maximum [Member]</t>
        </is>
      </c>
      <c r="B5" s="4" t="inlineStr">
        <is>
          <t xml:space="preserve"> </t>
        </is>
      </c>
      <c r="D5" s="4" t="inlineStr">
        <is>
          <t xml:space="preserve"> </t>
        </is>
      </c>
    </row>
    <row r="6">
      <c r="A6" s="3" t="inlineStr">
        <is>
          <t>Property, Plant and Equipment [Line Items]</t>
        </is>
      </c>
      <c r="B6" s="4" t="inlineStr">
        <is>
          <t xml:space="preserve"> </t>
        </is>
      </c>
      <c r="D6" s="4" t="inlineStr">
        <is>
          <t xml:space="preserve"> </t>
        </is>
      </c>
    </row>
    <row r="7">
      <c r="A7" s="4" t="inlineStr">
        <is>
          <t>Property and equipment, useful life</t>
        </is>
      </c>
      <c r="B7" s="4" t="inlineStr">
        <is>
          <t>47 years</t>
        </is>
      </c>
      <c r="D7" s="4" t="inlineStr">
        <is>
          <t>47 years</t>
        </is>
      </c>
    </row>
    <row r="8">
      <c r="A8" s="4" t="inlineStr">
        <is>
          <t>Building Improvements [Member] | Minimum [Member]</t>
        </is>
      </c>
      <c r="B8" s="4" t="inlineStr">
        <is>
          <t xml:space="preserve"> </t>
        </is>
      </c>
      <c r="D8" s="4" t="inlineStr">
        <is>
          <t xml:space="preserve"> </t>
        </is>
      </c>
    </row>
    <row r="9">
      <c r="A9" s="3" t="inlineStr">
        <is>
          <t>Property, Plant and Equipment [Line Items]</t>
        </is>
      </c>
      <c r="B9" s="4" t="inlineStr">
        <is>
          <t xml:space="preserve"> </t>
        </is>
      </c>
      <c r="D9" s="4" t="inlineStr">
        <is>
          <t xml:space="preserve"> </t>
        </is>
      </c>
    </row>
    <row r="10">
      <c r="A10" s="4" t="inlineStr">
        <is>
          <t>Property and equipment, useful life</t>
        </is>
      </c>
      <c r="B10" s="4" t="inlineStr">
        <is>
          <t>3 years</t>
        </is>
      </c>
      <c r="D10" s="4" t="inlineStr">
        <is>
          <t>3 years</t>
        </is>
      </c>
    </row>
    <row r="11">
      <c r="A11" s="4" t="inlineStr">
        <is>
          <t>Building Improvements [Member] | Maximum [Member]</t>
        </is>
      </c>
      <c r="B11" s="4" t="inlineStr">
        <is>
          <t xml:space="preserve"> </t>
        </is>
      </c>
      <c r="D11" s="4" t="inlineStr">
        <is>
          <t xml:space="preserve"> </t>
        </is>
      </c>
    </row>
    <row r="12">
      <c r="A12" s="3" t="inlineStr">
        <is>
          <t>Property, Plant and Equipment [Line Items]</t>
        </is>
      </c>
      <c r="B12" s="4" t="inlineStr">
        <is>
          <t xml:space="preserve"> </t>
        </is>
      </c>
      <c r="D12" s="4" t="inlineStr">
        <is>
          <t xml:space="preserve"> </t>
        </is>
      </c>
    </row>
    <row r="13">
      <c r="A13" s="4" t="inlineStr">
        <is>
          <t>Property and equipment, useful life</t>
        </is>
      </c>
      <c r="B13" s="4" t="inlineStr">
        <is>
          <t>15 years</t>
        </is>
      </c>
      <c r="D13" s="4" t="inlineStr">
        <is>
          <t>15 years</t>
        </is>
      </c>
    </row>
    <row r="14">
      <c r="A14" s="4" t="inlineStr">
        <is>
          <t>Vehicles [Member] | Minimum [Member]</t>
        </is>
      </c>
      <c r="B14" s="4" t="inlineStr">
        <is>
          <t xml:space="preserve"> </t>
        </is>
      </c>
      <c r="D14" s="4" t="inlineStr">
        <is>
          <t xml:space="preserve"> </t>
        </is>
      </c>
    </row>
    <row r="15">
      <c r="A15" s="3" t="inlineStr">
        <is>
          <t>Property, Plant and Equipment [Line Items]</t>
        </is>
      </c>
      <c r="B15" s="4" t="inlineStr">
        <is>
          <t xml:space="preserve"> </t>
        </is>
      </c>
      <c r="D15" s="4" t="inlineStr">
        <is>
          <t xml:space="preserve"> </t>
        </is>
      </c>
    </row>
    <row r="16">
      <c r="A16" s="4" t="inlineStr">
        <is>
          <t>Property and equipment, useful life</t>
        </is>
      </c>
      <c r="B16" s="4" t="inlineStr">
        <is>
          <t>5 years</t>
        </is>
      </c>
      <c r="D16" s="4" t="inlineStr">
        <is>
          <t>5 years</t>
        </is>
      </c>
    </row>
    <row r="17">
      <c r="A17" s="4" t="inlineStr">
        <is>
          <t>Vehicles [Member] | Maximum [Member]</t>
        </is>
      </c>
      <c r="B17" s="4" t="inlineStr">
        <is>
          <t xml:space="preserve"> </t>
        </is>
      </c>
      <c r="D17" s="4" t="inlineStr">
        <is>
          <t xml:space="preserve"> </t>
        </is>
      </c>
    </row>
    <row r="18">
      <c r="A18" s="3" t="inlineStr">
        <is>
          <t>Property, Plant and Equipment [Line Items]</t>
        </is>
      </c>
      <c r="B18" s="4" t="inlineStr">
        <is>
          <t xml:space="preserve"> </t>
        </is>
      </c>
      <c r="D18" s="4" t="inlineStr">
        <is>
          <t xml:space="preserve"> </t>
        </is>
      </c>
    </row>
    <row r="19">
      <c r="A19" s="4" t="inlineStr">
        <is>
          <t>Property and equipment, useful life</t>
        </is>
      </c>
      <c r="B19" s="4" t="inlineStr">
        <is>
          <t>10 years</t>
        </is>
      </c>
      <c r="D19" s="4" t="inlineStr">
        <is>
          <t>10 years</t>
        </is>
      </c>
    </row>
    <row r="20">
      <c r="A20" s="4" t="inlineStr">
        <is>
          <t>Furniture and Fixtures [Member] | Minimum [Member]</t>
        </is>
      </c>
      <c r="B20" s="4" t="inlineStr">
        <is>
          <t xml:space="preserve"> </t>
        </is>
      </c>
      <c r="D20" s="4" t="inlineStr">
        <is>
          <t xml:space="preserve"> </t>
        </is>
      </c>
    </row>
    <row r="21">
      <c r="A21" s="3" t="inlineStr">
        <is>
          <t>Property, Plant and Equipment [Line Items]</t>
        </is>
      </c>
      <c r="B21" s="4" t="inlineStr">
        <is>
          <t xml:space="preserve"> </t>
        </is>
      </c>
      <c r="D21" s="4" t="inlineStr">
        <is>
          <t xml:space="preserve"> </t>
        </is>
      </c>
    </row>
    <row r="22">
      <c r="A22" s="4" t="inlineStr">
        <is>
          <t>Property and equipment, useful life</t>
        </is>
      </c>
      <c r="B22" s="4" t="inlineStr">
        <is>
          <t>3 years</t>
        </is>
      </c>
      <c r="D22" s="4" t="inlineStr">
        <is>
          <t>3 years</t>
        </is>
      </c>
    </row>
    <row r="23">
      <c r="A23" s="4" t="inlineStr">
        <is>
          <t>Furniture and Fixtures [Member] | Maximum [Member]</t>
        </is>
      </c>
      <c r="B23" s="4" t="inlineStr">
        <is>
          <t xml:space="preserve"> </t>
        </is>
      </c>
      <c r="D23" s="4" t="inlineStr">
        <is>
          <t xml:space="preserve"> </t>
        </is>
      </c>
    </row>
    <row r="24">
      <c r="A24" s="3" t="inlineStr">
        <is>
          <t>Property, Plant and Equipment [Line Items]</t>
        </is>
      </c>
      <c r="B24" s="4" t="inlineStr">
        <is>
          <t xml:space="preserve"> </t>
        </is>
      </c>
      <c r="D24" s="4" t="inlineStr">
        <is>
          <t xml:space="preserve"> </t>
        </is>
      </c>
    </row>
    <row r="25">
      <c r="A25" s="4" t="inlineStr">
        <is>
          <t>Property and equipment, useful life</t>
        </is>
      </c>
      <c r="B25" s="4" t="inlineStr">
        <is>
          <t>15 years</t>
        </is>
      </c>
      <c r="D25" s="4" t="inlineStr">
        <is>
          <t>15 years</t>
        </is>
      </c>
    </row>
    <row r="26">
      <c r="A26" s="4" t="inlineStr">
        <is>
          <t>Software Development [Member]</t>
        </is>
      </c>
      <c r="B26" s="4" t="inlineStr">
        <is>
          <t xml:space="preserve"> </t>
        </is>
      </c>
      <c r="D26" s="4" t="inlineStr">
        <is>
          <t xml:space="preserve"> </t>
        </is>
      </c>
    </row>
    <row r="27">
      <c r="A27" s="3" t="inlineStr">
        <is>
          <t>Property, Plant and Equipment [Line Items]</t>
        </is>
      </c>
      <c r="B27" s="4" t="inlineStr">
        <is>
          <t xml:space="preserve"> </t>
        </is>
      </c>
      <c r="D27" s="4" t="inlineStr">
        <is>
          <t xml:space="preserve"> </t>
        </is>
      </c>
    </row>
    <row r="28">
      <c r="A28" s="4" t="inlineStr">
        <is>
          <t>Property and equipment, useful life</t>
        </is>
      </c>
      <c r="B28" s="4" t="inlineStr">
        <is>
          <t>5 years</t>
        </is>
      </c>
      <c r="C28" s="4" t="inlineStr">
        <is>
          <t>[1]</t>
        </is>
      </c>
      <c r="D28" s="4" t="inlineStr">
        <is>
          <t>5 years</t>
        </is>
      </c>
      <c r="E28" s="4" t="inlineStr">
        <is>
          <t>[2]</t>
        </is>
      </c>
    </row>
    <row r="29"/>
    <row r="30">
      <c r="A30" s="4" t="inlineStr">
        <is>
          <t>[1]Represent
    software that is non-detachable to the hardware.[2]Represent
  software that is non-detachable to the hardware.</t>
        </is>
      </c>
    </row>
  </sheetData>
  <mergeCells count="4">
    <mergeCell ref="B1:C1"/>
    <mergeCell ref="D1:E1"/>
    <mergeCell ref="A29:E29"/>
    <mergeCell ref="A30:E3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ORGANIZATION AND DESCRIPTION OF BUSINESS (Details Narrative)</t>
        </is>
      </c>
      <c r="B1" s="2" t="inlineStr">
        <is>
          <t>Feb. 28, 2020</t>
        </is>
      </c>
    </row>
    <row r="2">
      <c r="A2" s="4" t="inlineStr">
        <is>
          <t>Metros Development Co Ltd [Member]</t>
        </is>
      </c>
      <c r="B2" s="4" t="inlineStr">
        <is>
          <t xml:space="preserve"> </t>
        </is>
      </c>
    </row>
    <row r="3">
      <c r="A3" s="4" t="inlineStr">
        <is>
          <t>Acquisition of equity interest</t>
        </is>
      </c>
      <c r="B3"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UMMARY OF SIGNIFICANT ACCOUNTING POLICIES (Details Narrative)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5" t="n">
        <v>0</v>
      </c>
      <c r="C4" s="5" t="n">
        <v>0</v>
      </c>
      <c r="D4" s="4" t="inlineStr">
        <is>
          <t xml:space="preserve"> </t>
        </is>
      </c>
      <c r="E4" s="4" t="inlineStr">
        <is>
          <t xml:space="preserve"> </t>
        </is>
      </c>
      <c r="F4" s="5" t="n">
        <v>0</v>
      </c>
    </row>
    <row r="5">
      <c r="A5" s="4" t="inlineStr">
        <is>
          <t>Advertising expense</t>
        </is>
      </c>
      <c r="B5" s="4" t="inlineStr">
        <is>
          <t xml:space="preserve"> </t>
        </is>
      </c>
      <c r="C5" s="4" t="inlineStr">
        <is>
          <t xml:space="preserve"> </t>
        </is>
      </c>
      <c r="D5" s="5" t="n">
        <v>6787</v>
      </c>
      <c r="E5" s="5" t="n">
        <v>97360</v>
      </c>
      <c r="F5" s="5" t="n">
        <v>49242</v>
      </c>
    </row>
    <row r="6">
      <c r="A6" s="4" t="inlineStr">
        <is>
          <t>Real estate assets held for lease</t>
        </is>
      </c>
      <c r="B6" s="5" t="n">
        <v>6179266</v>
      </c>
      <c r="C6" s="4" t="inlineStr">
        <is>
          <t xml:space="preserve"> </t>
        </is>
      </c>
      <c r="D6" s="4" t="inlineStr">
        <is>
          <t xml:space="preserve"> </t>
        </is>
      </c>
      <c r="E6" s="4" t="inlineStr">
        <is>
          <t xml:space="preserve"> </t>
        </is>
      </c>
      <c r="F6" s="4" t="inlineStr">
        <is>
          <t xml:space="preserve"> </t>
        </is>
      </c>
    </row>
    <row r="7">
      <c r="A7" s="4" t="inlineStr">
        <is>
          <t>Revenue Benchmark [Member] | Customer Concentration Risk [Member] | No Custom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1</v>
      </c>
      <c r="C9" s="4" t="inlineStr">
        <is>
          <t xml:space="preserve"> </t>
        </is>
      </c>
      <c r="D9" s="9" t="n">
        <v>0.1</v>
      </c>
      <c r="E9" s="4" t="inlineStr">
        <is>
          <t xml:space="preserve"> </t>
        </is>
      </c>
      <c r="F9" s="4" t="inlineStr">
        <is>
          <t xml:space="preserve"> </t>
        </is>
      </c>
    </row>
    <row r="10">
      <c r="A10" s="4" t="inlineStr">
        <is>
          <t>Revenue Benchmark [Member] | Customer Concentration Risk [Member] | Customer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12</v>
      </c>
      <c r="F12" s="4" t="inlineStr">
        <is>
          <t xml:space="preserve"> </t>
        </is>
      </c>
    </row>
    <row r="13">
      <c r="A13" s="4" t="inlineStr">
        <is>
          <t>Revenue Benchmark [Member] | Customer Concentration Risk [Member] | Customer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14</v>
      </c>
    </row>
    <row r="16">
      <c r="A16" s="4" t="inlineStr">
        <is>
          <t>Revenue Benchmark [Member] | Customer Concentration Risk [Member] | Customer F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1</v>
      </c>
      <c r="D18" s="4" t="inlineStr">
        <is>
          <t xml:space="preserve"> </t>
        </is>
      </c>
      <c r="E18" s="4" t="inlineStr">
        <is>
          <t xml:space="preserve"> </t>
        </is>
      </c>
      <c r="F18" s="4" t="inlineStr">
        <is>
          <t xml:space="preserve"> </t>
        </is>
      </c>
    </row>
    <row r="19">
      <c r="A19" s="4" t="inlineStr">
        <is>
          <t>Accounts Receivable [Member] | Customer Concentration Risk [Member] | Customer 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3</v>
      </c>
      <c r="C21" s="4" t="inlineStr">
        <is>
          <t xml:space="preserve"> </t>
        </is>
      </c>
      <c r="D21" s="9" t="n">
        <v>0.6</v>
      </c>
      <c r="E21" s="9" t="n">
        <v>0.38</v>
      </c>
      <c r="F21" s="4" t="inlineStr">
        <is>
          <t xml:space="preserve"> </t>
        </is>
      </c>
    </row>
    <row r="22">
      <c r="A22" s="4" t="inlineStr">
        <is>
          <t>Accounts Receivable [Member] | Customer Concentration Risk [Member] | Customer 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4</v>
      </c>
      <c r="E24" s="9" t="n">
        <v>0.38</v>
      </c>
      <c r="F24" s="4" t="inlineStr">
        <is>
          <t xml:space="preserve"> </t>
        </is>
      </c>
    </row>
    <row r="25">
      <c r="A25" s="4" t="inlineStr">
        <is>
          <t>Accounts Receivable [Member] | Customer Concentration Risk [Member] | Customer 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31</v>
      </c>
      <c r="C27" s="4" t="inlineStr">
        <is>
          <t xml:space="preserve"> </t>
        </is>
      </c>
      <c r="D27" s="4" t="inlineStr">
        <is>
          <t xml:space="preserve"> </t>
        </is>
      </c>
      <c r="E27" s="4" t="inlineStr">
        <is>
          <t xml:space="preserve"> </t>
        </is>
      </c>
      <c r="F27" s="4" t="inlineStr">
        <is>
          <t xml:space="preserve"> </t>
        </is>
      </c>
    </row>
    <row r="28">
      <c r="A28" s="4" t="inlineStr">
        <is>
          <t>Accounts Receivable [Member] | Customer Concentration Risk [Member] | Customer 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25</v>
      </c>
      <c r="C30" s="4" t="inlineStr">
        <is>
          <t xml:space="preserve"> </t>
        </is>
      </c>
      <c r="D30" s="4" t="inlineStr">
        <is>
          <t xml:space="preserve"> </t>
        </is>
      </c>
      <c r="E30" s="4" t="inlineStr">
        <is>
          <t xml:space="preserve"> </t>
        </is>
      </c>
      <c r="F30" s="4" t="inlineStr">
        <is>
          <t xml:space="preserve"> </t>
        </is>
      </c>
    </row>
    <row r="31">
      <c r="A31" s="4" t="inlineStr">
        <is>
          <t>Accounts Receivable [Member] | Customer Concentration Risk [Member] | Customer 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9" t="n">
        <v>0.13</v>
      </c>
      <c r="C33" s="4" t="inlineStr">
        <is>
          <t xml:space="preserve"> </t>
        </is>
      </c>
      <c r="D33" s="4" t="inlineStr">
        <is>
          <t xml:space="preserve"> </t>
        </is>
      </c>
      <c r="E33" s="4" t="inlineStr">
        <is>
          <t xml:space="preserve"> </t>
        </is>
      </c>
      <c r="F33" s="4" t="inlineStr">
        <is>
          <t xml:space="preserve"> </t>
        </is>
      </c>
    </row>
    <row r="34">
      <c r="A34" s="4" t="inlineStr">
        <is>
          <t>Accounts Receivable [Member] | Customer Concentration Risk [Member] | Customer J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9" t="n">
        <v>0.13</v>
      </c>
      <c r="C36" s="4" t="inlineStr">
        <is>
          <t xml:space="preserve"> </t>
        </is>
      </c>
      <c r="D36" s="4" t="inlineStr">
        <is>
          <t xml:space="preserve"> </t>
        </is>
      </c>
      <c r="E36" s="4" t="inlineStr">
        <is>
          <t xml:space="preserve"> </t>
        </is>
      </c>
      <c r="F36" s="4" t="inlineStr">
        <is>
          <t xml:space="preserve"> </t>
        </is>
      </c>
    </row>
    <row r="37">
      <c r="A37" s="4" t="inlineStr">
        <is>
          <t>Accounts Payable [Member] | Customer Concentration Risk [Member] | Vendor 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9" t="n">
        <v>0.88</v>
      </c>
      <c r="C39" s="4" t="inlineStr">
        <is>
          <t xml:space="preserve"> </t>
        </is>
      </c>
      <c r="D39" s="9" t="n">
        <v>0.95</v>
      </c>
      <c r="E39" s="9" t="n">
        <v>0.95</v>
      </c>
      <c r="F39"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3" customWidth="1" min="2" max="2"/>
    <col width="14" customWidth="1" min="3" max="3"/>
    <col width="14" customWidth="1" min="4" max="4"/>
  </cols>
  <sheetData>
    <row r="1">
      <c r="A1" s="1" t="inlineStr">
        <is>
          <t>SCHEDULE OF INVESTMENTS (Details) - USD ($)</t>
        </is>
      </c>
      <c r="B1" s="2" t="inlineStr">
        <is>
          <t>May 31, 2024</t>
        </is>
      </c>
      <c r="C1" s="2" t="inlineStr">
        <is>
          <t>Nov. 30, 2023</t>
        </is>
      </c>
      <c r="D1" s="2" t="inlineStr">
        <is>
          <t>Nov. 30, 2022</t>
        </is>
      </c>
    </row>
    <row r="2">
      <c r="A2" s="3" t="inlineStr">
        <is>
          <t>Schedule of Investments [Line Items]</t>
        </is>
      </c>
      <c r="B2" s="4" t="inlineStr">
        <is>
          <t xml:space="preserve"> </t>
        </is>
      </c>
      <c r="C2" s="4" t="inlineStr">
        <is>
          <t xml:space="preserve"> </t>
        </is>
      </c>
      <c r="D2" s="4" t="inlineStr">
        <is>
          <t xml:space="preserve"> </t>
        </is>
      </c>
    </row>
    <row r="3">
      <c r="A3" s="4" t="inlineStr">
        <is>
          <t>Total</t>
        </is>
      </c>
      <c r="B3" s="5" t="n">
        <v>3250404</v>
      </c>
      <c r="C3" s="5" t="n">
        <v>2818152</v>
      </c>
      <c r="D3" s="5" t="n">
        <v>1686705</v>
      </c>
    </row>
    <row r="4">
      <c r="A4" s="4" t="inlineStr">
        <is>
          <t>Equity Funds [Member]</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Total</t>
        </is>
      </c>
      <c r="B6" s="6" t="n">
        <v>2959546</v>
      </c>
      <c r="C6" s="6" t="n">
        <v>2596740</v>
      </c>
      <c r="D6" s="6" t="n">
        <v>1438906</v>
      </c>
    </row>
    <row r="7">
      <c r="A7" s="4" t="inlineStr">
        <is>
          <t>Private Equity Funds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Total</t>
        </is>
      </c>
      <c r="B9" s="6" t="n">
        <v>290858</v>
      </c>
      <c r="C9" s="6" t="n">
        <v>207750</v>
      </c>
      <c r="D9" s="6" t="n">
        <v>198909</v>
      </c>
    </row>
    <row r="10">
      <c r="A10" s="4" t="inlineStr">
        <is>
          <t>Silent Partnerships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Total</t>
        </is>
      </c>
      <c r="B12" s="4" t="inlineStr">
        <is>
          <t xml:space="preserve"> </t>
        </is>
      </c>
      <c r="C12" s="5" t="n">
        <v>13662</v>
      </c>
      <c r="D12" s="5" t="n">
        <v>48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CHEDULE OF REALIZED AND UNREALIZED GAIN OR LOSS ON INVESTMENTS, AND DIVIDEND INCOME FROM INVESTMENTS (Details) - USD ($) $ in Thousands</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t>
        </is>
      </c>
      <c r="B4" s="5" t="n">
        <v>413753</v>
      </c>
      <c r="C4" s="5" t="n">
        <v>104130</v>
      </c>
      <c r="D4" s="5" t="n">
        <v>227785</v>
      </c>
      <c r="E4" s="5" t="n">
        <v>37726</v>
      </c>
      <c r="F4" s="5" t="n">
        <v>41959</v>
      </c>
    </row>
    <row r="5">
      <c r="A5" s="4" t="inlineStr">
        <is>
          <t>Realized gain</t>
        </is>
      </c>
      <c r="B5" s="6" t="n">
        <v>60848</v>
      </c>
      <c r="C5" s="6" t="n">
        <v>7623</v>
      </c>
      <c r="D5" s="6" t="n">
        <v>49439</v>
      </c>
      <c r="E5" s="6" t="n">
        <v>-697</v>
      </c>
      <c r="F5" s="6" t="n">
        <v>-4489</v>
      </c>
    </row>
    <row r="6">
      <c r="A6" s="4" t="inlineStr">
        <is>
          <t>Dividend income</t>
        </is>
      </c>
      <c r="B6" s="5" t="n">
        <v>45274</v>
      </c>
      <c r="C6" s="5" t="n">
        <v>7799</v>
      </c>
      <c r="D6" s="5" t="n">
        <v>58434</v>
      </c>
      <c r="E6" s="5" t="n">
        <v>23699</v>
      </c>
      <c r="F6" s="5" t="n">
        <v>53053</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3" customWidth="1" min="3" max="3"/>
    <col width="16" customWidth="1" min="4" max="4"/>
    <col width="14" customWidth="1" min="5" max="5"/>
    <col width="14" customWidth="1" min="6" max="6"/>
  </cols>
  <sheetData>
    <row r="1">
      <c r="A1" s="1" t="inlineStr">
        <is>
          <t>INVESTMENTS (Details Narrative)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4" t="inlineStr">
        <is>
          <t>Income (loss) from equity method investments</t>
        </is>
      </c>
      <c r="B3" s="5" t="n">
        <v>522918</v>
      </c>
      <c r="C3" s="5" t="n">
        <v>1402826</v>
      </c>
      <c r="D3" s="5" t="n">
        <v>1566533</v>
      </c>
      <c r="E3" s="5" t="n">
        <v>-415159</v>
      </c>
      <c r="F3" s="5" t="n">
        <v>-2931849</v>
      </c>
    </row>
    <row r="4">
      <c r="A4" s="4" t="inlineStr">
        <is>
          <t>Losses in Excess of Carrying Amou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loss) from equity method investments</t>
        </is>
      </c>
      <c r="B5" s="5" t="n">
        <v>13465</v>
      </c>
      <c r="C5" s="5" t="n">
        <v>3311</v>
      </c>
      <c r="D5" s="5" t="n">
        <v>104436</v>
      </c>
      <c r="E5" s="5" t="n">
        <v>824949</v>
      </c>
      <c r="F5" s="5" t="n">
        <v>1972637</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CHEDULE OF PROPERTY AND EQUIPMENT (Details) - USD ($)</t>
        </is>
      </c>
      <c r="B1" s="2" t="inlineStr">
        <is>
          <t>May 31, 2024</t>
        </is>
      </c>
      <c r="C1" s="2" t="inlineStr">
        <is>
          <t>Nov. 30, 2023</t>
        </is>
      </c>
      <c r="D1" s="2" t="inlineStr">
        <is>
          <t>Nov. 30,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8021650</v>
      </c>
      <c r="C3" s="5" t="n">
        <v>11902744</v>
      </c>
      <c r="D3" s="5" t="n">
        <v>10593274</v>
      </c>
    </row>
    <row r="4">
      <c r="A4" s="4" t="inlineStr">
        <is>
          <t>Less: accumulated depreciation</t>
        </is>
      </c>
      <c r="B4" s="6" t="n">
        <v>739752</v>
      </c>
      <c r="C4" s="6" t="n">
        <v>862970</v>
      </c>
      <c r="D4" s="6" t="n">
        <v>591131</v>
      </c>
    </row>
    <row r="5">
      <c r="A5" s="4" t="inlineStr">
        <is>
          <t>Property and equipment, net</t>
        </is>
      </c>
      <c r="B5" s="6" t="n">
        <v>7281898</v>
      </c>
      <c r="C5" s="6" t="n">
        <v>11039774</v>
      </c>
      <c r="D5" s="6" t="n">
        <v>10002143</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02656</v>
      </c>
      <c r="C8" s="6" t="n">
        <v>3382782</v>
      </c>
      <c r="D8" s="6" t="n">
        <v>3590639</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2971145</v>
      </c>
      <c r="C11" s="6" t="n">
        <v>2836912</v>
      </c>
      <c r="D11" s="6" t="n">
        <v>3011228</v>
      </c>
    </row>
    <row r="12">
      <c r="A12" s="4" t="inlineStr">
        <is>
          <t>Property and equipment, net</t>
        </is>
      </c>
      <c r="B12" s="4" t="inlineStr">
        <is>
          <t xml:space="preserve"> </t>
        </is>
      </c>
      <c r="C12" s="6" t="n">
        <v>6270000</v>
      </c>
      <c r="D12" s="6" t="n">
        <v>6800000</v>
      </c>
    </row>
    <row r="13">
      <c r="A13" s="4" t="inlineStr">
        <is>
          <t>Building Improvement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6" t="n">
        <v>1171337</v>
      </c>
      <c r="C15" s="6" t="n">
        <v>1376354</v>
      </c>
      <c r="D15" s="6" t="n">
        <v>1406457</v>
      </c>
    </row>
    <row r="16">
      <c r="A16" s="4" t="inlineStr">
        <is>
          <t>Construction in Progres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6" t="n">
        <v>1469559</v>
      </c>
      <c r="C18" s="6" t="n">
        <v>3366306</v>
      </c>
      <c r="D18" s="6" t="n">
        <v>1594738</v>
      </c>
    </row>
    <row r="19">
      <c r="A19" s="4" t="inlineStr">
        <is>
          <t>Vehicle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6" t="n">
        <v>573197</v>
      </c>
      <c r="C21" s="6" t="n">
        <v>601791</v>
      </c>
      <c r="D21" s="6" t="n">
        <v>680935</v>
      </c>
    </row>
    <row r="22">
      <c r="A22" s="4" t="inlineStr">
        <is>
          <t>Furniture and Fixture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6" t="n">
        <v>82303</v>
      </c>
      <c r="C24" s="6" t="n">
        <v>92532</v>
      </c>
      <c r="D24" s="6" t="n">
        <v>54981</v>
      </c>
    </row>
    <row r="25">
      <c r="A25" s="4" t="inlineStr">
        <is>
          <t>Software Developme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251453</v>
      </c>
      <c r="C27" s="5" t="n">
        <v>246067</v>
      </c>
      <c r="D27" s="5" t="n">
        <v>2542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3" customWidth="1" min="3" max="3"/>
    <col width="16" customWidth="1" min="4" max="4"/>
    <col width="14" customWidth="1" min="5" max="5"/>
    <col width="14" customWidth="1" min="6" max="6"/>
  </cols>
  <sheetData>
    <row r="1">
      <c r="A1" s="1" t="inlineStr">
        <is>
          <t>PROPERTY AND EQUIPMENT, NET (Details Narrative)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carrying amount</t>
        </is>
      </c>
      <c r="B4" s="5" t="n">
        <v>7281898</v>
      </c>
      <c r="C4" s="4" t="inlineStr">
        <is>
          <t xml:space="preserve"> </t>
        </is>
      </c>
      <c r="D4" s="5" t="n">
        <v>11039774</v>
      </c>
      <c r="E4" s="5" t="n">
        <v>10002143</v>
      </c>
      <c r="F4" s="4" t="inlineStr">
        <is>
          <t xml:space="preserve"> </t>
        </is>
      </c>
    </row>
    <row r="5">
      <c r="A5" s="4" t="inlineStr">
        <is>
          <t>Depreciation expense</t>
        </is>
      </c>
      <c r="B5" s="6" t="n">
        <v>145845</v>
      </c>
      <c r="C5" s="5" t="n">
        <v>196662</v>
      </c>
      <c r="D5" s="6" t="n">
        <v>328161</v>
      </c>
      <c r="E5" s="6" t="n">
        <v>328943</v>
      </c>
      <c r="F5" s="5" t="n">
        <v>209249</v>
      </c>
    </row>
    <row r="6">
      <c r="A6" s="4" t="inlineStr">
        <is>
          <t>Land, Buildings and Improve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carrying amount</t>
        </is>
      </c>
      <c r="B8" s="6" t="n">
        <v>5719083</v>
      </c>
      <c r="C8" s="4" t="inlineStr">
        <is>
          <t xml:space="preserve"> </t>
        </is>
      </c>
      <c r="D8" s="6" t="n">
        <v>7064208</v>
      </c>
      <c r="E8" s="5" t="n">
        <v>7198592</v>
      </c>
      <c r="F8" s="4" t="inlineStr">
        <is>
          <t xml:space="preserve"> </t>
        </is>
      </c>
    </row>
    <row r="9">
      <c r="A9" s="4" t="inlineStr">
        <is>
          <t>Construction in Progr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included real estate assets held for lease</t>
        </is>
      </c>
      <c r="B11" s="5" t="n">
        <v>5766807</v>
      </c>
      <c r="C11" s="4" t="inlineStr">
        <is>
          <t xml:space="preserve"> </t>
        </is>
      </c>
      <c r="D11" s="5" t="n">
        <v>9636253</v>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Operations and Comprehensive Income - USD ($)</t>
        </is>
      </c>
      <c r="B1" s="2" t="inlineStr">
        <is>
          <t>6 Months Ended</t>
        </is>
      </c>
      <c r="F1" s="2" t="inlineStr">
        <is>
          <t>12 Months Ended</t>
        </is>
      </c>
    </row>
    <row r="2">
      <c r="B2" s="2" t="inlineStr">
        <is>
          <t>May 31, 2024</t>
        </is>
      </c>
      <c r="D2" s="2" t="inlineStr">
        <is>
          <t>May 31, 2023</t>
        </is>
      </c>
      <c r="F2" s="2" t="inlineStr">
        <is>
          <t>Nov. 30, 2023</t>
        </is>
      </c>
      <c r="H2" s="2" t="inlineStr">
        <is>
          <t>Nov. 30, 2022</t>
        </is>
      </c>
      <c r="J2" s="2" t="inlineStr">
        <is>
          <t>Nov. 30,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239698482</v>
      </c>
      <c r="D4" s="5" t="n">
        <v>291655644</v>
      </c>
      <c r="F4" s="5" t="n">
        <v>477599829</v>
      </c>
      <c r="H4" s="5" t="n">
        <v>472858985</v>
      </c>
      <c r="J4" s="5" t="n">
        <v>309378119</v>
      </c>
    </row>
    <row r="5">
      <c r="A5" s="4" t="inlineStr">
        <is>
          <t>Cost of revenues</t>
        </is>
      </c>
      <c r="B5" s="6" t="n">
        <v>-183346875</v>
      </c>
      <c r="D5" s="6" t="n">
        <v>-210535210</v>
      </c>
      <c r="F5" s="6" t="n">
        <v>-346965810</v>
      </c>
      <c r="H5" s="6" t="n">
        <v>-349511552</v>
      </c>
      <c r="J5" s="6" t="n">
        <v>-240387432</v>
      </c>
    </row>
    <row r="6">
      <c r="A6" s="4" t="inlineStr">
        <is>
          <t>Gross profit</t>
        </is>
      </c>
      <c r="B6" s="6" t="n">
        <v>56351607</v>
      </c>
      <c r="D6" s="6" t="n">
        <v>81120434</v>
      </c>
      <c r="F6" s="6" t="n">
        <v>130634019</v>
      </c>
      <c r="H6" s="6" t="n">
        <v>123347433</v>
      </c>
      <c r="J6" s="6" t="n">
        <v>68990687</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Selling, general and administrative expenses</t>
        </is>
      </c>
      <c r="B8" s="6" t="n">
        <v>-32022180</v>
      </c>
      <c r="D8" s="6" t="n">
        <v>-38101920</v>
      </c>
      <c r="F8" s="6" t="n">
        <v>-66742382</v>
      </c>
      <c r="H8" s="6" t="n">
        <v>-61707664</v>
      </c>
      <c r="J8" s="6" t="n">
        <v>-41479195</v>
      </c>
    </row>
    <row r="9">
      <c r="A9" s="4" t="inlineStr">
        <is>
          <t>Total operating expenses</t>
        </is>
      </c>
      <c r="B9" s="6" t="n">
        <v>-32022180</v>
      </c>
      <c r="D9" s="6" t="n">
        <v>-38101920</v>
      </c>
      <c r="F9" s="6" t="n">
        <v>-66742382</v>
      </c>
      <c r="H9" s="6" t="n">
        <v>-61707664</v>
      </c>
      <c r="J9" s="6" t="n">
        <v>-41479195</v>
      </c>
    </row>
    <row r="10">
      <c r="A10" s="4" t="inlineStr">
        <is>
          <t>Income from operations</t>
        </is>
      </c>
      <c r="B10" s="6" t="n">
        <v>24329427</v>
      </c>
      <c r="D10" s="6" t="n">
        <v>43018514</v>
      </c>
      <c r="F10" s="6" t="n">
        <v>63891637</v>
      </c>
      <c r="H10" s="6" t="n">
        <v>61639769</v>
      </c>
      <c r="J10" s="6" t="n">
        <v>27511492</v>
      </c>
    </row>
    <row r="11">
      <c r="A11" s="3" t="inlineStr">
        <is>
          <t>Other income (expense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Other income</t>
        </is>
      </c>
      <c r="B12" s="6" t="n">
        <v>601653</v>
      </c>
      <c r="D12" s="6" t="n">
        <v>172470</v>
      </c>
      <c r="F12" s="6" t="n">
        <v>834153</v>
      </c>
      <c r="H12" s="6" t="n">
        <v>497186</v>
      </c>
      <c r="J12" s="6" t="n">
        <v>596801</v>
      </c>
    </row>
    <row r="13">
      <c r="A13" s="4" t="inlineStr">
        <is>
          <t>Other expenses</t>
        </is>
      </c>
      <c r="B13" s="6" t="n">
        <v>-9547</v>
      </c>
      <c r="D13" s="6" t="n">
        <v>-283</v>
      </c>
      <c r="F13" s="6" t="n">
        <v>-779467</v>
      </c>
      <c r="H13" s="6" t="n">
        <v>-6915</v>
      </c>
      <c r="J13" s="6" t="n">
        <v>-10992</v>
      </c>
    </row>
    <row r="14">
      <c r="A14" s="4" t="inlineStr">
        <is>
          <t>Interest expenses</t>
        </is>
      </c>
      <c r="B14" s="6" t="n">
        <v>-1156069</v>
      </c>
      <c r="D14" s="6" t="n">
        <v>-1377735</v>
      </c>
      <c r="F14" s="6" t="n">
        <v>-2488434</v>
      </c>
      <c r="H14" s="6" t="n">
        <v>-2232328</v>
      </c>
      <c r="J14" s="6" t="n">
        <v>-1374628</v>
      </c>
    </row>
    <row r="15">
      <c r="A15" s="4" t="inlineStr">
        <is>
          <t>Income from equity method investments</t>
        </is>
      </c>
      <c r="B15" s="6" t="n">
        <v>522918</v>
      </c>
      <c r="D15" s="6" t="n">
        <v>1402826</v>
      </c>
      <c r="F15" s="6" t="n">
        <v>1566533</v>
      </c>
      <c r="H15" s="6" t="n">
        <v>-415159</v>
      </c>
      <c r="J15" s="6" t="n">
        <v>-2931849</v>
      </c>
    </row>
    <row r="16">
      <c r="A16" s="4" t="inlineStr">
        <is>
          <t>Total other income (expenses)</t>
        </is>
      </c>
      <c r="B16" s="6" t="n">
        <v>-41045</v>
      </c>
      <c r="D16" s="6" t="n">
        <v>197278</v>
      </c>
      <c r="F16" s="6" t="n">
        <v>-867215</v>
      </c>
      <c r="H16" s="6" t="n">
        <v>-2157216</v>
      </c>
      <c r="J16" s="6" t="n">
        <v>-3720668</v>
      </c>
    </row>
    <row r="17">
      <c r="A17" s="4" t="inlineStr">
        <is>
          <t>Income before income taxes</t>
        </is>
      </c>
      <c r="B17" s="6" t="n">
        <v>24288382</v>
      </c>
      <c r="D17" s="6" t="n">
        <v>43215792</v>
      </c>
      <c r="F17" s="6" t="n">
        <v>63024422</v>
      </c>
      <c r="H17" s="6" t="n">
        <v>59482553</v>
      </c>
      <c r="J17" s="6" t="n">
        <v>23790824</v>
      </c>
    </row>
    <row r="18">
      <c r="A18" s="4" t="inlineStr">
        <is>
          <t>Income tax expense</t>
        </is>
      </c>
      <c r="B18" s="6" t="n">
        <v>-9348608</v>
      </c>
      <c r="D18" s="6" t="n">
        <v>-15786178</v>
      </c>
      <c r="F18" s="6" t="n">
        <v>-23656426</v>
      </c>
      <c r="H18" s="6" t="n">
        <v>-23117486</v>
      </c>
      <c r="J18" s="6" t="n">
        <v>-9015559</v>
      </c>
    </row>
    <row r="19">
      <c r="A19" s="4" t="inlineStr">
        <is>
          <t>Net income</t>
        </is>
      </c>
      <c r="B19" s="5" t="n">
        <v>14939774</v>
      </c>
      <c r="D19" s="5" t="n">
        <v>27429614</v>
      </c>
      <c r="F19" s="5" t="n">
        <v>39367996</v>
      </c>
      <c r="H19" s="5" t="n">
        <v>36365067</v>
      </c>
      <c r="J19" s="5" t="n">
        <v>14775265</v>
      </c>
    </row>
    <row r="20">
      <c r="A20" s="4" t="inlineStr">
        <is>
          <t>Net income per share - basic</t>
        </is>
      </c>
      <c r="B20" s="7" t="n">
        <v>0.3</v>
      </c>
      <c r="C20" s="4" t="inlineStr">
        <is>
          <t>[1]</t>
        </is>
      </c>
      <c r="D20" s="7" t="n">
        <v>0.5600000000000001</v>
      </c>
      <c r="E20" s="4" t="inlineStr">
        <is>
          <t>[1]</t>
        </is>
      </c>
      <c r="F20" s="7" t="n">
        <v>0.8</v>
      </c>
      <c r="G20" s="4" t="inlineStr">
        <is>
          <t>[2]</t>
        </is>
      </c>
      <c r="H20" s="7" t="n">
        <v>0.74</v>
      </c>
      <c r="I20" s="4" t="inlineStr">
        <is>
          <t>[2]</t>
        </is>
      </c>
      <c r="J20" s="7" t="n">
        <v>0.3</v>
      </c>
      <c r="K20" s="4" t="inlineStr">
        <is>
          <t>[2]</t>
        </is>
      </c>
    </row>
    <row r="21">
      <c r="A21" s="4" t="inlineStr">
        <is>
          <t>Net income per share - diluted</t>
        </is>
      </c>
      <c r="B21" s="7" t="n">
        <v>0.3</v>
      </c>
      <c r="C21" s="4" t="inlineStr">
        <is>
          <t>[1]</t>
        </is>
      </c>
      <c r="D21" s="7" t="n">
        <v>0.5600000000000001</v>
      </c>
      <c r="E21" s="4" t="inlineStr">
        <is>
          <t>[1]</t>
        </is>
      </c>
      <c r="F21" s="7" t="n">
        <v>0.8</v>
      </c>
      <c r="G21" s="4" t="inlineStr">
        <is>
          <t>[2]</t>
        </is>
      </c>
      <c r="H21" s="7" t="n">
        <v>0.74</v>
      </c>
      <c r="I21" s="4" t="inlineStr">
        <is>
          <t>[2]</t>
        </is>
      </c>
      <c r="J21" s="7" t="n">
        <v>0.3</v>
      </c>
      <c r="K21" s="4" t="inlineStr">
        <is>
          <t>[2]</t>
        </is>
      </c>
    </row>
    <row r="22">
      <c r="A22" s="4" t="inlineStr">
        <is>
          <t>Weighted average shares outstanding - basic</t>
        </is>
      </c>
      <c r="B22" s="6" t="n">
        <v>49000000</v>
      </c>
      <c r="C22" s="4" t="inlineStr">
        <is>
          <t>[1]</t>
        </is>
      </c>
      <c r="D22" s="6" t="n">
        <v>49000000</v>
      </c>
      <c r="E22" s="4" t="inlineStr">
        <is>
          <t>[1]</t>
        </is>
      </c>
      <c r="F22" s="6" t="n">
        <v>49000000</v>
      </c>
      <c r="G22" s="4" t="inlineStr">
        <is>
          <t>[2]</t>
        </is>
      </c>
      <c r="H22" s="6" t="n">
        <v>49000000</v>
      </c>
      <c r="I22" s="4" t="inlineStr">
        <is>
          <t>[2]</t>
        </is>
      </c>
      <c r="J22" s="6" t="n">
        <v>49000000</v>
      </c>
      <c r="K22" s="4" t="inlineStr">
        <is>
          <t>[2]</t>
        </is>
      </c>
    </row>
    <row r="23">
      <c r="A23" s="4" t="inlineStr">
        <is>
          <t>Weighted average shares outstanding - diluted</t>
        </is>
      </c>
      <c r="B23" s="6" t="n">
        <v>49000000</v>
      </c>
      <c r="C23" s="4" t="inlineStr">
        <is>
          <t>[1]</t>
        </is>
      </c>
      <c r="D23" s="6" t="n">
        <v>49000000</v>
      </c>
      <c r="E23" s="4" t="inlineStr">
        <is>
          <t>[1]</t>
        </is>
      </c>
      <c r="F23" s="6" t="n">
        <v>49000000</v>
      </c>
      <c r="G23" s="4" t="inlineStr">
        <is>
          <t>[2]</t>
        </is>
      </c>
      <c r="H23" s="6" t="n">
        <v>49000000</v>
      </c>
      <c r="I23" s="4" t="inlineStr">
        <is>
          <t>[2]</t>
        </is>
      </c>
      <c r="J23" s="6" t="n">
        <v>49000000</v>
      </c>
      <c r="K23" s="4" t="inlineStr">
        <is>
          <t>[2]</t>
        </is>
      </c>
    </row>
    <row r="24">
      <c r="A24" s="3" t="inlineStr">
        <is>
          <t>Other comprehensive los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Foreign currency translation adjustment</t>
        </is>
      </c>
      <c r="B25" s="5" t="n">
        <v>-7716699</v>
      </c>
      <c r="D25" s="5" t="n">
        <v>-1316075</v>
      </c>
      <c r="F25" s="5" t="n">
        <v>-7140867</v>
      </c>
      <c r="H25" s="5" t="n">
        <v>-15621419</v>
      </c>
      <c r="J25" s="5" t="n">
        <v>-5419570</v>
      </c>
    </row>
    <row r="26">
      <c r="A26" s="4" t="inlineStr">
        <is>
          <t>Total comprehensive income</t>
        </is>
      </c>
      <c r="B26" s="5" t="n">
        <v>7223075</v>
      </c>
      <c r="D26" s="5" t="n">
        <v>26113539</v>
      </c>
      <c r="F26" s="5" t="n">
        <v>32227129</v>
      </c>
      <c r="H26" s="5" t="n">
        <v>20743648</v>
      </c>
      <c r="J26" s="5" t="n">
        <v>9355695</v>
      </c>
    </row>
    <row r="27"/>
    <row r="28">
      <c r="A28" s="4" t="inlineStr">
        <is>
          <t>[1]Represent
    software that is non-detachable to the hardware.[2]Given effect of the Stock
  Split, see Note 8.</t>
        </is>
      </c>
    </row>
  </sheetData>
  <mergeCells count="10">
    <mergeCell ref="A1:A2"/>
    <mergeCell ref="B1:E1"/>
    <mergeCell ref="F1:K1"/>
    <mergeCell ref="B2:C2"/>
    <mergeCell ref="D2:E2"/>
    <mergeCell ref="F2:G2"/>
    <mergeCell ref="H2:I2"/>
    <mergeCell ref="J2:K2"/>
    <mergeCell ref="A27:K27"/>
    <mergeCell ref="A28:K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3" customWidth="1" min="7" max="7"/>
  </cols>
  <sheetData>
    <row r="1">
      <c r="A1" s="1" t="inlineStr">
        <is>
          <t>SCHEDULE OF ACCOUNTS AND OTHER PAYABLES AND OTHER LIABILITIES (Details) - USD ($)</t>
        </is>
      </c>
      <c r="B1" s="2" t="inlineStr">
        <is>
          <t>May 31, 2024</t>
        </is>
      </c>
      <c r="D1" s="2" t="inlineStr">
        <is>
          <t>Nov. 30, 2023</t>
        </is>
      </c>
      <c r="F1" s="2" t="inlineStr">
        <is>
          <t>Nov. 30, 2022</t>
        </is>
      </c>
    </row>
    <row r="2">
      <c r="A2" s="3" t="inlineStr">
        <is>
          <t>Payables and Accruals [Abstract]</t>
        </is>
      </c>
      <c r="B2" s="4" t="inlineStr">
        <is>
          <t xml:space="preserve"> </t>
        </is>
      </c>
      <c r="D2" s="4" t="inlineStr">
        <is>
          <t xml:space="preserve"> </t>
        </is>
      </c>
      <c r="F2" s="4" t="inlineStr">
        <is>
          <t xml:space="preserve"> </t>
        </is>
      </c>
    </row>
    <row r="3">
      <c r="A3" s="4" t="inlineStr">
        <is>
          <t>Vendor payables</t>
        </is>
      </c>
      <c r="B3" s="5" t="n">
        <v>17068900</v>
      </c>
      <c r="D3" s="5" t="n">
        <v>27484442</v>
      </c>
      <c r="F3" s="5" t="n">
        <v>26781451</v>
      </c>
    </row>
    <row r="4">
      <c r="A4" s="4" t="inlineStr">
        <is>
          <t>Accrued expenses</t>
        </is>
      </c>
      <c r="B4" s="6" t="n">
        <v>1384188</v>
      </c>
      <c r="D4" s="6" t="n">
        <v>511170</v>
      </c>
      <c r="F4" s="6" t="n">
        <v>363947</v>
      </c>
    </row>
    <row r="5">
      <c r="A5" s="4" t="inlineStr">
        <is>
          <t>Total accounts and other payables</t>
        </is>
      </c>
      <c r="B5" s="6" t="n">
        <v>18453088</v>
      </c>
      <c r="D5" s="6" t="n">
        <v>27995612</v>
      </c>
      <c r="F5" s="6" t="n">
        <v>27145398</v>
      </c>
    </row>
    <row r="6">
      <c r="A6" s="4" t="inlineStr">
        <is>
          <t>Deferred revenue</t>
        </is>
      </c>
      <c r="B6" s="6" t="n">
        <v>281175</v>
      </c>
      <c r="D6" s="6" t="n">
        <v>61235</v>
      </c>
      <c r="F6" s="6" t="n">
        <v>88276</v>
      </c>
    </row>
    <row r="7">
      <c r="A7" s="4" t="inlineStr">
        <is>
          <t>Accrued eviction costs payable to tenants</t>
        </is>
      </c>
      <c r="B7" s="6" t="n">
        <v>67235</v>
      </c>
      <c r="D7" s="6" t="n">
        <v>68162</v>
      </c>
      <c r="F7" s="6" t="n">
        <v>205435</v>
      </c>
    </row>
    <row r="8">
      <c r="A8" s="4" t="inlineStr">
        <is>
          <t>Rental deposits received from tenants</t>
        </is>
      </c>
      <c r="B8" s="6" t="n">
        <v>217648</v>
      </c>
      <c r="D8" s="6" t="n">
        <v>193314</v>
      </c>
      <c r="F8" s="6" t="n">
        <v>154679</v>
      </c>
    </row>
    <row r="9">
      <c r="A9" s="4" t="inlineStr">
        <is>
          <t>Losses in excess of the carrying amount of equity method investments</t>
        </is>
      </c>
      <c r="B9" s="6" t="n">
        <v>2281495</v>
      </c>
      <c r="D9" s="6" t="n">
        <v>2969548</v>
      </c>
      <c r="F9" s="6" t="n">
        <v>3208939</v>
      </c>
    </row>
    <row r="10">
      <c r="A10" s="4" t="inlineStr">
        <is>
          <t>Deferred income tax liabilities</t>
        </is>
      </c>
      <c r="B10" s="6" t="n">
        <v>2373431</v>
      </c>
      <c r="D10" s="6" t="n">
        <v>1829764</v>
      </c>
      <c r="F10" s="6" t="n">
        <v>1738206</v>
      </c>
    </row>
    <row r="11">
      <c r="A11" s="4" t="inlineStr">
        <is>
          <t>Others</t>
        </is>
      </c>
      <c r="B11" s="6" t="n">
        <v>529259</v>
      </c>
      <c r="C11" s="4" t="inlineStr">
        <is>
          <t>[1]</t>
        </is>
      </c>
      <c r="D11" s="6" t="n">
        <v>568600</v>
      </c>
      <c r="E11" s="4" t="inlineStr">
        <is>
          <t>[2]</t>
        </is>
      </c>
      <c r="F11" s="6" t="n">
        <v>439994</v>
      </c>
      <c r="G11" s="4" t="inlineStr">
        <is>
          <t>[2]</t>
        </is>
      </c>
    </row>
    <row r="12">
      <c r="A12" s="4" t="inlineStr">
        <is>
          <t>Total other liabilities</t>
        </is>
      </c>
      <c r="B12" s="5" t="n">
        <v>5750243</v>
      </c>
      <c r="D12" s="5" t="n">
        <v>5690623</v>
      </c>
      <c r="F12" s="5" t="n">
        <v>5835529</v>
      </c>
    </row>
    <row r="13"/>
    <row r="14">
      <c r="A14" s="4" t="inlineStr">
        <is>
          <t>[1]Others
    primarily consist of accrued consumption tax, tax and social insurance expenses withheld for employees and other miscellaneous liabilities.[2]Others
  primarily consist of accrued consumption tax, tax and social insurance expenses withheld for employees and other miscellaneous liabilities.</t>
        </is>
      </c>
    </row>
  </sheetData>
  <mergeCells count="5">
    <mergeCell ref="B1:C1"/>
    <mergeCell ref="D1:E1"/>
    <mergeCell ref="F1:G1"/>
    <mergeCell ref="A13:G13"/>
    <mergeCell ref="A14:G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AND OTHER PAYABLES AND OTHER LIABILITIES (Details) (Parenthetical) - USD ($)</t>
        </is>
      </c>
      <c r="B1" s="2" t="inlineStr">
        <is>
          <t>May 31, 2024</t>
        </is>
      </c>
      <c r="C1" s="2" t="inlineStr">
        <is>
          <t>Nov. 30, 2023</t>
        </is>
      </c>
      <c r="D1" s="2" t="inlineStr">
        <is>
          <t>Nov.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Vendor payables</t>
        </is>
      </c>
      <c r="B3" s="5" t="n">
        <v>17068900</v>
      </c>
      <c r="C3" s="5" t="n">
        <v>27484442</v>
      </c>
      <c r="D3" s="5" t="n">
        <v>26781451</v>
      </c>
    </row>
    <row r="4">
      <c r="A4" s="4" t="inlineStr">
        <is>
          <t>Related Party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Vendor payables</t>
        </is>
      </c>
      <c r="B6" s="5" t="n">
        <v>16150324</v>
      </c>
      <c r="C6" s="5" t="n">
        <v>26537663</v>
      </c>
      <c r="D6" s="5" t="n">
        <v>25841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14" customWidth="1" min="7" max="7"/>
  </cols>
  <sheetData>
    <row r="1">
      <c r="A1" s="1" t="inlineStr">
        <is>
          <t>SCHEDULE OF BANK AND OTHER BORROWINGS (Details) - USD ($)</t>
        </is>
      </c>
      <c r="C1" s="2" t="inlineStr">
        <is>
          <t>6 Months Ended</t>
        </is>
      </c>
      <c r="E1" s="2" t="inlineStr">
        <is>
          <t>12 Months Ended</t>
        </is>
      </c>
    </row>
    <row r="2">
      <c r="C2" s="2" t="inlineStr">
        <is>
          <t>May 31, 2024</t>
        </is>
      </c>
      <c r="E2" s="2" t="inlineStr">
        <is>
          <t>Nov. 30, 2023</t>
        </is>
      </c>
      <c r="G2" s="2" t="inlineStr">
        <is>
          <t>Nov. 30, 2022</t>
        </is>
      </c>
    </row>
    <row r="3">
      <c r="A3" s="3" t="inlineStr">
        <is>
          <t>Short-Term Debt [Line Items]</t>
        </is>
      </c>
      <c r="C3" s="4" t="inlineStr">
        <is>
          <t xml:space="preserve"> </t>
        </is>
      </c>
      <c r="E3" s="4" t="inlineStr">
        <is>
          <t xml:space="preserve"> </t>
        </is>
      </c>
      <c r="G3" s="4" t="inlineStr">
        <is>
          <t xml:space="preserve"> </t>
        </is>
      </c>
    </row>
    <row r="4">
      <c r="A4" s="4" t="inlineStr">
        <is>
          <t>Total bank and other borrowings</t>
        </is>
      </c>
      <c r="C4" s="5" t="n">
        <v>101870126</v>
      </c>
      <c r="E4" s="5" t="n">
        <v>86829213</v>
      </c>
      <c r="G4" s="5" t="n">
        <v>101091296</v>
      </c>
    </row>
    <row r="5">
      <c r="A5" s="4" t="inlineStr">
        <is>
          <t>Secured Debt [Member]</t>
        </is>
      </c>
      <c r="C5" s="4" t="inlineStr">
        <is>
          <t xml:space="preserve"> </t>
        </is>
      </c>
      <c r="E5" s="4" t="inlineStr">
        <is>
          <t xml:space="preserve"> </t>
        </is>
      </c>
      <c r="G5" s="4" t="inlineStr">
        <is>
          <t xml:space="preserve"> </t>
        </is>
      </c>
    </row>
    <row r="6">
      <c r="A6" s="3" t="inlineStr">
        <is>
          <t>Short-Term Debt [Line Items]</t>
        </is>
      </c>
      <c r="C6" s="4" t="inlineStr">
        <is>
          <t xml:space="preserve"> </t>
        </is>
      </c>
      <c r="E6" s="4" t="inlineStr">
        <is>
          <t xml:space="preserve"> </t>
        </is>
      </c>
      <c r="G6" s="4" t="inlineStr">
        <is>
          <t xml:space="preserve"> </t>
        </is>
      </c>
    </row>
    <row r="7">
      <c r="A7" s="4" t="inlineStr">
        <is>
          <t>Weighted average interest rate</t>
        </is>
      </c>
      <c r="C7" s="10" t="n">
        <v>0.0232</v>
      </c>
      <c r="D7" s="4" t="inlineStr">
        <is>
          <t>[1]</t>
        </is>
      </c>
      <c r="E7" s="10" t="n">
        <v>0.0228</v>
      </c>
      <c r="F7" s="4" t="inlineStr">
        <is>
          <t>[2]</t>
        </is>
      </c>
      <c r="G7" s="4" t="inlineStr">
        <is>
          <t xml:space="preserve"> </t>
        </is>
      </c>
    </row>
    <row r="8">
      <c r="A8" s="4" t="inlineStr">
        <is>
          <t>Weighted average years to maturity</t>
        </is>
      </c>
      <c r="C8" s="4" t="inlineStr">
        <is>
          <t>2 years 2 months 26 days</t>
        </is>
      </c>
      <c r="D8" s="4" t="inlineStr">
        <is>
          <t>[1]</t>
        </is>
      </c>
      <c r="E8" s="4" t="inlineStr">
        <is>
          <t>2 years 2 months 15 days</t>
        </is>
      </c>
      <c r="F8" s="4" t="inlineStr">
        <is>
          <t>[2]</t>
        </is>
      </c>
      <c r="G8" s="4" t="inlineStr">
        <is>
          <t xml:space="preserve"> </t>
        </is>
      </c>
    </row>
    <row r="9">
      <c r="A9" s="4" t="inlineStr">
        <is>
          <t>Total bank and other borrowings</t>
        </is>
      </c>
      <c r="C9" s="5" t="n">
        <v>95262225</v>
      </c>
      <c r="E9" s="5" t="n">
        <v>79404299</v>
      </c>
      <c r="G9" s="6" t="n">
        <v>95391347</v>
      </c>
    </row>
    <row r="10">
      <c r="A10" s="4" t="inlineStr">
        <is>
          <t>Secured Debt [Member] | Fixed Rate Loans [Member]</t>
        </is>
      </c>
      <c r="C10" s="4" t="inlineStr">
        <is>
          <t xml:space="preserve"> </t>
        </is>
      </c>
      <c r="E10" s="4" t="inlineStr">
        <is>
          <t xml:space="preserve"> </t>
        </is>
      </c>
      <c r="G10" s="4" t="inlineStr">
        <is>
          <t xml:space="preserve"> </t>
        </is>
      </c>
    </row>
    <row r="11">
      <c r="A11" s="3" t="inlineStr">
        <is>
          <t>Short-Term Debt [Line Items]</t>
        </is>
      </c>
      <c r="C11" s="4" t="inlineStr">
        <is>
          <t xml:space="preserve"> </t>
        </is>
      </c>
      <c r="E11" s="4" t="inlineStr">
        <is>
          <t xml:space="preserve"> </t>
        </is>
      </c>
      <c r="G11" s="4" t="inlineStr">
        <is>
          <t xml:space="preserve"> </t>
        </is>
      </c>
    </row>
    <row r="12">
      <c r="A12" s="4" t="inlineStr">
        <is>
          <t>Weighted average interest rate</t>
        </is>
      </c>
      <c r="C12" s="10" t="n">
        <v>0.0193</v>
      </c>
      <c r="D12" s="4" t="inlineStr">
        <is>
          <t>[1]</t>
        </is>
      </c>
      <c r="E12" s="10" t="n">
        <v>0.0173</v>
      </c>
      <c r="F12" s="4" t="inlineStr">
        <is>
          <t>[2]</t>
        </is>
      </c>
      <c r="G12" s="4" t="inlineStr">
        <is>
          <t xml:space="preserve"> </t>
        </is>
      </c>
    </row>
    <row r="13">
      <c r="A13" s="4" t="inlineStr">
        <is>
          <t>Weighted average years to maturity</t>
        </is>
      </c>
      <c r="C13" s="4" t="inlineStr">
        <is>
          <t>5 months 23 days</t>
        </is>
      </c>
      <c r="D13" s="4" t="inlineStr">
        <is>
          <t>[1]</t>
        </is>
      </c>
      <c r="E13" s="4" t="inlineStr">
        <is>
          <t>4 months 9 days</t>
        </is>
      </c>
      <c r="F13" s="4" t="inlineStr">
        <is>
          <t>[2]</t>
        </is>
      </c>
      <c r="G13" s="4" t="inlineStr">
        <is>
          <t xml:space="preserve"> </t>
        </is>
      </c>
    </row>
    <row r="14">
      <c r="A14" s="4" t="inlineStr">
        <is>
          <t>Total bank and other borrowings</t>
        </is>
      </c>
      <c r="C14" s="5" t="n">
        <v>74960799</v>
      </c>
      <c r="E14" s="5" t="n">
        <v>56425827</v>
      </c>
      <c r="G14" s="6" t="n">
        <v>76084992</v>
      </c>
    </row>
    <row r="15">
      <c r="A15" s="4" t="inlineStr">
        <is>
          <t>Secured Debt [Member] | Variable Rate Loans [Member]</t>
        </is>
      </c>
      <c r="C15" s="4" t="inlineStr">
        <is>
          <t xml:space="preserve"> </t>
        </is>
      </c>
      <c r="E15" s="4" t="inlineStr">
        <is>
          <t xml:space="preserve"> </t>
        </is>
      </c>
      <c r="G15" s="4" t="inlineStr">
        <is>
          <t xml:space="preserve"> </t>
        </is>
      </c>
    </row>
    <row r="16">
      <c r="A16" s="3" t="inlineStr">
        <is>
          <t>Short-Term Debt [Line Items]</t>
        </is>
      </c>
      <c r="C16" s="4" t="inlineStr">
        <is>
          <t xml:space="preserve"> </t>
        </is>
      </c>
      <c r="E16" s="4" t="inlineStr">
        <is>
          <t xml:space="preserve"> </t>
        </is>
      </c>
      <c r="G16" s="4" t="inlineStr">
        <is>
          <t xml:space="preserve"> </t>
        </is>
      </c>
    </row>
    <row r="17">
      <c r="A17" s="4" t="inlineStr">
        <is>
          <t>Weighted average interest rate</t>
        </is>
      </c>
      <c r="C17" s="10" t="n">
        <v>0.0039</v>
      </c>
      <c r="D17" s="4" t="inlineStr">
        <is>
          <t>[1]</t>
        </is>
      </c>
      <c r="E17" s="10" t="n">
        <v>0.0055</v>
      </c>
      <c r="F17" s="4" t="inlineStr">
        <is>
          <t>[2]</t>
        </is>
      </c>
      <c r="G17" s="4" t="inlineStr">
        <is>
          <t xml:space="preserve"> </t>
        </is>
      </c>
    </row>
    <row r="18">
      <c r="A18" s="4" t="inlineStr">
        <is>
          <t>Weighted average years to maturity</t>
        </is>
      </c>
      <c r="C18" s="4" t="inlineStr">
        <is>
          <t>1 year 9 months 3 days</t>
        </is>
      </c>
      <c r="D18" s="4" t="inlineStr">
        <is>
          <t>[1]</t>
        </is>
      </c>
      <c r="E18" s="4" t="inlineStr">
        <is>
          <t>1 year 10 months 6 days</t>
        </is>
      </c>
      <c r="F18" s="4" t="inlineStr">
        <is>
          <t>[2]</t>
        </is>
      </c>
      <c r="G18" s="4" t="inlineStr">
        <is>
          <t xml:space="preserve"> </t>
        </is>
      </c>
    </row>
    <row r="19">
      <c r="A19" s="4" t="inlineStr">
        <is>
          <t>Total bank and other borrowings</t>
        </is>
      </c>
      <c r="C19" s="5" t="n">
        <v>20301426</v>
      </c>
      <c r="E19" s="5" t="n">
        <v>22978472</v>
      </c>
      <c r="G19" s="6" t="n">
        <v>19306355</v>
      </c>
    </row>
    <row r="20">
      <c r="A20" s="4" t="inlineStr">
        <is>
          <t>Unsecured Debt [Member]</t>
        </is>
      </c>
      <c r="C20" s="4" t="inlineStr">
        <is>
          <t xml:space="preserve"> </t>
        </is>
      </c>
      <c r="E20" s="4" t="inlineStr">
        <is>
          <t xml:space="preserve"> </t>
        </is>
      </c>
      <c r="G20" s="4" t="inlineStr">
        <is>
          <t xml:space="preserve"> </t>
        </is>
      </c>
    </row>
    <row r="21">
      <c r="A21" s="3" t="inlineStr">
        <is>
          <t>Short-Term Debt [Line Items]</t>
        </is>
      </c>
      <c r="C21" s="4" t="inlineStr">
        <is>
          <t xml:space="preserve"> </t>
        </is>
      </c>
      <c r="E21" s="4" t="inlineStr">
        <is>
          <t xml:space="preserve"> </t>
        </is>
      </c>
      <c r="G21" s="4" t="inlineStr">
        <is>
          <t xml:space="preserve"> </t>
        </is>
      </c>
    </row>
    <row r="22">
      <c r="A22" s="4" t="inlineStr">
        <is>
          <t>Weighted average interest rate</t>
        </is>
      </c>
      <c r="C22" s="10" t="n">
        <v>0.0005999999999999999</v>
      </c>
      <c r="D22" s="4" t="inlineStr">
        <is>
          <t>[1]</t>
        </is>
      </c>
      <c r="E22" s="10" t="n">
        <v>0.0008</v>
      </c>
      <c r="F22" s="4" t="inlineStr">
        <is>
          <t>[2]</t>
        </is>
      </c>
      <c r="G22" s="4" t="inlineStr">
        <is>
          <t xml:space="preserve"> </t>
        </is>
      </c>
    </row>
    <row r="23">
      <c r="A23" s="4" t="inlineStr">
        <is>
          <t>Weighted average years to maturity</t>
        </is>
      </c>
      <c r="C23" s="4" t="inlineStr">
        <is>
          <t>5 months 19 days</t>
        </is>
      </c>
      <c r="D23" s="4" t="inlineStr">
        <is>
          <t>[1]</t>
        </is>
      </c>
      <c r="E23" s="4" t="inlineStr">
        <is>
          <t>7 months 24 days</t>
        </is>
      </c>
      <c r="F23" s="4" t="inlineStr">
        <is>
          <t>[2]</t>
        </is>
      </c>
      <c r="G23" s="4" t="inlineStr">
        <is>
          <t xml:space="preserve"> </t>
        </is>
      </c>
    </row>
    <row r="24">
      <c r="A24" s="4" t="inlineStr">
        <is>
          <t>Total bank and other borrowings</t>
        </is>
      </c>
      <c r="C24" s="5" t="n">
        <v>5011107</v>
      </c>
      <c r="E24" s="5" t="n">
        <v>5585460</v>
      </c>
      <c r="G24" s="6" t="n">
        <v>4264302</v>
      </c>
    </row>
    <row r="25">
      <c r="A25" s="4" t="inlineStr">
        <is>
          <t>Unsecured Debt [Member] | Fixed Rate Loans [Member]</t>
        </is>
      </c>
      <c r="C25" s="4" t="inlineStr">
        <is>
          <t xml:space="preserve"> </t>
        </is>
      </c>
      <c r="E25" s="4" t="inlineStr">
        <is>
          <t xml:space="preserve"> </t>
        </is>
      </c>
      <c r="G25" s="4" t="inlineStr">
        <is>
          <t xml:space="preserve"> </t>
        </is>
      </c>
    </row>
    <row r="26">
      <c r="A26" s="3" t="inlineStr">
        <is>
          <t>Short-Term Debt [Line Items]</t>
        </is>
      </c>
      <c r="C26" s="4" t="inlineStr">
        <is>
          <t xml:space="preserve"> </t>
        </is>
      </c>
      <c r="E26" s="4" t="inlineStr">
        <is>
          <t xml:space="preserve"> </t>
        </is>
      </c>
      <c r="G26" s="4" t="inlineStr">
        <is>
          <t xml:space="preserve"> </t>
        </is>
      </c>
    </row>
    <row r="27">
      <c r="A27" s="4" t="inlineStr">
        <is>
          <t>Weighted average interest rate</t>
        </is>
      </c>
      <c r="C27" s="10" t="n">
        <v>0.0003</v>
      </c>
      <c r="D27" s="4" t="inlineStr">
        <is>
          <t>[1]</t>
        </is>
      </c>
      <c r="E27" s="10" t="n">
        <v>0.0005</v>
      </c>
      <c r="F27" s="4" t="inlineStr">
        <is>
          <t>[2]</t>
        </is>
      </c>
      <c r="G27" s="4" t="inlineStr">
        <is>
          <t xml:space="preserve"> </t>
        </is>
      </c>
    </row>
    <row r="28">
      <c r="A28" s="4" t="inlineStr">
        <is>
          <t>Weighted average years to maturity</t>
        </is>
      </c>
      <c r="C28" s="4" t="inlineStr">
        <is>
          <t>3 months 25 days</t>
        </is>
      </c>
      <c r="D28" s="4" t="inlineStr">
        <is>
          <t>[1]</t>
        </is>
      </c>
      <c r="E28" s="4" t="inlineStr">
        <is>
          <t>5 months 8 days</t>
        </is>
      </c>
      <c r="F28" s="4" t="inlineStr">
        <is>
          <t>[2]</t>
        </is>
      </c>
      <c r="G28" s="4" t="inlineStr">
        <is>
          <t xml:space="preserve"> </t>
        </is>
      </c>
    </row>
    <row r="29">
      <c r="A29" s="4" t="inlineStr">
        <is>
          <t>Total bank and other borrowings</t>
        </is>
      </c>
      <c r="C29" s="5" t="n">
        <v>3284820</v>
      </c>
      <c r="E29" s="5" t="n">
        <v>3676033</v>
      </c>
      <c r="G29" s="6" t="n">
        <v>2225253</v>
      </c>
    </row>
    <row r="30">
      <c r="A30" s="4" t="inlineStr">
        <is>
          <t>Unsecured Debt [Member] | Variable Rate Loans [Member]</t>
        </is>
      </c>
      <c r="C30" s="4" t="inlineStr">
        <is>
          <t xml:space="preserve"> </t>
        </is>
      </c>
      <c r="E30" s="4" t="inlineStr">
        <is>
          <t xml:space="preserve"> </t>
        </is>
      </c>
      <c r="G30" s="4" t="inlineStr">
        <is>
          <t xml:space="preserve"> </t>
        </is>
      </c>
    </row>
    <row r="31">
      <c r="A31" s="3" t="inlineStr">
        <is>
          <t>Short-Term Debt [Line Items]</t>
        </is>
      </c>
      <c r="C31" s="4" t="inlineStr">
        <is>
          <t xml:space="preserve"> </t>
        </is>
      </c>
      <c r="E31" s="4" t="inlineStr">
        <is>
          <t xml:space="preserve"> </t>
        </is>
      </c>
      <c r="G31" s="4" t="inlineStr">
        <is>
          <t xml:space="preserve"> </t>
        </is>
      </c>
    </row>
    <row r="32">
      <c r="A32" s="4" t="inlineStr">
        <is>
          <t>Weighted average interest rate</t>
        </is>
      </c>
      <c r="C32" s="10" t="n">
        <v>0.0003</v>
      </c>
      <c r="D32" s="4" t="inlineStr">
        <is>
          <t>[1]</t>
        </is>
      </c>
      <c r="E32" s="10" t="n">
        <v>0.0003</v>
      </c>
      <c r="F32" s="4" t="inlineStr">
        <is>
          <t>[2]</t>
        </is>
      </c>
      <c r="G32" s="4" t="inlineStr">
        <is>
          <t xml:space="preserve"> </t>
        </is>
      </c>
    </row>
    <row r="33">
      <c r="A33" s="4" t="inlineStr">
        <is>
          <t>Weighted average years to maturity</t>
        </is>
      </c>
      <c r="C33" s="4" t="inlineStr">
        <is>
          <t>1 month 24 days</t>
        </is>
      </c>
      <c r="D33" s="4" t="inlineStr">
        <is>
          <t>[1]</t>
        </is>
      </c>
      <c r="E33" s="4" t="inlineStr">
        <is>
          <t>2 months 15 days</t>
        </is>
      </c>
      <c r="F33" s="4" t="inlineStr">
        <is>
          <t>[2]</t>
        </is>
      </c>
      <c r="G33" s="4" t="inlineStr">
        <is>
          <t xml:space="preserve"> </t>
        </is>
      </c>
    </row>
    <row r="34">
      <c r="A34" s="4" t="inlineStr">
        <is>
          <t>Total bank and other borrowings</t>
        </is>
      </c>
      <c r="C34" s="5" t="n">
        <v>1726287</v>
      </c>
      <c r="E34" s="5" t="n">
        <v>1909427</v>
      </c>
      <c r="G34" s="6" t="n">
        <v>2035460</v>
      </c>
    </row>
    <row r="35">
      <c r="A35" s="4" t="inlineStr">
        <is>
          <t>Unsecured Debt [Member] | Non Interest Bearing Loans [Member]</t>
        </is>
      </c>
      <c r="C35" s="4" t="inlineStr">
        <is>
          <t xml:space="preserve"> </t>
        </is>
      </c>
      <c r="E35" s="4" t="inlineStr">
        <is>
          <t xml:space="preserve"> </t>
        </is>
      </c>
      <c r="G35" s="4" t="inlineStr">
        <is>
          <t xml:space="preserve"> </t>
        </is>
      </c>
    </row>
    <row r="36">
      <c r="A36" s="3" t="inlineStr">
        <is>
          <t>Short-Term Debt [Line Items]</t>
        </is>
      </c>
      <c r="C36" s="4" t="inlineStr">
        <is>
          <t xml:space="preserve"> </t>
        </is>
      </c>
      <c r="E36" s="4" t="inlineStr">
        <is>
          <t xml:space="preserve"> </t>
        </is>
      </c>
      <c r="G36" s="4" t="inlineStr">
        <is>
          <t xml:space="preserve"> </t>
        </is>
      </c>
    </row>
    <row r="37">
      <c r="A37" s="4" t="inlineStr">
        <is>
          <t>Weighted average interest rate</t>
        </is>
      </c>
      <c r="B37" s="4" t="inlineStr">
        <is>
          <t>[2]</t>
        </is>
      </c>
      <c r="C37" s="4" t="inlineStr">
        <is>
          <t xml:space="preserve"> </t>
        </is>
      </c>
      <c r="E37" s="9" t="n">
        <v>0</v>
      </c>
      <c r="G37" s="4" t="inlineStr">
        <is>
          <t xml:space="preserve"> </t>
        </is>
      </c>
    </row>
    <row r="38">
      <c r="A38" s="4" t="inlineStr">
        <is>
          <t>Total bank and other borrowings</t>
        </is>
      </c>
      <c r="C38" s="4" t="inlineStr">
        <is>
          <t xml:space="preserve"> </t>
        </is>
      </c>
      <c r="E38" s="4" t="inlineStr">
        <is>
          <t xml:space="preserve"> </t>
        </is>
      </c>
      <c r="G38" s="6" t="n">
        <v>3589</v>
      </c>
    </row>
    <row r="39">
      <c r="A39" s="4" t="inlineStr">
        <is>
          <t>Corporate Bond Securities [Member] | Secured Bonds Fixed Rate [Member]</t>
        </is>
      </c>
      <c r="C39" s="4" t="inlineStr">
        <is>
          <t xml:space="preserve"> </t>
        </is>
      </c>
      <c r="E39" s="4" t="inlineStr">
        <is>
          <t xml:space="preserve"> </t>
        </is>
      </c>
      <c r="G39" s="4" t="inlineStr">
        <is>
          <t xml:space="preserve"> </t>
        </is>
      </c>
    </row>
    <row r="40">
      <c r="A40" s="3" t="inlineStr">
        <is>
          <t>Short-Term Debt [Line Items]</t>
        </is>
      </c>
      <c r="C40" s="4" t="inlineStr">
        <is>
          <t xml:space="preserve"> </t>
        </is>
      </c>
      <c r="E40" s="4" t="inlineStr">
        <is>
          <t xml:space="preserve"> </t>
        </is>
      </c>
      <c r="G40" s="4" t="inlineStr">
        <is>
          <t xml:space="preserve"> </t>
        </is>
      </c>
    </row>
    <row r="41">
      <c r="A41" s="4" t="inlineStr">
        <is>
          <t>Weighted average interest rate</t>
        </is>
      </c>
      <c r="C41" s="10" t="n">
        <v>0.0058</v>
      </c>
      <c r="D41" s="4" t="inlineStr">
        <is>
          <t>[1]</t>
        </is>
      </c>
      <c r="E41" s="10" t="n">
        <v>0.0058</v>
      </c>
      <c r="F41" s="4" t="inlineStr">
        <is>
          <t>[2]</t>
        </is>
      </c>
      <c r="G41" s="4" t="inlineStr">
        <is>
          <t xml:space="preserve"> </t>
        </is>
      </c>
    </row>
    <row r="42">
      <c r="A42" s="4" t="inlineStr">
        <is>
          <t>Weighted average years to maturity</t>
        </is>
      </c>
      <c r="C42" s="4" t="inlineStr">
        <is>
          <t>5 years 9 months 25 days</t>
        </is>
      </c>
      <c r="D42" s="4" t="inlineStr">
        <is>
          <t>[1]</t>
        </is>
      </c>
      <c r="E42" s="4" t="inlineStr">
        <is>
          <t>6 years 3 months 25 days</t>
        </is>
      </c>
      <c r="F42" s="4" t="inlineStr">
        <is>
          <t>[2]</t>
        </is>
      </c>
      <c r="G42" s="4" t="inlineStr">
        <is>
          <t xml:space="preserve"> </t>
        </is>
      </c>
    </row>
    <row r="43">
      <c r="A43" s="4" t="inlineStr">
        <is>
          <t>Total bank and other borrowings</t>
        </is>
      </c>
      <c r="C43" s="5" t="n">
        <v>1596794</v>
      </c>
      <c r="E43" s="5" t="n">
        <v>1839454</v>
      </c>
      <c r="G43" s="5" t="n">
        <v>1435647</v>
      </c>
    </row>
    <row r="44"/>
    <row r="45">
      <c r="A45" s="4" t="inlineStr">
        <is>
          <t>[1]Pertained
    to information for loans and corporate bonds outstanding as of May 31, 2024.[2]Pertained
  to information for loans and corporate bonds outstanding as of November 30, 2023.</t>
        </is>
      </c>
    </row>
  </sheetData>
  <mergeCells count="7">
    <mergeCell ref="A1:B2"/>
    <mergeCell ref="C1:D1"/>
    <mergeCell ref="E1:F1"/>
    <mergeCell ref="C2:D2"/>
    <mergeCell ref="E2:F2"/>
    <mergeCell ref="A44:F44"/>
    <mergeCell ref="A45:F4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3" customWidth="1" min="7" max="7"/>
  </cols>
  <sheetData>
    <row r="1">
      <c r="A1" s="1" t="inlineStr">
        <is>
          <t>SCHEDULE OF PLEDGE INFORMATION (Details) - USD ($)</t>
        </is>
      </c>
      <c r="B1" s="2" t="inlineStr">
        <is>
          <t>May 31, 2024</t>
        </is>
      </c>
      <c r="D1" s="2" t="inlineStr">
        <is>
          <t>Nov. 30, 2023</t>
        </is>
      </c>
      <c r="F1" s="2" t="inlineStr">
        <is>
          <t>Nov. 30, 2022</t>
        </is>
      </c>
    </row>
    <row r="2">
      <c r="A2" s="4" t="inlineStr">
        <is>
          <t>Real Estate Inventories [Member]</t>
        </is>
      </c>
      <c r="B2" s="4" t="inlineStr">
        <is>
          <t xml:space="preserve"> </t>
        </is>
      </c>
      <c r="D2" s="4" t="inlineStr">
        <is>
          <t xml:space="preserve"> </t>
        </is>
      </c>
      <c r="F2" s="4" t="inlineStr">
        <is>
          <t xml:space="preserve"> </t>
        </is>
      </c>
    </row>
    <row r="3">
      <c r="A3" s="4" t="inlineStr">
        <is>
          <t>Loans</t>
        </is>
      </c>
      <c r="B3" s="5" t="n">
        <v>86485565</v>
      </c>
      <c r="D3" s="5" t="n">
        <v>66393021</v>
      </c>
      <c r="F3" s="5" t="n">
        <v>74364023</v>
      </c>
    </row>
    <row r="4">
      <c r="A4" s="4" t="inlineStr">
        <is>
          <t>Real Estate Inventories and Restricted Cash [Member]</t>
        </is>
      </c>
      <c r="B4" s="4" t="inlineStr">
        <is>
          <t xml:space="preserve"> </t>
        </is>
      </c>
      <c r="D4" s="4" t="inlineStr">
        <is>
          <t xml:space="preserve"> </t>
        </is>
      </c>
      <c r="F4" s="4" t="inlineStr">
        <is>
          <t xml:space="preserve"> </t>
        </is>
      </c>
    </row>
    <row r="5">
      <c r="A5" s="4" t="inlineStr">
        <is>
          <t>Loans</t>
        </is>
      </c>
      <c r="B5" s="6" t="n">
        <v>1017876</v>
      </c>
      <c r="D5" s="6" t="n">
        <v>5870021</v>
      </c>
      <c r="F5" s="6" t="n">
        <v>12370110</v>
      </c>
    </row>
    <row r="6">
      <c r="A6" s="4" t="inlineStr">
        <is>
          <t>Restricted Cash [Member]</t>
        </is>
      </c>
      <c r="B6" s="4" t="inlineStr">
        <is>
          <t xml:space="preserve"> </t>
        </is>
      </c>
      <c r="D6" s="4" t="inlineStr">
        <is>
          <t xml:space="preserve"> </t>
        </is>
      </c>
      <c r="F6" s="4" t="inlineStr">
        <is>
          <t xml:space="preserve"> </t>
        </is>
      </c>
    </row>
    <row r="7">
      <c r="A7" s="4" t="inlineStr">
        <is>
          <t>Loans</t>
        </is>
      </c>
      <c r="B7" s="4" t="inlineStr">
        <is>
          <t xml:space="preserve"> </t>
        </is>
      </c>
      <c r="C7" s="4" t="inlineStr">
        <is>
          <t>[1]</t>
        </is>
      </c>
      <c r="D7" s="6" t="n">
        <v>1487793</v>
      </c>
      <c r="E7" s="4" t="inlineStr">
        <is>
          <t>[1],[2]</t>
        </is>
      </c>
      <c r="F7" s="6" t="n">
        <v>338526</v>
      </c>
      <c r="G7" s="4" t="inlineStr">
        <is>
          <t>[2]</t>
        </is>
      </c>
    </row>
    <row r="8">
      <c r="A8" s="4" t="inlineStr">
        <is>
          <t>Property, Plant and Equipment [Member]</t>
        </is>
      </c>
      <c r="B8" s="4" t="inlineStr">
        <is>
          <t xml:space="preserve"> </t>
        </is>
      </c>
      <c r="D8" s="4" t="inlineStr">
        <is>
          <t xml:space="preserve"> </t>
        </is>
      </c>
      <c r="F8" s="4" t="inlineStr">
        <is>
          <t xml:space="preserve"> </t>
        </is>
      </c>
    </row>
    <row r="9">
      <c r="A9" s="4" t="inlineStr">
        <is>
          <t>Loans</t>
        </is>
      </c>
      <c r="B9" s="5" t="n">
        <v>4705153</v>
      </c>
      <c r="D9" s="5" t="n">
        <v>4300925</v>
      </c>
      <c r="F9" s="5" t="n">
        <v>4691467</v>
      </c>
    </row>
    <row r="10"/>
    <row r="11">
      <c r="A11" s="4" t="inlineStr">
        <is>
          <t>[1]As
of May 31, 2024 and November 30, 2023, these loans were secured by restricted cash of $ 1,399,888 1,488,120 1,488,120 1,579,534</t>
        </is>
      </c>
    </row>
  </sheetData>
  <mergeCells count="5">
    <mergeCell ref="B1:C1"/>
    <mergeCell ref="D1:E1"/>
    <mergeCell ref="F1:G1"/>
    <mergeCell ref="A10:G10"/>
    <mergeCell ref="A11:G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SCHEDULE OF PLEDGE INFORMATION (Details) (Parenthetical) - USD ($)</t>
        </is>
      </c>
      <c r="B1" s="2" t="inlineStr">
        <is>
          <t>May 31, 2024</t>
        </is>
      </c>
      <c r="C1" s="2" t="inlineStr">
        <is>
          <t>Nov. 30, 2023</t>
        </is>
      </c>
      <c r="D1" s="2" t="inlineStr">
        <is>
          <t>Nov. 30, 2022</t>
        </is>
      </c>
    </row>
    <row r="2">
      <c r="A2" s="4" t="inlineStr">
        <is>
          <t>Secured Debt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t>
        </is>
      </c>
      <c r="B4" s="5" t="n">
        <v>1399888</v>
      </c>
      <c r="C4" s="5" t="n">
        <v>1488120</v>
      </c>
      <c r="D4" s="5" t="n">
        <v>15795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SCHEDULE OF GUARANTEES OF OUTSTANDING LOANS AND BONDS (Details) - USD ($)</t>
        </is>
      </c>
      <c r="B1" s="2" t="inlineStr">
        <is>
          <t>May 31, 2024</t>
        </is>
      </c>
      <c r="C1" s="2" t="inlineStr">
        <is>
          <t>Nov. 30, 2023</t>
        </is>
      </c>
      <c r="D1" s="2" t="inlineStr">
        <is>
          <t>Nov. 30, 2022</t>
        </is>
      </c>
    </row>
    <row r="2">
      <c r="A2" s="4" t="inlineStr">
        <is>
          <t>Chief Executive Officer [Member]</t>
        </is>
      </c>
      <c r="B2" s="4" t="inlineStr">
        <is>
          <t xml:space="preserve"> </t>
        </is>
      </c>
      <c r="C2" s="4" t="inlineStr">
        <is>
          <t xml:space="preserve"> </t>
        </is>
      </c>
      <c r="D2" s="4" t="inlineStr">
        <is>
          <t xml:space="preserve"> </t>
        </is>
      </c>
    </row>
    <row r="3">
      <c r="A3" s="4" t="inlineStr">
        <is>
          <t>Loans</t>
        </is>
      </c>
      <c r="B3" s="5" t="n">
        <v>48802526</v>
      </c>
      <c r="C3" s="5" t="n">
        <v>58182956</v>
      </c>
      <c r="D3" s="5" t="n">
        <v>78048069</v>
      </c>
    </row>
    <row r="4">
      <c r="A4" s="4" t="inlineStr">
        <is>
          <t>Former Chief Executive Officer [Member]</t>
        </is>
      </c>
      <c r="B4" s="4" t="inlineStr">
        <is>
          <t xml:space="preserve"> </t>
        </is>
      </c>
      <c r="C4" s="4" t="inlineStr">
        <is>
          <t xml:space="preserve"> </t>
        </is>
      </c>
      <c r="D4" s="4" t="inlineStr">
        <is>
          <t xml:space="preserve"> </t>
        </is>
      </c>
    </row>
    <row r="5">
      <c r="A5" s="4" t="inlineStr">
        <is>
          <t>Loans</t>
        </is>
      </c>
      <c r="B5" s="4" t="inlineStr">
        <is>
          <t xml:space="preserve"> </t>
        </is>
      </c>
      <c r="C5" s="4" t="inlineStr">
        <is>
          <t xml:space="preserve"> </t>
        </is>
      </c>
      <c r="D5" s="6" t="n">
        <v>19037</v>
      </c>
    </row>
    <row r="6">
      <c r="A6" s="4" t="inlineStr">
        <is>
          <t>Nagoya Credit Guarantee Association [Member]</t>
        </is>
      </c>
      <c r="B6" s="4" t="inlineStr">
        <is>
          <t xml:space="preserve"> </t>
        </is>
      </c>
      <c r="C6" s="4" t="inlineStr">
        <is>
          <t xml:space="preserve"> </t>
        </is>
      </c>
      <c r="D6" s="4" t="inlineStr">
        <is>
          <t xml:space="preserve"> </t>
        </is>
      </c>
    </row>
    <row r="7">
      <c r="A7" s="4" t="inlineStr">
        <is>
          <t>Corporate bonds</t>
        </is>
      </c>
      <c r="B7" s="6" t="n">
        <v>1005153</v>
      </c>
      <c r="C7" s="6" t="n">
        <v>1163184</v>
      </c>
      <c r="D7" s="6" t="n">
        <v>1435647</v>
      </c>
    </row>
    <row r="8">
      <c r="A8" s="4" t="inlineStr">
        <is>
          <t>Aichi Credit Guarantee Association [Member]</t>
        </is>
      </c>
      <c r="B8" s="4" t="inlineStr">
        <is>
          <t xml:space="preserve"> </t>
        </is>
      </c>
      <c r="C8" s="4" t="inlineStr">
        <is>
          <t xml:space="preserve"> </t>
        </is>
      </c>
      <c r="D8" s="4" t="inlineStr">
        <is>
          <t xml:space="preserve"> </t>
        </is>
      </c>
    </row>
    <row r="9">
      <c r="A9" s="4" t="inlineStr">
        <is>
          <t>Corporate bonds</t>
        </is>
      </c>
      <c r="B9" s="5" t="n">
        <v>591641</v>
      </c>
      <c r="C9" s="5" t="n">
        <v>67627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TURE MINIMUM PAYMENTS (Details) - USD ($)</t>
        </is>
      </c>
      <c r="B1" s="2" t="inlineStr">
        <is>
          <t>May 31, 2024</t>
        </is>
      </c>
      <c r="C1" s="2" t="inlineStr">
        <is>
          <t>Nov. 30, 2023</t>
        </is>
      </c>
    </row>
    <row r="2">
      <c r="A2" s="3" t="inlineStr">
        <is>
          <t>Bank And Other Borrowings</t>
        </is>
      </c>
      <c r="B2" s="4" t="inlineStr">
        <is>
          <t xml:space="preserve"> </t>
        </is>
      </c>
      <c r="C2" s="4" t="inlineStr">
        <is>
          <t xml:space="preserve"> </t>
        </is>
      </c>
    </row>
    <row r="3">
      <c r="A3" s="4" t="inlineStr">
        <is>
          <t>Remaining year</t>
        </is>
      </c>
      <c r="B3" s="5" t="n">
        <v>24668745</v>
      </c>
      <c r="C3" s="4" t="inlineStr">
        <is>
          <t xml:space="preserve"> </t>
        </is>
      </c>
    </row>
    <row r="4">
      <c r="A4" s="4" t="inlineStr">
        <is>
          <t>Year one</t>
        </is>
      </c>
      <c r="B4" s="6" t="n">
        <v>62557910</v>
      </c>
      <c r="C4" s="5" t="n">
        <v>66926565</v>
      </c>
    </row>
    <row r="5">
      <c r="A5" s="4" t="inlineStr">
        <is>
          <t>Year two</t>
        </is>
      </c>
      <c r="B5" s="6" t="n">
        <v>5869569</v>
      </c>
      <c r="C5" s="6" t="n">
        <v>10024958</v>
      </c>
    </row>
    <row r="6">
      <c r="A6" s="4" t="inlineStr">
        <is>
          <t>Year three</t>
        </is>
      </c>
      <c r="B6" s="6" t="n">
        <v>1022214</v>
      </c>
      <c r="C6" s="6" t="n">
        <v>928270</v>
      </c>
    </row>
    <row r="7">
      <c r="A7" s="4" t="inlineStr">
        <is>
          <t>Year four</t>
        </is>
      </c>
      <c r="B7" s="6" t="n">
        <v>1012815</v>
      </c>
      <c r="C7" s="6" t="n">
        <v>910055</v>
      </c>
    </row>
    <row r="8">
      <c r="A8" s="4" t="inlineStr">
        <is>
          <t>Year five</t>
        </is>
      </c>
      <c r="B8" s="4" t="inlineStr">
        <is>
          <t xml:space="preserve"> </t>
        </is>
      </c>
      <c r="C8" s="6" t="n">
        <v>973990</v>
      </c>
    </row>
    <row r="9">
      <c r="A9" s="4" t="inlineStr">
        <is>
          <t>Thereafter year four</t>
        </is>
      </c>
      <c r="B9" s="6" t="n">
        <v>6738873</v>
      </c>
      <c r="C9" s="4" t="inlineStr">
        <is>
          <t xml:space="preserve"> </t>
        </is>
      </c>
    </row>
    <row r="10">
      <c r="A10" s="4" t="inlineStr">
        <is>
          <t>Thereafter year five</t>
        </is>
      </c>
      <c r="B10" s="4" t="inlineStr">
        <is>
          <t xml:space="preserve"> </t>
        </is>
      </c>
      <c r="C10" s="6" t="n">
        <v>7065375</v>
      </c>
    </row>
    <row r="11">
      <c r="A11" s="4" t="inlineStr">
        <is>
          <t>Total</t>
        </is>
      </c>
      <c r="B11" s="5" t="n">
        <v>101870126</v>
      </c>
      <c r="C11" s="5" t="n">
        <v>86829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3" customWidth="1" min="3" max="3"/>
    <col width="16" customWidth="1" min="4" max="4"/>
    <col width="14" customWidth="1" min="5" max="5"/>
    <col width="14" customWidth="1" min="6" max="6"/>
  </cols>
  <sheetData>
    <row r="1">
      <c r="A1" s="1" t="inlineStr">
        <is>
          <t>BANK AND OTHER BORROWINGS (Details Narrative)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4" t="inlineStr">
        <is>
          <t>Loans and Corporate Bond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5" t="n">
        <v>1156069</v>
      </c>
      <c r="C5" s="5" t="n">
        <v>1377735</v>
      </c>
      <c r="D5" s="5" t="n">
        <v>2488433</v>
      </c>
      <c r="E5" s="5" t="n">
        <v>2232328</v>
      </c>
      <c r="F5" s="5" t="n">
        <v>1374628</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 width="25" customWidth="1" min="6" max="6"/>
  </cols>
  <sheetData>
    <row r="1">
      <c r="A1" s="1" t="inlineStr">
        <is>
          <t>SCHEDULE OF SUPPLEMENTAL INFORMATION RELATED TO OPERATING LEASES (Details)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Operating Leases As Lesse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B4" s="5" t="n">
        <v>323765</v>
      </c>
      <c r="C4" s="5" t="n">
        <v>354198</v>
      </c>
      <c r="D4" s="5" t="n">
        <v>739017</v>
      </c>
      <c r="E4" s="5" t="n">
        <v>732781</v>
      </c>
      <c r="F4" s="5" t="n">
        <v>693087</v>
      </c>
    </row>
    <row r="5">
      <c r="A5" s="4" t="inlineStr">
        <is>
          <t>Operating lease right-of-use assets obtained in exchange for operating lease liabilities</t>
        </is>
      </c>
      <c r="B5" s="6" t="n">
        <v>21971</v>
      </c>
      <c r="C5" s="4" t="inlineStr">
        <is>
          <t xml:space="preserve"> </t>
        </is>
      </c>
      <c r="D5" s="6" t="n">
        <v>2224004</v>
      </c>
      <c r="E5" s="6" t="n">
        <v>45097</v>
      </c>
      <c r="F5" s="6" t="n">
        <v>2940255</v>
      </c>
    </row>
    <row r="6">
      <c r="A6" s="4" t="inlineStr">
        <is>
          <t>Remeasurement of the lease liabilities and right-of-use assets due to lease modifications</t>
        </is>
      </c>
      <c r="B6" s="4" t="inlineStr">
        <is>
          <t xml:space="preserve"> </t>
        </is>
      </c>
      <c r="C6" s="5" t="n">
        <v>232180</v>
      </c>
      <c r="D6" s="5" t="n">
        <v>446097</v>
      </c>
      <c r="E6" s="4" t="inlineStr">
        <is>
          <t xml:space="preserve"> </t>
        </is>
      </c>
      <c r="F6" s="4" t="inlineStr">
        <is>
          <t xml:space="preserve"> </t>
        </is>
      </c>
    </row>
    <row r="7">
      <c r="A7" s="4" t="inlineStr">
        <is>
          <t>Weighted average remaining lease term (years)</t>
        </is>
      </c>
      <c r="B7" s="4" t="inlineStr">
        <is>
          <t>2 years 2 months 19 days</t>
        </is>
      </c>
      <c r="C7" s="4" t="inlineStr">
        <is>
          <t>2 years 4 months 24 days</t>
        </is>
      </c>
      <c r="D7" s="4" t="inlineStr">
        <is>
          <t>2 years 7 months 17 days</t>
        </is>
      </c>
      <c r="E7" s="4" t="inlineStr">
        <is>
          <t>2 years 10 months 20 days</t>
        </is>
      </c>
      <c r="F7" s="4" t="inlineStr">
        <is>
          <t>3 years 7 months 24 days</t>
        </is>
      </c>
    </row>
    <row r="8">
      <c r="A8" s="4" t="inlineStr">
        <is>
          <t>Weighted average discount rate (per annum)</t>
        </is>
      </c>
      <c r="B8" s="9" t="n">
        <v>0.02</v>
      </c>
      <c r="C8" s="9" t="n">
        <v>0.02</v>
      </c>
      <c r="D8" s="9" t="n">
        <v>0.02</v>
      </c>
      <c r="E8" s="9" t="n">
        <v>0.02</v>
      </c>
      <c r="F8" s="9" t="n">
        <v>0.02</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SCHEDULE OF FUTURE MATURITY OF LEASE LIABILITIES (Details) - USD ($)</t>
        </is>
      </c>
      <c r="B1" s="2" t="inlineStr">
        <is>
          <t>May 31, 2024</t>
        </is>
      </c>
      <c r="C1" s="2" t="inlineStr">
        <is>
          <t>Nov. 30, 2023</t>
        </is>
      </c>
      <c r="D1" s="2" t="inlineStr">
        <is>
          <t>Nov. 30, 2022</t>
        </is>
      </c>
    </row>
    <row r="2">
      <c r="A2" s="3" t="inlineStr">
        <is>
          <t>Operating Leases As Lessee</t>
        </is>
      </c>
      <c r="B2" s="4" t="inlineStr">
        <is>
          <t xml:space="preserve"> </t>
        </is>
      </c>
      <c r="C2" s="4" t="inlineStr">
        <is>
          <t xml:space="preserve"> </t>
        </is>
      </c>
      <c r="D2" s="4" t="inlineStr">
        <is>
          <t xml:space="preserve"> </t>
        </is>
      </c>
    </row>
    <row r="3">
      <c r="A3" s="4" t="inlineStr">
        <is>
          <t>Remaining year</t>
        </is>
      </c>
      <c r="B3" s="5" t="n">
        <v>548629</v>
      </c>
      <c r="C3" s="4" t="inlineStr">
        <is>
          <t xml:space="preserve"> </t>
        </is>
      </c>
      <c r="D3" s="4" t="inlineStr">
        <is>
          <t xml:space="preserve"> </t>
        </is>
      </c>
    </row>
    <row r="4">
      <c r="A4" s="4" t="inlineStr">
        <is>
          <t>Year one</t>
        </is>
      </c>
      <c r="B4" s="6" t="n">
        <v>899053</v>
      </c>
      <c r="C4" s="5" t="n">
        <v>921310</v>
      </c>
      <c r="D4" s="4" t="inlineStr">
        <is>
          <t xml:space="preserve"> </t>
        </is>
      </c>
    </row>
    <row r="5">
      <c r="A5" s="4" t="inlineStr">
        <is>
          <t>Year two</t>
        </is>
      </c>
      <c r="B5" s="6" t="n">
        <v>397973</v>
      </c>
      <c r="C5" s="6" t="n">
        <v>948199</v>
      </c>
      <c r="D5" s="4" t="inlineStr">
        <is>
          <t xml:space="preserve"> </t>
        </is>
      </c>
    </row>
    <row r="6">
      <c r="A6" s="4" t="inlineStr">
        <is>
          <t>Year three</t>
        </is>
      </c>
      <c r="B6" s="6" t="n">
        <v>78802</v>
      </c>
      <c r="C6" s="6" t="n">
        <v>437379</v>
      </c>
      <c r="D6" s="4" t="inlineStr">
        <is>
          <t xml:space="preserve"> </t>
        </is>
      </c>
    </row>
    <row r="7">
      <c r="A7" s="4" t="inlineStr">
        <is>
          <t>Year four</t>
        </is>
      </c>
      <c r="B7" s="6" t="n">
        <v>65668</v>
      </c>
      <c r="C7" s="6" t="n">
        <v>98551</v>
      </c>
      <c r="D7" s="4" t="inlineStr">
        <is>
          <t xml:space="preserve"> </t>
        </is>
      </c>
    </row>
    <row r="8">
      <c r="A8" s="4" t="inlineStr">
        <is>
          <t>Year five</t>
        </is>
      </c>
      <c r="B8" s="4" t="inlineStr">
        <is>
          <t xml:space="preserve"> </t>
        </is>
      </c>
      <c r="C8" s="6" t="n">
        <v>82126</v>
      </c>
      <c r="D8" s="4" t="inlineStr">
        <is>
          <t xml:space="preserve"> </t>
        </is>
      </c>
    </row>
    <row r="9">
      <c r="A9" s="4" t="inlineStr">
        <is>
          <t>Thereafter year four</t>
        </is>
      </c>
      <c r="B9" s="4" t="inlineStr">
        <is>
          <t xml:space="preserve"> </t>
        </is>
      </c>
      <c r="C9" s="4" t="inlineStr">
        <is>
          <t xml:space="preserve"> </t>
        </is>
      </c>
      <c r="D9" s="4" t="inlineStr">
        <is>
          <t xml:space="preserve"> </t>
        </is>
      </c>
    </row>
    <row r="10">
      <c r="A10" s="4" t="inlineStr">
        <is>
          <t>Thereafter year five</t>
        </is>
      </c>
      <c r="B10" s="4" t="inlineStr">
        <is>
          <t xml:space="preserve"> </t>
        </is>
      </c>
      <c r="C10" s="4" t="inlineStr">
        <is>
          <t xml:space="preserve"> </t>
        </is>
      </c>
      <c r="D10" s="4" t="inlineStr">
        <is>
          <t xml:space="preserve"> </t>
        </is>
      </c>
    </row>
    <row r="11">
      <c r="A11" s="4" t="inlineStr">
        <is>
          <t>Total undiscounted lease payments</t>
        </is>
      </c>
      <c r="B11" s="6" t="n">
        <v>1990125</v>
      </c>
      <c r="C11" s="6" t="n">
        <v>2487565</v>
      </c>
      <c r="D11" s="4" t="inlineStr">
        <is>
          <t xml:space="preserve"> </t>
        </is>
      </c>
    </row>
    <row r="12">
      <c r="A12" s="4" t="inlineStr">
        <is>
          <t>Less: imputed interest</t>
        </is>
      </c>
      <c r="B12" s="6" t="n">
        <v>-42159</v>
      </c>
      <c r="C12" s="6" t="n">
        <v>-66157</v>
      </c>
      <c r="D12" s="4" t="inlineStr">
        <is>
          <t xml:space="preserve"> </t>
        </is>
      </c>
    </row>
    <row r="13">
      <c r="A13" s="4" t="inlineStr">
        <is>
          <t>Total operating lease liabilities</t>
        </is>
      </c>
      <c r="B13" s="5" t="n">
        <v>1947966</v>
      </c>
      <c r="C13" s="5" t="n">
        <v>2421408</v>
      </c>
      <c r="D13" s="5" t="n">
        <v>13375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Consolidated Statements of Operations and Comprehensive Income (Parenthetical)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 expenses</t>
        </is>
      </c>
      <c r="B4" s="5" t="n">
        <v>32022180</v>
      </c>
      <c r="C4" s="5" t="n">
        <v>38101920</v>
      </c>
      <c r="D4" s="5" t="n">
        <v>66742382</v>
      </c>
      <c r="E4" s="5" t="n">
        <v>61707664</v>
      </c>
      <c r="F4" s="5" t="n">
        <v>41479195</v>
      </c>
    </row>
    <row r="5">
      <c r="A5" s="4" t="inlineStr">
        <is>
          <t>Other income</t>
        </is>
      </c>
      <c r="B5" s="6" t="n">
        <v>601653</v>
      </c>
      <c r="C5" s="6" t="n">
        <v>172470</v>
      </c>
      <c r="D5" s="6" t="n">
        <v>834153</v>
      </c>
      <c r="E5" s="6" t="n">
        <v>497186</v>
      </c>
      <c r="F5" s="6" t="n">
        <v>596801</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B8" s="6" t="n">
        <v>13081966</v>
      </c>
      <c r="C8" s="6" t="n">
        <v>15869285</v>
      </c>
      <c r="D8" s="6" t="n">
        <v>26548057</v>
      </c>
      <c r="E8" s="6" t="n">
        <v>25235001</v>
      </c>
      <c r="F8" s="6" t="n">
        <v>16680567</v>
      </c>
    </row>
    <row r="9">
      <c r="A9" s="4" t="inlineStr">
        <is>
          <t>Other income</t>
        </is>
      </c>
      <c r="B9" s="5" t="n">
        <v>673</v>
      </c>
      <c r="C9" s="5" t="n">
        <v>18077</v>
      </c>
      <c r="D9" s="5" t="n">
        <v>21712</v>
      </c>
      <c r="E9" s="5" t="n">
        <v>84728</v>
      </c>
      <c r="F9" s="5" t="n">
        <v>101687</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27" customWidth="1" min="2" max="2"/>
    <col width="27" customWidth="1" min="3" max="3"/>
    <col width="28" customWidth="1" min="4" max="4"/>
    <col width="28" customWidth="1" min="5" max="5"/>
    <col width="28" customWidth="1" min="6" max="6"/>
  </cols>
  <sheetData>
    <row r="1">
      <c r="A1" s="1" t="inlineStr">
        <is>
          <t>OPERATING LEASES – AS A LESSEE (Details Narrative)</t>
        </is>
      </c>
      <c r="B1" s="2" t="inlineStr">
        <is>
          <t>6 Months Ended</t>
        </is>
      </c>
      <c r="D1" s="2" t="inlineStr">
        <is>
          <t>12 Months Ended</t>
        </is>
      </c>
    </row>
    <row r="2">
      <c r="B2" s="2" t="inlineStr">
        <is>
          <t>May 31, 2024 USD ($) Lease</t>
        </is>
      </c>
      <c r="C2" s="2" t="inlineStr">
        <is>
          <t>May 31, 2023 USD ($) Lease</t>
        </is>
      </c>
      <c r="D2" s="2" t="inlineStr">
        <is>
          <t>Nov. 30, 2023 USD ($) Lease</t>
        </is>
      </c>
      <c r="E2" s="2" t="inlineStr">
        <is>
          <t>Nov. 30, 2022 USD ($) Lease</t>
        </is>
      </c>
      <c r="F2" s="2" t="inlineStr">
        <is>
          <t>Nov. 30, 2021 USD ($) Lease</t>
        </is>
      </c>
    </row>
    <row r="3">
      <c r="A3" s="4" t="inlineStr">
        <is>
          <t>Operating lease costs | $</t>
        </is>
      </c>
      <c r="B3" s="5" t="n">
        <v>622575</v>
      </c>
      <c r="C3" s="5" t="n">
        <v>343598</v>
      </c>
      <c r="D3" s="5" t="n">
        <v>1133271</v>
      </c>
      <c r="E3" s="5" t="n">
        <v>696871</v>
      </c>
      <c r="F3" s="5" t="n">
        <v>723215</v>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operating leases guaranteed | Lease</t>
        </is>
      </c>
      <c r="B5" s="6" t="n">
        <v>4</v>
      </c>
      <c r="C5" s="6" t="n">
        <v>3</v>
      </c>
      <c r="D5" s="6" t="n">
        <v>4</v>
      </c>
      <c r="E5" s="6" t="n">
        <v>4</v>
      </c>
      <c r="F5" s="6" t="n">
        <v>4</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term</t>
        </is>
      </c>
      <c r="B9" s="4" t="inlineStr">
        <is>
          <t>5 years</t>
        </is>
      </c>
      <c r="C9" s="4" t="inlineStr">
        <is>
          <t xml:space="preserve"> </t>
        </is>
      </c>
      <c r="D9" s="4" t="inlineStr">
        <is>
          <t>5 years</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80" customWidth="1" min="5" max="5"/>
    <col width="80" customWidth="1" min="6" max="6"/>
    <col width="80" customWidth="1" min="7" max="7"/>
    <col width="28" customWidth="1" min="8" max="8"/>
    <col width="28" customWidth="1" min="9" max="9"/>
    <col width="80" customWidth="1" min="10" max="10"/>
    <col width="80" customWidth="1" min="11" max="11"/>
    <col width="29" customWidth="1" min="12" max="12"/>
    <col width="29" customWidth="1" min="13" max="13"/>
    <col width="29" customWidth="1" min="14" max="14"/>
    <col width="25" customWidth="1" min="15" max="15"/>
    <col width="25" customWidth="1" min="16" max="16"/>
    <col width="20" customWidth="1" min="17" max="17"/>
    <col width="14" customWidth="1" min="18" max="18"/>
    <col width="14" customWidth="1" min="19" max="19"/>
    <col width="32" customWidth="1" min="20" max="20"/>
    <col width="32" customWidth="1" min="21" max="21"/>
  </cols>
  <sheetData>
    <row r="1">
      <c r="A1" s="1" t="inlineStr">
        <is>
          <t>SHAREHOLDERS’ EQUITY (Details Narrative)</t>
        </is>
      </c>
      <c r="F1" s="2" t="inlineStr">
        <is>
          <t>6 Months Ended</t>
        </is>
      </c>
      <c r="J1" s="2" t="inlineStr">
        <is>
          <t>12 Months Ended</t>
        </is>
      </c>
    </row>
    <row r="2">
      <c r="B2" s="2" t="inlineStr">
        <is>
          <t>Jun. 30, 2023 USD ($) shares</t>
        </is>
      </c>
      <c r="C2" s="2" t="inlineStr">
        <is>
          <t>Jun. 30, 2023 JPY (¥) shares</t>
        </is>
      </c>
      <c r="D2" s="2" t="inlineStr">
        <is>
          <t>Jun. 23, 2023 $ / shares shares</t>
        </is>
      </c>
      <c r="E2" s="2" t="inlineStr">
        <is>
          <t>May 26, 2023 shares</t>
        </is>
      </c>
      <c r="F2" s="2" t="inlineStr">
        <is>
          <t>May 31, 2024 USD ($) shares</t>
        </is>
      </c>
      <c r="G2" s="2" t="inlineStr">
        <is>
          <t>May 31, 2024 JPY (¥) shares</t>
        </is>
      </c>
      <c r="H2" s="2" t="inlineStr">
        <is>
          <t>May 31, 2023 USD ($) shares</t>
        </is>
      </c>
      <c r="I2" s="2" t="inlineStr">
        <is>
          <t>May 31, 2023 JPY (¥) shares</t>
        </is>
      </c>
      <c r="J2" s="2" t="inlineStr">
        <is>
          <t>Nov. 30, 2023 USD ($) shares</t>
        </is>
      </c>
      <c r="K2" s="2" t="inlineStr">
        <is>
          <t>Nov. 30, 2023 JPY (¥) shares</t>
        </is>
      </c>
      <c r="L2" s="2" t="inlineStr">
        <is>
          <t>Nov. 30, 2022 USD ($) shares</t>
        </is>
      </c>
      <c r="M2" s="2" t="inlineStr">
        <is>
          <t>Nov. 30, 2022 JPY (¥) shares</t>
        </is>
      </c>
      <c r="N2" s="2" t="inlineStr">
        <is>
          <t>Nov. 30, 2021 USD ($) shares</t>
        </is>
      </c>
      <c r="O2" s="2" t="inlineStr">
        <is>
          <t>Jun. 23, 2023 ¥ / shares</t>
        </is>
      </c>
      <c r="P2" s="2" t="inlineStr">
        <is>
          <t>Jun. 22, 2023 $ / shares</t>
        </is>
      </c>
      <c r="Q2" s="2" t="inlineStr">
        <is>
          <t>May 25, 2023 shares</t>
        </is>
      </c>
      <c r="R2" s="2" t="inlineStr">
        <is>
          <t>Nov. 28, 2022</t>
        </is>
      </c>
      <c r="S2" s="2" t="inlineStr">
        <is>
          <t>Nov. 27, 2022</t>
        </is>
      </c>
      <c r="T2" s="2" t="inlineStr">
        <is>
          <t>Nov. 01, 2022 $ / shares shares</t>
        </is>
      </c>
      <c r="U2" s="2" t="inlineStr">
        <is>
          <t>Oct. 26,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6" t="n">
        <v>196000000</v>
      </c>
      <c r="F4" s="6" t="n">
        <v>196000000</v>
      </c>
      <c r="G4" s="6" t="n">
        <v>196000000</v>
      </c>
      <c r="H4" s="4" t="inlineStr">
        <is>
          <t xml:space="preserve"> </t>
        </is>
      </c>
      <c r="I4" s="4" t="inlineStr">
        <is>
          <t xml:space="preserve"> </t>
        </is>
      </c>
      <c r="J4" s="6" t="n">
        <v>196000000</v>
      </c>
      <c r="K4" s="6" t="n">
        <v>196000000</v>
      </c>
      <c r="L4" s="6" t="n">
        <v>196000000</v>
      </c>
      <c r="M4" s="6" t="n">
        <v>196000000</v>
      </c>
      <c r="N4" s="4" t="inlineStr">
        <is>
          <t xml:space="preserve"> </t>
        </is>
      </c>
      <c r="O4" s="4" t="inlineStr">
        <is>
          <t xml:space="preserve"> </t>
        </is>
      </c>
      <c r="P4" s="4" t="inlineStr">
        <is>
          <t xml:space="preserve"> </t>
        </is>
      </c>
      <c r="Q4" s="6" t="n">
        <v>1000000</v>
      </c>
      <c r="R4" s="4" t="inlineStr">
        <is>
          <t xml:space="preserve"> </t>
        </is>
      </c>
      <c r="S4" s="4" t="inlineStr">
        <is>
          <t xml:space="preserve"> </t>
        </is>
      </c>
      <c r="T4" s="4" t="inlineStr">
        <is>
          <t xml:space="preserve"> </t>
        </is>
      </c>
      <c r="U4" s="4" t="inlineStr">
        <is>
          <t xml:space="preserve"> </t>
        </is>
      </c>
    </row>
    <row r="5">
      <c r="A5" s="4" t="inlineStr">
        <is>
          <t>Description stock split</t>
        </is>
      </c>
      <c r="B5" s="4" t="inlineStr">
        <is>
          <t xml:space="preserve"> </t>
        </is>
      </c>
      <c r="C5" s="4" t="inlineStr">
        <is>
          <t xml:space="preserve"> </t>
        </is>
      </c>
      <c r="D5" s="4" t="inlineStr">
        <is>
          <t xml:space="preserve"> </t>
        </is>
      </c>
      <c r="E5" s="4" t="inlineStr">
        <is>
          <t>the Company approved a stock
split of the Company’s issued and outstanding shares of common share, at a ratio of 1-for-1000 (the “Stock Split”).</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issued</t>
        </is>
      </c>
      <c r="B6" s="4" t="inlineStr">
        <is>
          <t xml:space="preserve"> </t>
        </is>
      </c>
      <c r="C6" s="4" t="inlineStr">
        <is>
          <t xml:space="preserve"> </t>
        </is>
      </c>
      <c r="D6" s="4" t="inlineStr">
        <is>
          <t xml:space="preserve"> </t>
        </is>
      </c>
      <c r="E6" s="6" t="n">
        <v>49000</v>
      </c>
      <c r="F6" s="6" t="n">
        <v>49000000</v>
      </c>
      <c r="G6" s="6" t="n">
        <v>49000000</v>
      </c>
      <c r="H6" s="4" t="inlineStr">
        <is>
          <t xml:space="preserve"> </t>
        </is>
      </c>
      <c r="I6" s="4" t="inlineStr">
        <is>
          <t xml:space="preserve"> </t>
        </is>
      </c>
      <c r="J6" s="6" t="n">
        <v>49000000</v>
      </c>
      <c r="K6" s="6" t="n">
        <v>49000000</v>
      </c>
      <c r="L6" s="6" t="n">
        <v>49000000</v>
      </c>
      <c r="M6" s="6" t="n">
        <v>49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t>
        </is>
      </c>
      <c r="B7" s="4" t="inlineStr">
        <is>
          <t xml:space="preserve"> </t>
        </is>
      </c>
      <c r="C7" s="4" t="inlineStr">
        <is>
          <t xml:space="preserve"> </t>
        </is>
      </c>
      <c r="D7" s="4" t="inlineStr">
        <is>
          <t xml:space="preserve"> </t>
        </is>
      </c>
      <c r="E7" s="6" t="n">
        <v>49000</v>
      </c>
      <c r="F7" s="6" t="n">
        <v>49000000</v>
      </c>
      <c r="G7" s="6" t="n">
        <v>49000000</v>
      </c>
      <c r="H7" s="4" t="inlineStr">
        <is>
          <t xml:space="preserve"> </t>
        </is>
      </c>
      <c r="I7" s="4" t="inlineStr">
        <is>
          <t xml:space="preserve"> </t>
        </is>
      </c>
      <c r="J7" s="6" t="n">
        <v>49000000</v>
      </c>
      <c r="K7" s="6" t="n">
        <v>49000000</v>
      </c>
      <c r="L7" s="6" t="n">
        <v>49000000</v>
      </c>
      <c r="M7" s="6" t="n">
        <v>49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istributed cash dividends</t>
        </is>
      </c>
      <c r="B8" s="4" t="inlineStr">
        <is>
          <t xml:space="preserve"> </t>
        </is>
      </c>
      <c r="C8" s="4" t="inlineStr">
        <is>
          <t xml:space="preserve"> </t>
        </is>
      </c>
      <c r="D8" s="4" t="inlineStr">
        <is>
          <t xml:space="preserve"> </t>
        </is>
      </c>
      <c r="E8" s="4" t="inlineStr">
        <is>
          <t xml:space="preserve"> </t>
        </is>
      </c>
      <c r="F8" s="5" t="n">
        <v>1990000</v>
      </c>
      <c r="G8" s="11" t="n">
        <v>294000000</v>
      </c>
      <c r="H8" s="5" t="n">
        <v>2260000</v>
      </c>
      <c r="I8" s="11" t="n">
        <v>294000000</v>
      </c>
      <c r="J8" s="5" t="n">
        <v>2260000</v>
      </c>
      <c r="K8" s="11" t="n">
        <v>294000000</v>
      </c>
      <c r="L8" s="5" t="n">
        <v>1760000</v>
      </c>
      <c r="M8" s="11" t="n">
        <v>200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scription of retained earnings and legal capital surplus</t>
        </is>
      </c>
      <c r="B9" s="4" t="inlineStr">
        <is>
          <t xml:space="preserve"> </t>
        </is>
      </c>
      <c r="C9" s="4" t="inlineStr">
        <is>
          <t xml:space="preserve"> </t>
        </is>
      </c>
      <c r="D9" s="4" t="inlineStr">
        <is>
          <t xml:space="preserve"> </t>
        </is>
      </c>
      <c r="E9" s="4" t="inlineStr">
        <is>
          <t xml:space="preserve"> </t>
        </is>
      </c>
      <c r="F9" s="4" t="inlineStr">
        <is>
          <t>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t>
        </is>
      </c>
      <c r="G9" s="4" t="inlineStr">
        <is>
          <t>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t>
        </is>
      </c>
      <c r="H9" s="4" t="inlineStr">
        <is>
          <t xml:space="preserve"> </t>
        </is>
      </c>
      <c r="I9" s="4" t="inlineStr">
        <is>
          <t xml:space="preserve"> </t>
        </is>
      </c>
      <c r="J9" s="4" t="inlineStr">
        <is>
          <t>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t>
        </is>
      </c>
      <c r="K9" s="4" t="inlineStr">
        <is>
          <t>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5" t="n">
        <v>0</v>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Agreement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xercise of 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10 years</t>
        </is>
      </c>
    </row>
    <row r="14">
      <c r="A14" s="4" t="inlineStr">
        <is>
          <t>Fully diluted shares of common shar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3</v>
      </c>
      <c r="S14" s="9" t="n">
        <v>0.01</v>
      </c>
      <c r="T14" s="4" t="inlineStr">
        <is>
          <t xml:space="preserve"> </t>
        </is>
      </c>
      <c r="U14" s="9" t="n">
        <v>0.01</v>
      </c>
    </row>
    <row r="15">
      <c r="A15" s="4" t="inlineStr">
        <is>
          <t>Exerci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0.01</v>
      </c>
    </row>
    <row r="16">
      <c r="A16" s="4" t="inlineStr">
        <is>
          <t>Alloca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35000</v>
      </c>
    </row>
    <row r="17">
      <c r="A17" s="4" t="inlineStr">
        <is>
          <t>Warrant Agreement II [Member] | 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of warrant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10 years</t>
        </is>
      </c>
      <c r="U19" s="4" t="inlineStr">
        <is>
          <t xml:space="preserve"> </t>
        </is>
      </c>
    </row>
    <row r="20">
      <c r="A20" s="4" t="inlineStr">
        <is>
          <t>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7" t="n">
        <v>0.01</v>
      </c>
      <c r="U20" s="4" t="inlineStr">
        <is>
          <t xml:space="preserve"> </t>
        </is>
      </c>
    </row>
    <row r="21">
      <c r="A21" s="4" t="inlineStr">
        <is>
          <t>Share-Based Compensation Arrangement by Share-Based Payment Award, Options, Vested and Expected to Vest, Outstanding, N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980</v>
      </c>
      <c r="U21" s="4" t="inlineStr">
        <is>
          <t xml:space="preserve"> </t>
        </is>
      </c>
    </row>
    <row r="22">
      <c r="A22" s="4" t="inlineStr">
        <is>
          <t>2nd Stock Acquisition Rights Allot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ed stock acquisition rights</t>
        </is>
      </c>
      <c r="B24" s="6" t="n">
        <v>980000</v>
      </c>
      <c r="C24" s="6" t="n">
        <v>9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ash consideration</t>
        </is>
      </c>
      <c r="B25" s="5" t="n">
        <v>6627</v>
      </c>
      <c r="C25" s="11" t="n">
        <v>9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2nd Stock Acquisition Rights Allotment Agreement [Member] | 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ed stock acquisition rights</t>
        </is>
      </c>
      <c r="B28" s="4" t="inlineStr">
        <is>
          <t xml:space="preserve"> </t>
        </is>
      </c>
      <c r="C28" s="4" t="inlineStr">
        <is>
          <t xml:space="preserve"> </t>
        </is>
      </c>
      <c r="D28" s="6" t="n">
        <v>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2nd Stock Acquisition Rights Allotment Agreement [Member] |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price per share | (per share)</t>
        </is>
      </c>
      <c r="B31" s="4" t="inlineStr">
        <is>
          <t xml:space="preserve"> </t>
        </is>
      </c>
      <c r="C31" s="4" t="inlineStr">
        <is>
          <t xml:space="preserve"> </t>
        </is>
      </c>
      <c r="D31" s="7" t="n">
        <v>1.7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241</v>
      </c>
      <c r="P31" s="7" t="n">
        <v>0.01</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ed stock acquisition rights</t>
        </is>
      </c>
      <c r="B32" s="4" t="inlineStr">
        <is>
          <t xml:space="preserve"> </t>
        </is>
      </c>
      <c r="C32" s="4" t="inlineStr">
        <is>
          <t xml:space="preserve"> </t>
        </is>
      </c>
      <c r="D32" s="6" t="n">
        <v>8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acquisition right per share | (per share)</t>
        </is>
      </c>
      <c r="B33" s="4" t="inlineStr">
        <is>
          <t xml:space="preserve"> </t>
        </is>
      </c>
      <c r="C33" s="4" t="inlineStr">
        <is>
          <t xml:space="preserve"> </t>
        </is>
      </c>
      <c r="D33" s="7"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3rd Stock Acquisition Rights Allotment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10150000</v>
      </c>
      <c r="K36" s="11" t="n">
        <v>850000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ayment under 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6140000</v>
      </c>
      <c r="K37" s="6" t="n">
        <v>12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3rd Stock Acquisition Rights Allotment Agreement [Member] | Director and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 price per share | (per share)</t>
        </is>
      </c>
      <c r="B40" s="4" t="inlineStr">
        <is>
          <t xml:space="preserve"> </t>
        </is>
      </c>
      <c r="C40" s="4" t="inlineStr">
        <is>
          <t xml:space="preserve"> </t>
        </is>
      </c>
      <c r="D40" s="7" t="n">
        <v>1.7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41</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ed stock acquisition rights</t>
        </is>
      </c>
      <c r="B41" s="4" t="inlineStr">
        <is>
          <t xml:space="preserve"> </t>
        </is>
      </c>
      <c r="C41" s="4" t="inlineStr">
        <is>
          <t xml:space="preserve"> </t>
        </is>
      </c>
      <c r="D41" s="6" t="n">
        <v>6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3rd Stock Acquisition Rights Allotment Agreement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ed stock acquisition rights</t>
        </is>
      </c>
      <c r="B44" s="4" t="inlineStr">
        <is>
          <t xml:space="preserve"> </t>
        </is>
      </c>
      <c r="C44" s="4" t="inlineStr">
        <is>
          <t xml:space="preserve"> </t>
        </is>
      </c>
      <c r="D44" s="6" t="n">
        <v>60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3rd Stock Acquisition Rights Allotment Agreement [Member] | Former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ssued stock acquisition rights</t>
        </is>
      </c>
      <c r="B47" s="4" t="inlineStr">
        <is>
          <t xml:space="preserve"> </t>
        </is>
      </c>
      <c r="C47" s="4" t="inlineStr">
        <is>
          <t xml:space="preserve"> </t>
        </is>
      </c>
      <c r="D47" s="6" t="n">
        <v>1003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4th Stock Acquisition Rights Allotment Agreement [Member] | Nagata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ed stock acquisition rights</t>
        </is>
      </c>
      <c r="B50" s="4" t="inlineStr">
        <is>
          <t xml:space="preserve"> </t>
        </is>
      </c>
      <c r="C50" s="4" t="inlineStr">
        <is>
          <t xml:space="preserve"> </t>
        </is>
      </c>
      <c r="D50" s="6" t="n">
        <v>2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10150000</v>
      </c>
      <c r="K51" s="11" t="n">
        <v>8500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4th Stock Acquisition Rights Allotment Agreement [Member] | Business Partn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 per share | (per share)</t>
        </is>
      </c>
      <c r="B54" s="4" t="inlineStr">
        <is>
          <t xml:space="preserve"> </t>
        </is>
      </c>
      <c r="C54" s="4" t="inlineStr">
        <is>
          <t xml:space="preserve"> </t>
        </is>
      </c>
      <c r="D54" s="7" t="n">
        <v>1.7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241</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ed stock acquisition rights</t>
        </is>
      </c>
      <c r="B55" s="4" t="inlineStr">
        <is>
          <t xml:space="preserve"> </t>
        </is>
      </c>
      <c r="C55" s="4" t="inlineStr">
        <is>
          <t xml:space="preserve"> </t>
        </is>
      </c>
      <c r="D55" s="6" t="n">
        <v>1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issued during period, shares, issued</t>
        </is>
      </c>
      <c r="B58" s="4" t="inlineStr">
        <is>
          <t xml:space="preserve"> </t>
        </is>
      </c>
      <c r="C58" s="4" t="inlineStr">
        <is>
          <t xml:space="preserve"> </t>
        </is>
      </c>
      <c r="D58" s="4" t="inlineStr">
        <is>
          <t xml:space="preserve"> </t>
        </is>
      </c>
      <c r="E58" s="4" t="inlineStr">
        <is>
          <t xml:space="preserve"> </t>
        </is>
      </c>
      <c r="F58" s="6" t="n">
        <v>0</v>
      </c>
      <c r="G58" s="6" t="n">
        <v>0</v>
      </c>
      <c r="H58" s="6" t="n">
        <v>0</v>
      </c>
      <c r="I58" s="6" t="n">
        <v>0</v>
      </c>
      <c r="J58" s="6" t="n">
        <v>0</v>
      </c>
      <c r="K58" s="6" t="n">
        <v>0</v>
      </c>
      <c r="L58" s="6" t="n">
        <v>0</v>
      </c>
      <c r="M58" s="6" t="n">
        <v>0</v>
      </c>
      <c r="N58" s="6" t="n">
        <v>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sheetData>
  <mergeCells count="4">
    <mergeCell ref="A1:A2"/>
    <mergeCell ref="B1:C1"/>
    <mergeCell ref="F1:I1"/>
    <mergeCell ref="J1:N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3" customWidth="1" min="3" max="3"/>
    <col width="16" customWidth="1" min="4" max="4"/>
    <col width="14" customWidth="1" min="5" max="5"/>
    <col width="14" customWidth="1" min="6" max="6"/>
  </cols>
  <sheetData>
    <row r="1">
      <c r="A1" s="1" t="inlineStr">
        <is>
          <t>SCHEDULE OF INCOME TAX EXPENSES (Details)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t>
        </is>
      </c>
      <c r="B4" s="5" t="n">
        <v>8589918</v>
      </c>
      <c r="C4" s="5" t="n">
        <v>15040525</v>
      </c>
      <c r="D4" s="5" t="n">
        <v>23527541</v>
      </c>
      <c r="E4" s="5" t="n">
        <v>22064674</v>
      </c>
      <c r="F4" s="5" t="n">
        <v>8336057</v>
      </c>
    </row>
    <row r="5">
      <c r="A5" s="4" t="inlineStr">
        <is>
          <t>Deferred</t>
        </is>
      </c>
      <c r="B5" s="6" t="n">
        <v>758690</v>
      </c>
      <c r="C5" s="6" t="n">
        <v>745653</v>
      </c>
      <c r="D5" s="6" t="n">
        <v>128885</v>
      </c>
      <c r="E5" s="6" t="n">
        <v>1052812</v>
      </c>
      <c r="F5" s="6" t="n">
        <v>679502</v>
      </c>
    </row>
    <row r="6">
      <c r="A6" s="4" t="inlineStr">
        <is>
          <t>Total</t>
        </is>
      </c>
      <c r="B6" s="5" t="n">
        <v>9348608</v>
      </c>
      <c r="C6" s="5" t="n">
        <v>15786178</v>
      </c>
      <c r="D6" s="5" t="n">
        <v>23656426</v>
      </c>
      <c r="E6" s="5" t="n">
        <v>23117486</v>
      </c>
      <c r="F6" s="5" t="n">
        <v>9015559</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4" customWidth="1" min="6" max="6"/>
    <col width="14" customWidth="1" min="7" max="7"/>
  </cols>
  <sheetData>
    <row r="1">
      <c r="A1" s="1" t="inlineStr">
        <is>
          <t>SCHEDULE OF RECONCILIATION OF EFFECTIVE INCOME TAX RATES (Details)</t>
        </is>
      </c>
      <c r="C1" s="2" t="inlineStr">
        <is>
          <t>6 Months Ended</t>
        </is>
      </c>
      <c r="E1" s="2" t="inlineStr">
        <is>
          <t>12 Months Ended</t>
        </is>
      </c>
    </row>
    <row r="2">
      <c r="C2" s="2" t="inlineStr">
        <is>
          <t>May 31, 2024</t>
        </is>
      </c>
      <c r="D2" s="2" t="inlineStr">
        <is>
          <t>May 31, 2023</t>
        </is>
      </c>
      <c r="E2" s="2" t="inlineStr">
        <is>
          <t>Nov. 30, 2023</t>
        </is>
      </c>
      <c r="F2" s="2" t="inlineStr">
        <is>
          <t>Nov. 30, 2022</t>
        </is>
      </c>
      <c r="G2" s="2" t="inlineStr">
        <is>
          <t>Nov. 30, 2021</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apanese statutory tax rate</t>
        </is>
      </c>
      <c r="C4" s="10" t="n">
        <v>0.3459</v>
      </c>
      <c r="D4" s="10" t="n">
        <v>0.3459</v>
      </c>
      <c r="E4" s="10" t="n">
        <v>0.3459</v>
      </c>
      <c r="F4" s="10" t="n">
        <v>0.3459</v>
      </c>
      <c r="G4" s="10" t="n">
        <v>0.3459</v>
      </c>
    </row>
    <row r="5">
      <c r="A5" s="4" t="inlineStr">
        <is>
          <t>Entertainment expenses not deductible</t>
        </is>
      </c>
      <c r="C5" s="4" t="inlineStr">
        <is>
          <t xml:space="preserve"> </t>
        </is>
      </c>
      <c r="D5" s="4" t="inlineStr">
        <is>
          <t xml:space="preserve"> </t>
        </is>
      </c>
      <c r="E5" s="10" t="n">
        <v>0.0018</v>
      </c>
      <c r="F5" s="10" t="n">
        <v>0.0014</v>
      </c>
      <c r="G5" s="10" t="n">
        <v>0.0022</v>
      </c>
    </row>
    <row r="6">
      <c r="A6" s="4" t="inlineStr">
        <is>
          <t>Non-taxable dividend income</t>
        </is>
      </c>
      <c r="C6" s="4" t="inlineStr">
        <is>
          <t xml:space="preserve"> </t>
        </is>
      </c>
      <c r="D6" s="4" t="inlineStr">
        <is>
          <t xml:space="preserve"> </t>
        </is>
      </c>
      <c r="E6" s="4" t="inlineStr">
        <is>
          <t>(0.03%)</t>
        </is>
      </c>
      <c r="F6" s="4" t="inlineStr">
        <is>
          <t>(0.01%)</t>
        </is>
      </c>
      <c r="G6" s="4" t="inlineStr">
        <is>
          <t>(0.08%)</t>
        </is>
      </c>
    </row>
    <row r="7">
      <c r="A7" s="4" t="inlineStr">
        <is>
          <t>Effect of additional income tax liabilities from tax examination</t>
        </is>
      </c>
      <c r="B7" s="4" t="inlineStr">
        <is>
          <t>[1]</t>
        </is>
      </c>
      <c r="C7" s="4" t="inlineStr">
        <is>
          <t xml:space="preserve"> </t>
        </is>
      </c>
      <c r="D7" s="4" t="inlineStr">
        <is>
          <t xml:space="preserve"> </t>
        </is>
      </c>
      <c r="E7" s="10" t="n">
        <v>0.0356</v>
      </c>
      <c r="F7" s="4" t="inlineStr">
        <is>
          <t xml:space="preserve"> </t>
        </is>
      </c>
      <c r="G7" s="4" t="inlineStr">
        <is>
          <t xml:space="preserve"> </t>
        </is>
      </c>
    </row>
    <row r="8">
      <c r="A8" s="4" t="inlineStr">
        <is>
          <t>Other adjustments</t>
        </is>
      </c>
      <c r="C8" s="4" t="inlineStr">
        <is>
          <t xml:space="preserve"> </t>
        </is>
      </c>
      <c r="D8" s="4" t="inlineStr">
        <is>
          <t xml:space="preserve"> </t>
        </is>
      </c>
      <c r="E8" s="4" t="inlineStr">
        <is>
          <t>(0.76%)</t>
        </is>
      </c>
      <c r="F8" s="10" t="n">
        <v>0.0414</v>
      </c>
      <c r="G8" s="10" t="n">
        <v>0.0317</v>
      </c>
    </row>
    <row r="9">
      <c r="A9" s="4" t="inlineStr">
        <is>
          <t>Effective tax rate</t>
        </is>
      </c>
      <c r="C9" s="10" t="n">
        <v>0.3849</v>
      </c>
      <c r="D9" s="10" t="n">
        <v>0.3653</v>
      </c>
      <c r="E9" s="10" t="n">
        <v>0.3754</v>
      </c>
      <c r="F9" s="10" t="n">
        <v>0.3886</v>
      </c>
      <c r="G9" s="10" t="n">
        <v>0.379</v>
      </c>
    </row>
    <row r="10"/>
    <row r="11">
      <c r="A11" s="4" t="inlineStr">
        <is>
          <t>[1]During
                                            the year ended November 30, 2023, the Company underwent a tax examination conducted by the
                                            Japanese tax authorities for its income tax returns for the years ended November 30, 2018
                                            through November 30, 2022. The liabilities on the income tax exposure were determined to
                                            be JPY</t>
        </is>
      </c>
    </row>
  </sheetData>
  <mergeCells count="5">
    <mergeCell ref="A1:B2"/>
    <mergeCell ref="C1:D1"/>
    <mergeCell ref="E1:G1"/>
    <mergeCell ref="A10:F10"/>
    <mergeCell ref="A11:F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RECONCILIATION OF EFFECTIVE INCOME TAX RATES (Details) (Parenthetical) - Nov. 30, 2023 ¥ in Millions, $ in Millions</t>
        </is>
      </c>
      <c r="B1" s="2" t="inlineStr">
        <is>
          <t>USD ($)</t>
        </is>
      </c>
      <c r="C1" s="2" t="inlineStr">
        <is>
          <t>JPY (¥)</t>
        </is>
      </c>
    </row>
    <row r="2">
      <c r="A2" s="3" t="inlineStr">
        <is>
          <t>Income Tax Disclosure [Abstract]</t>
        </is>
      </c>
      <c r="B2" s="4" t="inlineStr">
        <is>
          <t xml:space="preserve"> </t>
        </is>
      </c>
      <c r="C2" s="4" t="inlineStr">
        <is>
          <t xml:space="preserve"> </t>
        </is>
      </c>
    </row>
    <row r="3">
      <c r="A3" s="4" t="inlineStr">
        <is>
          <t>Income tax exposure liabilities</t>
        </is>
      </c>
      <c r="B3" s="12" t="n">
        <v>2.1</v>
      </c>
      <c r="C3" s="11" t="n">
        <v>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SCHEDULE OF DEFERRED INCOME TAX ASSETS AND LIABILITIES (Details) - USD ($)</t>
        </is>
      </c>
      <c r="B1" s="2" t="inlineStr">
        <is>
          <t>May 31, 2024</t>
        </is>
      </c>
      <c r="C1" s="2" t="inlineStr">
        <is>
          <t>Nov. 30, 2023</t>
        </is>
      </c>
      <c r="D1" s="2" t="inlineStr">
        <is>
          <t>Nov. 30, 2022</t>
        </is>
      </c>
    </row>
    <row r="2">
      <c r="A2" s="3" t="inlineStr">
        <is>
          <t>Deferred income tax assets</t>
        </is>
      </c>
      <c r="B2" s="4" t="inlineStr">
        <is>
          <t xml:space="preserve"> </t>
        </is>
      </c>
      <c r="C2" s="4" t="inlineStr">
        <is>
          <t xml:space="preserve"> </t>
        </is>
      </c>
      <c r="D2" s="4" t="inlineStr">
        <is>
          <t xml:space="preserve"> </t>
        </is>
      </c>
    </row>
    <row r="3">
      <c r="A3" s="4" t="inlineStr">
        <is>
          <t>Revenue and expense adjustments</t>
        </is>
      </c>
      <c r="B3" s="4" t="inlineStr">
        <is>
          <t xml:space="preserve"> </t>
        </is>
      </c>
      <c r="C3" s="5" t="n">
        <v>308031</v>
      </c>
      <c r="D3" s="5" t="n">
        <v>102498</v>
      </c>
    </row>
    <row r="4">
      <c r="A4" s="4" t="inlineStr">
        <is>
          <t>Net operating losses</t>
        </is>
      </c>
      <c r="B4" s="4" t="inlineStr">
        <is>
          <t xml:space="preserve"> </t>
        </is>
      </c>
      <c r="C4" s="6" t="n">
        <v>130038</v>
      </c>
      <c r="D4" s="6" t="n">
        <v>25225</v>
      </c>
    </row>
    <row r="5">
      <c r="A5" s="4" t="inlineStr">
        <is>
          <t>Lease liabilities</t>
        </is>
      </c>
      <c r="B5" s="4" t="inlineStr">
        <is>
          <t xml:space="preserve"> </t>
        </is>
      </c>
      <c r="C5" s="6" t="n">
        <v>879804</v>
      </c>
      <c r="D5" s="6" t="n">
        <v>484308</v>
      </c>
    </row>
    <row r="6">
      <c r="A6" s="4" t="inlineStr">
        <is>
          <t>Others</t>
        </is>
      </c>
      <c r="B6" s="4" t="inlineStr">
        <is>
          <t xml:space="preserve"> </t>
        </is>
      </c>
      <c r="C6" s="6" t="n">
        <v>92290</v>
      </c>
      <c r="D6" s="6" t="n">
        <v>42064</v>
      </c>
    </row>
    <row r="7">
      <c r="A7" s="4" t="inlineStr">
        <is>
          <t>Total deferred income tax assets</t>
        </is>
      </c>
      <c r="B7" s="4" t="inlineStr">
        <is>
          <t xml:space="preserve"> </t>
        </is>
      </c>
      <c r="C7" s="6" t="n">
        <v>1410163</v>
      </c>
      <c r="D7" s="6" t="n">
        <v>654095</v>
      </c>
    </row>
    <row r="8">
      <c r="A8" s="3" t="inlineStr">
        <is>
          <t>Deferred income tax liabilities</t>
        </is>
      </c>
      <c r="B8" s="4" t="inlineStr">
        <is>
          <t xml:space="preserve"> </t>
        </is>
      </c>
      <c r="C8" s="4" t="inlineStr">
        <is>
          <t xml:space="preserve"> </t>
        </is>
      </c>
      <c r="D8" s="4" t="inlineStr">
        <is>
          <t xml:space="preserve"> </t>
        </is>
      </c>
    </row>
    <row r="9">
      <c r="A9" s="4" t="inlineStr">
        <is>
          <t>Revenue and expense adjustments</t>
        </is>
      </c>
      <c r="B9" s="4" t="inlineStr">
        <is>
          <t xml:space="preserve"> </t>
        </is>
      </c>
      <c r="C9" s="6" t="n">
        <v>-59666</v>
      </c>
      <c r="D9" s="6" t="n">
        <v>-72006</v>
      </c>
    </row>
    <row r="10">
      <c r="A10" s="4" t="inlineStr">
        <is>
          <t>Fair value change on investment securities</t>
        </is>
      </c>
      <c r="B10" s="4" t="inlineStr">
        <is>
          <t xml:space="preserve"> </t>
        </is>
      </c>
      <c r="C10" s="6" t="n">
        <v>-44862</v>
      </c>
      <c r="D10" s="6" t="n">
        <v>-23504</v>
      </c>
    </row>
    <row r="11">
      <c r="A11" s="4" t="inlineStr">
        <is>
          <t>Change in cash surrender value of life insurance policies</t>
        </is>
      </c>
      <c r="B11" s="4" t="inlineStr">
        <is>
          <t xml:space="preserve"> </t>
        </is>
      </c>
      <c r="C11" s="6" t="n">
        <v>-2169419</v>
      </c>
      <c r="D11" s="6" t="n">
        <v>-1812951</v>
      </c>
    </row>
    <row r="12">
      <c r="A12" s="4" t="inlineStr">
        <is>
          <t>Right-of-use assets</t>
        </is>
      </c>
      <c r="B12" s="4" t="inlineStr">
        <is>
          <t xml:space="preserve"> </t>
        </is>
      </c>
      <c r="C12" s="6" t="n">
        <v>-785763</v>
      </c>
      <c r="D12" s="6" t="n">
        <v>-466848</v>
      </c>
    </row>
    <row r="13">
      <c r="A13" s="4" t="inlineStr">
        <is>
          <t>Others</t>
        </is>
      </c>
      <c r="B13" s="4" t="inlineStr">
        <is>
          <t xml:space="preserve"> </t>
        </is>
      </c>
      <c r="C13" s="6" t="n">
        <v>-109844</v>
      </c>
      <c r="D13" s="6" t="n">
        <v>-16992</v>
      </c>
    </row>
    <row r="14">
      <c r="A14" s="4" t="inlineStr">
        <is>
          <t>Total deferred income tax liabilities</t>
        </is>
      </c>
      <c r="B14" s="4" t="inlineStr">
        <is>
          <t xml:space="preserve"> </t>
        </is>
      </c>
      <c r="C14" s="6" t="n">
        <v>-3169554</v>
      </c>
      <c r="D14" s="6" t="n">
        <v>-2392301</v>
      </c>
    </row>
    <row r="15">
      <c r="A15" s="4" t="inlineStr">
        <is>
          <t>Deferred income tax assets, net (included in other assets)</t>
        </is>
      </c>
      <c r="B15" s="4" t="inlineStr">
        <is>
          <t xml:space="preserve"> </t>
        </is>
      </c>
      <c r="C15" s="6" t="n">
        <v>70373</v>
      </c>
      <c r="D15" s="4" t="inlineStr">
        <is>
          <t xml:space="preserve"> </t>
        </is>
      </c>
    </row>
    <row r="16">
      <c r="A16" s="4" t="inlineStr">
        <is>
          <t>Deferred income tax liabilities, net (included in other liabilities)</t>
        </is>
      </c>
      <c r="B16" s="5" t="n">
        <v>-2373431</v>
      </c>
      <c r="C16" s="5" t="n">
        <v>-1829764</v>
      </c>
      <c r="D16" s="5" t="n">
        <v>-1738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9" customWidth="1" min="1" max="1"/>
    <col width="15" customWidth="1" min="2" max="2"/>
    <col width="13" customWidth="1" min="3" max="3"/>
    <col width="80" customWidth="1" min="4" max="4"/>
    <col width="14" customWidth="1" min="5" max="5"/>
    <col width="14" customWidth="1" min="6" max="6"/>
  </cols>
  <sheetData>
    <row r="1">
      <c r="A1" s="1" t="inlineStr">
        <is>
          <t>INCOME TAXES (Details Narrative)</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Japanese statutory tax rate</t>
        </is>
      </c>
      <c r="B4" s="10" t="n">
        <v>0.3459</v>
      </c>
      <c r="C4" s="10" t="n">
        <v>0.3459</v>
      </c>
      <c r="D4" s="10" t="n">
        <v>0.3459</v>
      </c>
      <c r="E4" s="10" t="n">
        <v>0.3459</v>
      </c>
      <c r="F4" s="10" t="n">
        <v>0.3459</v>
      </c>
    </row>
    <row r="5">
      <c r="A5" s="4" t="inlineStr">
        <is>
          <t>Unrecognized tax benefits, description</t>
        </is>
      </c>
      <c r="B5" s="4" t="inlineStr">
        <is>
          <t xml:space="preserve"> </t>
        </is>
      </c>
      <c r="C5" s="4" t="inlineStr">
        <is>
          <t xml:space="preserve"> </t>
        </is>
      </c>
      <c r="D5" s="4" t="inlineStr">
        <is>
          <t>The
Company does not anticipate any significant increases or decreases in unrecognized tax benefits in the next twelve months from November
30, 2023. Open tax years in Japan are five years. The Company’s income tax returns filed in Japan for the
tax years prior to November 30, 2023 were examined by the relevant tax authorities.</t>
        </is>
      </c>
      <c r="E5" s="4" t="inlineStr">
        <is>
          <t xml:space="preserve"> </t>
        </is>
      </c>
      <c r="F5" s="4" t="inlineStr">
        <is>
          <t xml:space="preserve"> </t>
        </is>
      </c>
    </row>
    <row r="6">
      <c r="A6" s="4" t="inlineStr">
        <is>
          <t>Effective tax rate</t>
        </is>
      </c>
      <c r="B6" s="10" t="n">
        <v>0.3849</v>
      </c>
      <c r="C6" s="10" t="n">
        <v>0.3653</v>
      </c>
      <c r="D6" s="10" t="n">
        <v>0.3754</v>
      </c>
      <c r="E6" s="10" t="n">
        <v>0.3886</v>
      </c>
      <c r="F6" s="10" t="n">
        <v>0.379</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VENUES GENERATED FROM DIFFERENT REVENUE STREAMS (Details)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4" t="inlineStr">
        <is>
          <t>Total</t>
        </is>
      </c>
      <c r="B3" s="5" t="n">
        <v>239698482</v>
      </c>
      <c r="C3" s="5" t="n">
        <v>291655644</v>
      </c>
      <c r="D3" s="5" t="n">
        <v>477599829</v>
      </c>
      <c r="E3" s="5" t="n">
        <v>472858985</v>
      </c>
      <c r="F3" s="5" t="n">
        <v>309378119</v>
      </c>
    </row>
    <row r="4">
      <c r="A4" s="4" t="inlineStr">
        <is>
          <t>Real Estate Sa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t>
        </is>
      </c>
      <c r="B5" s="6" t="n">
        <v>238764603</v>
      </c>
      <c r="C5" s="6" t="n">
        <v>290936895</v>
      </c>
      <c r="D5" s="6" t="n">
        <v>476294249</v>
      </c>
      <c r="E5" s="6" t="n">
        <v>471984562</v>
      </c>
      <c r="F5" s="6" t="n">
        <v>308156934</v>
      </c>
    </row>
    <row r="6">
      <c r="A6" s="4" t="inlineStr">
        <is>
          <t>Rental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894830</v>
      </c>
      <c r="C7" s="6" t="n">
        <v>671446</v>
      </c>
      <c r="D7" s="6" t="n">
        <v>1224503</v>
      </c>
      <c r="E7" s="6" t="n">
        <v>757606</v>
      </c>
      <c r="F7" s="6" t="n">
        <v>931849</v>
      </c>
    </row>
    <row r="8">
      <c r="A8" s="4" t="inlineStr">
        <is>
          <t>Real Estate Brokerage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39049</v>
      </c>
      <c r="C9" s="5" t="n">
        <v>47303</v>
      </c>
      <c r="D9" s="5" t="n">
        <v>81077</v>
      </c>
      <c r="E9" s="5" t="n">
        <v>116817</v>
      </c>
      <c r="F9" s="5" t="n">
        <v>28933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CHEDULE OF CHANGES IN DEFERRED REVENUE (Details)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Disaggregation Of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s as of the beginning of the period</t>
        </is>
      </c>
      <c r="B4" s="5" t="n">
        <v>61235</v>
      </c>
      <c r="C4" s="5" t="n">
        <v>88276</v>
      </c>
      <c r="D4" s="5" t="n">
        <v>88276</v>
      </c>
      <c r="E4" s="5" t="n">
        <v>129720</v>
      </c>
      <c r="F4" s="5" t="n">
        <v>140488</v>
      </c>
    </row>
    <row r="5">
      <c r="A5" s="4" t="inlineStr">
        <is>
          <t>Net cash received in advance during the period</t>
        </is>
      </c>
      <c r="B5" s="6" t="n">
        <v>565052</v>
      </c>
      <c r="C5" s="6" t="n">
        <v>239405</v>
      </c>
      <c r="D5" s="6" t="n">
        <v>1475446</v>
      </c>
      <c r="E5" s="6" t="n">
        <v>518912</v>
      </c>
      <c r="F5" s="6" t="n">
        <v>249422</v>
      </c>
    </row>
    <row r="6">
      <c r="A6" s="4" t="inlineStr">
        <is>
          <t>Revenue recognized (consumption tax included) from opening balance of deferred revenue</t>
        </is>
      </c>
      <c r="B6" s="6" t="n">
        <v>-61235</v>
      </c>
      <c r="C6" s="6" t="n">
        <v>-88276</v>
      </c>
      <c r="D6" s="6" t="n">
        <v>-91890</v>
      </c>
      <c r="E6" s="6" t="n">
        <v>-113247</v>
      </c>
      <c r="F6" s="6" t="n">
        <v>-65726</v>
      </c>
    </row>
    <row r="7">
      <c r="A7" s="4" t="inlineStr">
        <is>
          <t>Revenue recognized (consumption tax included) from deferred revenue arising during current period</t>
        </is>
      </c>
      <c r="B7" s="6" t="n">
        <v>-270477</v>
      </c>
      <c r="C7" s="6" t="n">
        <v>-1726</v>
      </c>
      <c r="D7" s="6" t="n">
        <v>-1410653</v>
      </c>
      <c r="E7" s="6" t="n">
        <v>-424088</v>
      </c>
      <c r="F7" s="6" t="n">
        <v>-183486</v>
      </c>
    </row>
    <row r="8">
      <c r="A8" s="4" t="inlineStr">
        <is>
          <t>Foreign exchange effect</t>
        </is>
      </c>
      <c r="B8" s="6" t="n">
        <v>-13400</v>
      </c>
      <c r="C8" s="6" t="n">
        <v>-10117</v>
      </c>
      <c r="D8" s="6" t="n">
        <v>56</v>
      </c>
      <c r="E8" s="6" t="n">
        <v>-23021</v>
      </c>
      <c r="F8" s="6" t="n">
        <v>-10978</v>
      </c>
    </row>
    <row r="9">
      <c r="A9" s="4" t="inlineStr">
        <is>
          <t>Deferred revenue as of the end of the period</t>
        </is>
      </c>
      <c r="B9" s="5" t="n">
        <v>281175</v>
      </c>
      <c r="C9" s="5" t="n">
        <v>227562</v>
      </c>
      <c r="D9" s="5" t="n">
        <v>61235</v>
      </c>
      <c r="E9" s="5" t="n">
        <v>88276</v>
      </c>
      <c r="F9" s="5" t="n">
        <v>12972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50" customWidth="1" min="2" max="2"/>
    <col width="80" customWidth="1" min="3" max="3"/>
  </cols>
  <sheetData>
    <row r="1">
      <c r="A1" s="1" t="inlineStr">
        <is>
          <t>SCHEDULE OF RELATED PARTIES MATERIAL TRANSACTION (Details)</t>
        </is>
      </c>
      <c r="B1" s="2" t="inlineStr">
        <is>
          <t>6 Months Ended</t>
        </is>
      </c>
      <c r="C1" s="2" t="inlineStr">
        <is>
          <t>12 Months Ended</t>
        </is>
      </c>
    </row>
    <row r="2">
      <c r="B2" s="2" t="inlineStr">
        <is>
          <t>May 31, 2024</t>
        </is>
      </c>
      <c r="C2" s="2" t="inlineStr">
        <is>
          <t>Nov. 30, 2023</t>
        </is>
      </c>
    </row>
    <row r="3">
      <c r="A3" s="4" t="inlineStr">
        <is>
          <t>Nagata Co.,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ature of relationship</t>
        </is>
      </c>
      <c r="B5" s="4" t="inlineStr">
        <is>
          <t>A company significantly influenced by the Company</t>
        </is>
      </c>
      <c r="C5" s="4" t="inlineStr">
        <is>
          <t>A
    company significantly influenced by the Company</t>
        </is>
      </c>
    </row>
    <row r="6">
      <c r="A6" s="4" t="inlineStr">
        <is>
          <t>Sanae Kobayashi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ature of relationship</t>
        </is>
      </c>
      <c r="B8" s="4" t="inlineStr">
        <is>
          <t>Director of Royal House</t>
        </is>
      </c>
      <c r="C8" s="4" t="inlineStr">
        <is>
          <t>Director
    of Royal House</t>
        </is>
      </c>
    </row>
    <row r="9">
      <c r="A9" s="4" t="inlineStr">
        <is>
          <t>Yoshihiro Koshiba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ature of relationship</t>
        </is>
      </c>
      <c r="B11" s="4" t="inlineStr">
        <is>
          <t xml:space="preserve"> </t>
        </is>
      </c>
      <c r="C11" s="4" t="inlineStr">
        <is>
          <t>CEO
    of the Company</t>
        </is>
      </c>
    </row>
    <row r="12">
      <c r="A12" s="4" t="inlineStr">
        <is>
          <t>Metros Development Holdings Inc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ature of relationship</t>
        </is>
      </c>
      <c r="B14" s="4" t="inlineStr">
        <is>
          <t xml:space="preserve"> </t>
        </is>
      </c>
      <c r="C14" s="4" t="inlineStr">
        <is>
          <t>A
    company 100% controlled by the CEO of the Company (deregistered in November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4" customWidth="1" min="6" max="6"/>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Nov. 30, 2020</t>
        </is>
      </c>
      <c r="B2" s="5" t="n">
        <v>469439</v>
      </c>
      <c r="C2" s="4" t="inlineStr">
        <is>
          <t xml:space="preserve"> </t>
        </is>
      </c>
      <c r="D2" s="5" t="n">
        <v>61528893</v>
      </c>
      <c r="E2" s="5" t="n">
        <v>360483</v>
      </c>
      <c r="F2" s="5" t="n">
        <v>62358815</v>
      </c>
    </row>
    <row r="3">
      <c r="A3" s="4" t="inlineStr">
        <is>
          <t>Net income</t>
        </is>
      </c>
      <c r="B3" s="4" t="inlineStr">
        <is>
          <t xml:space="preserve"> </t>
        </is>
      </c>
      <c r="C3" s="4" t="inlineStr">
        <is>
          <t xml:space="preserve"> </t>
        </is>
      </c>
      <c r="D3" s="6" t="n">
        <v>14775265</v>
      </c>
      <c r="E3" s="4" t="inlineStr">
        <is>
          <t xml:space="preserve"> </t>
        </is>
      </c>
      <c r="F3" s="6" t="n">
        <v>14775265</v>
      </c>
    </row>
    <row r="4">
      <c r="A4" s="4" t="inlineStr">
        <is>
          <t>Foreign currency translation adjustment</t>
        </is>
      </c>
      <c r="B4" s="4" t="inlineStr">
        <is>
          <t xml:space="preserve"> </t>
        </is>
      </c>
      <c r="C4" s="4" t="inlineStr">
        <is>
          <t xml:space="preserve"> </t>
        </is>
      </c>
      <c r="D4" s="4" t="inlineStr">
        <is>
          <t xml:space="preserve"> </t>
        </is>
      </c>
      <c r="E4" s="6" t="n">
        <v>-5419570</v>
      </c>
      <c r="F4" s="6" t="n">
        <v>-5419570</v>
      </c>
    </row>
    <row r="5">
      <c r="A5" s="4" t="inlineStr">
        <is>
          <t>Balance at Nov. 30, 2021</t>
        </is>
      </c>
      <c r="B5" s="6" t="n">
        <v>469439</v>
      </c>
      <c r="C5" s="4" t="inlineStr">
        <is>
          <t xml:space="preserve"> </t>
        </is>
      </c>
      <c r="D5" s="6" t="n">
        <v>76304158</v>
      </c>
      <c r="E5" s="6" t="n">
        <v>-5059087</v>
      </c>
      <c r="F5" s="6" t="n">
        <v>71714510</v>
      </c>
    </row>
    <row r="6">
      <c r="A6" s="4" t="inlineStr">
        <is>
          <t>Net income</t>
        </is>
      </c>
      <c r="B6" s="4" t="inlineStr">
        <is>
          <t xml:space="preserve"> </t>
        </is>
      </c>
      <c r="C6" s="4" t="inlineStr">
        <is>
          <t xml:space="preserve"> </t>
        </is>
      </c>
      <c r="D6" s="6" t="n">
        <v>36365067</v>
      </c>
      <c r="E6" s="4" t="inlineStr">
        <is>
          <t xml:space="preserve"> </t>
        </is>
      </c>
      <c r="F6" s="6" t="n">
        <v>36365067</v>
      </c>
    </row>
    <row r="7">
      <c r="A7" s="4" t="inlineStr">
        <is>
          <t>Foreign currency translation adjustment</t>
        </is>
      </c>
      <c r="B7" s="4" t="inlineStr">
        <is>
          <t xml:space="preserve"> </t>
        </is>
      </c>
      <c r="C7" s="4" t="inlineStr">
        <is>
          <t xml:space="preserve"> </t>
        </is>
      </c>
      <c r="D7" s="4" t="inlineStr">
        <is>
          <t xml:space="preserve"> </t>
        </is>
      </c>
      <c r="E7" s="6" t="n">
        <v>-15621419</v>
      </c>
      <c r="F7" s="6" t="n">
        <v>-15621419</v>
      </c>
    </row>
    <row r="8">
      <c r="A8" s="4" t="inlineStr">
        <is>
          <t>Distribution of dividends</t>
        </is>
      </c>
      <c r="B8" s="4" t="inlineStr">
        <is>
          <t xml:space="preserve"> </t>
        </is>
      </c>
      <c r="C8" s="4" t="inlineStr">
        <is>
          <t xml:space="preserve"> </t>
        </is>
      </c>
      <c r="D8" s="6" t="n">
        <v>-1756238</v>
      </c>
      <c r="E8" s="4" t="inlineStr">
        <is>
          <t xml:space="preserve"> </t>
        </is>
      </c>
      <c r="F8" s="6" t="n">
        <v>-1756238</v>
      </c>
    </row>
    <row r="9">
      <c r="A9" s="4" t="inlineStr">
        <is>
          <t>Balance at Nov. 30, 2022</t>
        </is>
      </c>
      <c r="B9" s="6" t="n">
        <v>469439</v>
      </c>
      <c r="C9" s="4" t="inlineStr">
        <is>
          <t xml:space="preserve"> </t>
        </is>
      </c>
      <c r="D9" s="6" t="n">
        <v>110912987</v>
      </c>
      <c r="E9" s="6" t="n">
        <v>-20680506</v>
      </c>
      <c r="F9" s="6" t="n">
        <v>90701920</v>
      </c>
    </row>
    <row r="10">
      <c r="A10" s="4" t="inlineStr">
        <is>
          <t>Net income</t>
        </is>
      </c>
      <c r="B10" s="4" t="inlineStr">
        <is>
          <t xml:space="preserve"> </t>
        </is>
      </c>
      <c r="C10" s="4" t="inlineStr">
        <is>
          <t xml:space="preserve"> </t>
        </is>
      </c>
      <c r="D10" s="6" t="n">
        <v>27429614</v>
      </c>
      <c r="E10" s="4" t="inlineStr">
        <is>
          <t xml:space="preserve"> </t>
        </is>
      </c>
      <c r="F10" s="6" t="n">
        <v>27429614</v>
      </c>
    </row>
    <row r="11">
      <c r="A11" s="4" t="inlineStr">
        <is>
          <t>Foreign currency translation adjustment</t>
        </is>
      </c>
      <c r="B11" s="4" t="inlineStr">
        <is>
          <t xml:space="preserve"> </t>
        </is>
      </c>
      <c r="C11" s="4" t="inlineStr">
        <is>
          <t xml:space="preserve"> </t>
        </is>
      </c>
      <c r="D11" s="4" t="inlineStr">
        <is>
          <t xml:space="preserve"> </t>
        </is>
      </c>
      <c r="E11" s="6" t="n">
        <v>-1316075</v>
      </c>
      <c r="F11" s="6" t="n">
        <v>-1316075</v>
      </c>
    </row>
    <row r="12">
      <c r="A12" s="4" t="inlineStr">
        <is>
          <t>Distribution of dividends</t>
        </is>
      </c>
      <c r="B12" s="4" t="inlineStr">
        <is>
          <t xml:space="preserve"> </t>
        </is>
      </c>
      <c r="C12" s="4" t="inlineStr">
        <is>
          <t xml:space="preserve"> </t>
        </is>
      </c>
      <c r="D12" s="6" t="n">
        <v>-2259800</v>
      </c>
      <c r="E12" s="4" t="inlineStr">
        <is>
          <t xml:space="preserve"> </t>
        </is>
      </c>
      <c r="F12" s="6" t="n">
        <v>-2259800</v>
      </c>
    </row>
    <row r="13">
      <c r="A13" s="4" t="inlineStr">
        <is>
          <t>Balance at May. 31, 2023</t>
        </is>
      </c>
      <c r="B13" s="6" t="n">
        <v>469439</v>
      </c>
      <c r="C13" s="4" t="inlineStr">
        <is>
          <t xml:space="preserve"> </t>
        </is>
      </c>
      <c r="D13" s="6" t="n">
        <v>136082801</v>
      </c>
      <c r="E13" s="6" t="n">
        <v>-21996581</v>
      </c>
      <c r="F13" s="6" t="n">
        <v>114555659</v>
      </c>
    </row>
    <row r="14">
      <c r="A14" s="4" t="inlineStr">
        <is>
          <t>Balance at Nov. 30, 2022</t>
        </is>
      </c>
      <c r="B14" s="6" t="n">
        <v>469439</v>
      </c>
      <c r="C14" s="4" t="inlineStr">
        <is>
          <t xml:space="preserve"> </t>
        </is>
      </c>
      <c r="D14" s="6" t="n">
        <v>110912987</v>
      </c>
      <c r="E14" s="6" t="n">
        <v>-20680506</v>
      </c>
      <c r="F14" s="6" t="n">
        <v>90701920</v>
      </c>
    </row>
    <row r="15">
      <c r="A15" s="4" t="inlineStr">
        <is>
          <t>Net income</t>
        </is>
      </c>
      <c r="B15" s="4" t="inlineStr">
        <is>
          <t xml:space="preserve"> </t>
        </is>
      </c>
      <c r="C15" s="4" t="inlineStr">
        <is>
          <t xml:space="preserve"> </t>
        </is>
      </c>
      <c r="D15" s="6" t="n">
        <v>39367996</v>
      </c>
      <c r="E15" s="4" t="inlineStr">
        <is>
          <t xml:space="preserve"> </t>
        </is>
      </c>
      <c r="F15" s="6" t="n">
        <v>39367996</v>
      </c>
    </row>
    <row r="16">
      <c r="A16" s="4" t="inlineStr">
        <is>
          <t>Foreign currency translation adjustment</t>
        </is>
      </c>
      <c r="B16" s="4" t="inlineStr">
        <is>
          <t xml:space="preserve"> </t>
        </is>
      </c>
      <c r="C16" s="4" t="inlineStr">
        <is>
          <t xml:space="preserve"> </t>
        </is>
      </c>
      <c r="D16" s="4" t="inlineStr">
        <is>
          <t xml:space="preserve"> </t>
        </is>
      </c>
      <c r="E16" s="6" t="n">
        <v>-7140867</v>
      </c>
      <c r="F16" s="6" t="n">
        <v>-7140867</v>
      </c>
    </row>
    <row r="17">
      <c r="A17" s="4" t="inlineStr">
        <is>
          <t>Distribution of dividends</t>
        </is>
      </c>
      <c r="B17" s="4" t="inlineStr">
        <is>
          <t xml:space="preserve"> </t>
        </is>
      </c>
      <c r="C17" s="4" t="inlineStr">
        <is>
          <t xml:space="preserve"> </t>
        </is>
      </c>
      <c r="D17" s="6" t="n">
        <v>-2259800</v>
      </c>
      <c r="E17" s="4" t="inlineStr">
        <is>
          <t xml:space="preserve"> </t>
        </is>
      </c>
      <c r="F17" s="6" t="n">
        <v>-2259800</v>
      </c>
    </row>
    <row r="18">
      <c r="A18" s="4" t="inlineStr">
        <is>
          <t>Issuance of stock acquisition rights for cash</t>
        </is>
      </c>
      <c r="B18" s="4" t="inlineStr">
        <is>
          <t xml:space="preserve"> </t>
        </is>
      </c>
      <c r="C18" s="6" t="n">
        <v>6627</v>
      </c>
      <c r="D18" s="4" t="inlineStr">
        <is>
          <t xml:space="preserve"> </t>
        </is>
      </c>
      <c r="E18" s="4" t="inlineStr">
        <is>
          <t xml:space="preserve"> </t>
        </is>
      </c>
      <c r="F18" s="6" t="n">
        <v>6627</v>
      </c>
    </row>
    <row r="19">
      <c r="A19" s="4" t="inlineStr">
        <is>
          <t>Balance at Nov. 30, 2023</t>
        </is>
      </c>
      <c r="B19" s="6" t="n">
        <v>469439</v>
      </c>
      <c r="C19" s="6" t="n">
        <v>6627</v>
      </c>
      <c r="D19" s="6" t="n">
        <v>148021183</v>
      </c>
      <c r="E19" s="6" t="n">
        <v>-27821373</v>
      </c>
      <c r="F19" s="6" t="n">
        <v>120675876</v>
      </c>
    </row>
    <row r="20">
      <c r="A20" s="4" t="inlineStr">
        <is>
          <t>Net income</t>
        </is>
      </c>
      <c r="B20" s="4" t="inlineStr">
        <is>
          <t xml:space="preserve"> </t>
        </is>
      </c>
      <c r="C20" s="4" t="inlineStr">
        <is>
          <t xml:space="preserve"> </t>
        </is>
      </c>
      <c r="D20" s="6" t="n">
        <v>14939774</v>
      </c>
      <c r="E20" s="4" t="inlineStr">
        <is>
          <t xml:space="preserve"> </t>
        </is>
      </c>
      <c r="F20" s="6" t="n">
        <v>14939774</v>
      </c>
    </row>
    <row r="21">
      <c r="A21" s="4" t="inlineStr">
        <is>
          <t>Foreign currency translation adjustment</t>
        </is>
      </c>
      <c r="B21" s="4" t="inlineStr">
        <is>
          <t xml:space="preserve"> </t>
        </is>
      </c>
      <c r="C21" s="4" t="inlineStr">
        <is>
          <t xml:space="preserve"> </t>
        </is>
      </c>
      <c r="D21" s="4" t="inlineStr">
        <is>
          <t xml:space="preserve"> </t>
        </is>
      </c>
      <c r="E21" s="6" t="n">
        <v>-7716699</v>
      </c>
      <c r="F21" s="6" t="n">
        <v>-7716699</v>
      </c>
    </row>
    <row r="22">
      <c r="A22" s="4" t="inlineStr">
        <is>
          <t>Distribution of dividends</t>
        </is>
      </c>
      <c r="B22" s="4" t="inlineStr">
        <is>
          <t xml:space="preserve"> </t>
        </is>
      </c>
      <c r="C22" s="4" t="inlineStr">
        <is>
          <t xml:space="preserve"> </t>
        </is>
      </c>
      <c r="D22" s="6" t="n">
        <v>-1988233</v>
      </c>
      <c r="E22" s="4" t="inlineStr">
        <is>
          <t xml:space="preserve"> </t>
        </is>
      </c>
      <c r="F22" s="6" t="n">
        <v>-1988233</v>
      </c>
    </row>
    <row r="23">
      <c r="A23" s="4" t="inlineStr">
        <is>
          <t>Balance at May. 31, 2024</t>
        </is>
      </c>
      <c r="B23" s="5" t="n">
        <v>469439</v>
      </c>
      <c r="C23" s="5" t="n">
        <v>6627</v>
      </c>
      <c r="D23" s="5" t="n">
        <v>160972724</v>
      </c>
      <c r="E23" s="5" t="n">
        <v>-35538072</v>
      </c>
      <c r="F23" s="5" t="n">
        <v>1259107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3" customWidth="1" min="3" max="3"/>
    <col width="16" customWidth="1" min="4" max="4"/>
    <col width="14" customWidth="1" min="5" max="5"/>
    <col width="14" customWidth="1" min="6" max="6"/>
  </cols>
  <sheetData>
    <row r="1">
      <c r="A1" s="1" t="inlineStr">
        <is>
          <t>SCHEDULE OF RELATED PARTY TRANSACTION (Details)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and other payables to related party</t>
        </is>
      </c>
      <c r="B4" s="5" t="n">
        <v>18453088</v>
      </c>
      <c r="C4" s="4" t="inlineStr">
        <is>
          <t xml:space="preserve"> </t>
        </is>
      </c>
      <c r="D4" s="5" t="n">
        <v>27995612</v>
      </c>
      <c r="E4" s="5" t="n">
        <v>27145398</v>
      </c>
      <c r="F4" s="4" t="inlineStr">
        <is>
          <t xml:space="preserve"> </t>
        </is>
      </c>
    </row>
    <row r="5">
      <c r="A5" s="4" t="inlineStr">
        <is>
          <t>Other income</t>
        </is>
      </c>
      <c r="B5" s="6" t="n">
        <v>601653</v>
      </c>
      <c r="C5" s="5" t="n">
        <v>172470</v>
      </c>
      <c r="D5" s="6" t="n">
        <v>834153</v>
      </c>
      <c r="E5" s="6" t="n">
        <v>497186</v>
      </c>
      <c r="F5" s="5" t="n">
        <v>596801</v>
      </c>
    </row>
    <row r="6">
      <c r="A6" s="4" t="inlineStr">
        <is>
          <t>Sanae Kobayash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receivables</t>
        </is>
      </c>
      <c r="B8" s="6" t="n">
        <v>249801</v>
      </c>
      <c r="C8" s="4" t="inlineStr">
        <is>
          <t xml:space="preserve"> </t>
        </is>
      </c>
      <c r="D8" s="6" t="n">
        <v>276207</v>
      </c>
      <c r="E8" s="6" t="n">
        <v>602674</v>
      </c>
      <c r="F8" s="4" t="inlineStr">
        <is>
          <t xml:space="preserve"> </t>
        </is>
      </c>
    </row>
    <row r="9">
      <c r="A9" s="4" t="inlineStr">
        <is>
          <t>Interest income</t>
        </is>
      </c>
      <c r="B9" s="6" t="n">
        <v>673</v>
      </c>
      <c r="C9" s="6" t="n">
        <v>449</v>
      </c>
      <c r="D9" s="6" t="n">
        <v>4189</v>
      </c>
      <c r="E9" s="6" t="n">
        <v>7621</v>
      </c>
      <c r="F9" s="6" t="n">
        <v>9944</v>
      </c>
    </row>
    <row r="10">
      <c r="A10" s="4" t="inlineStr">
        <is>
          <t>Nagata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payable</t>
        </is>
      </c>
      <c r="B12" s="4" t="inlineStr">
        <is>
          <t xml:space="preserve"> </t>
        </is>
      </c>
      <c r="C12" s="4" t="inlineStr">
        <is>
          <t xml:space="preserve"> </t>
        </is>
      </c>
      <c r="D12" s="4" t="inlineStr">
        <is>
          <t xml:space="preserve"> </t>
        </is>
      </c>
      <c r="E12" s="6" t="n">
        <v>3589</v>
      </c>
      <c r="F12" s="4" t="inlineStr">
        <is>
          <t xml:space="preserve"> </t>
        </is>
      </c>
    </row>
    <row r="13">
      <c r="A13" s="4" t="inlineStr">
        <is>
          <t>Other income</t>
        </is>
      </c>
      <c r="B13" s="4" t="inlineStr">
        <is>
          <t xml:space="preserve"> </t>
        </is>
      </c>
      <c r="C13" s="6" t="n">
        <v>17628</v>
      </c>
      <c r="D13" s="6" t="n">
        <v>17523</v>
      </c>
      <c r="E13" s="6" t="n">
        <v>77107</v>
      </c>
      <c r="F13" s="6" t="n">
        <v>91743</v>
      </c>
    </row>
    <row r="14">
      <c r="A14" s="4" t="inlineStr">
        <is>
          <t>Consulting fee</t>
        </is>
      </c>
      <c r="B14" s="6" t="n">
        <v>13081966</v>
      </c>
      <c r="C14" s="5" t="n">
        <v>15869285</v>
      </c>
      <c r="D14" s="6" t="n">
        <v>26548057</v>
      </c>
      <c r="E14" s="6" t="n">
        <v>25235001</v>
      </c>
      <c r="F14" s="5" t="n">
        <v>16680567</v>
      </c>
    </row>
    <row r="15">
      <c r="A15" s="4" t="inlineStr">
        <is>
          <t>Nagata Co., Ltd. [Member] | Consulting Serv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and other payables to related party</t>
        </is>
      </c>
      <c r="B17" s="5" t="n">
        <v>16150324</v>
      </c>
      <c r="C17" s="4" t="inlineStr">
        <is>
          <t xml:space="preserve"> </t>
        </is>
      </c>
      <c r="D17" s="5" t="n">
        <v>26537663</v>
      </c>
      <c r="E17" s="5" t="n">
        <v>25841648</v>
      </c>
      <c r="F17"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t>
        </is>
      </c>
      <c r="B1" s="2" t="inlineStr">
        <is>
          <t>6 Months Ended</t>
        </is>
      </c>
      <c r="D1" s="2" t="inlineStr">
        <is>
          <t>12 Months Ended</t>
        </is>
      </c>
    </row>
    <row r="2">
      <c r="B2" s="2" t="inlineStr">
        <is>
          <t>May 31, 2024 USD ($)</t>
        </is>
      </c>
      <c r="C2" s="2" t="inlineStr">
        <is>
          <t>May 31, 2023 USD ($)</t>
        </is>
      </c>
      <c r="D2" s="2" t="inlineStr">
        <is>
          <t>Nov. 30, 2023 USD ($)</t>
        </is>
      </c>
      <c r="E2" s="2" t="inlineStr">
        <is>
          <t>Nov. 30, 2023 JPY (¥)</t>
        </is>
      </c>
      <c r="F2" s="2" t="inlineStr">
        <is>
          <t>Nov. 30, 2022 USD ($)</t>
        </is>
      </c>
      <c r="G2" s="2" t="inlineStr">
        <is>
          <t>Nov. 30, 2021 USD ($)</t>
        </is>
      </c>
      <c r="H2" s="2" t="inlineStr">
        <is>
          <t>Nov. 30, 2021 JP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roll withheld as repayments of loan receivables from a related party</t>
        </is>
      </c>
      <c r="B4" s="5" t="n">
        <v>10507</v>
      </c>
      <c r="C4" s="5" t="n">
        <v>12085</v>
      </c>
      <c r="D4" s="5" t="n">
        <v>22393</v>
      </c>
      <c r="E4" s="4" t="inlineStr">
        <is>
          <t xml:space="preserve"> </t>
        </is>
      </c>
      <c r="F4" s="5" t="n">
        <v>42458</v>
      </c>
      <c r="G4" s="5" t="n">
        <v>28431</v>
      </c>
      <c r="H4" s="4" t="inlineStr">
        <is>
          <t xml:space="preserve"> </t>
        </is>
      </c>
    </row>
    <row r="5">
      <c r="A5" s="4" t="inlineStr">
        <is>
          <t>Accounts and other payables to related party</t>
        </is>
      </c>
      <c r="B5" s="6" t="n">
        <v>18453088</v>
      </c>
      <c r="C5" s="4" t="inlineStr">
        <is>
          <t xml:space="preserve"> </t>
        </is>
      </c>
      <c r="D5" s="6" t="n">
        <v>27995612</v>
      </c>
      <c r="E5" s="4" t="inlineStr">
        <is>
          <t xml:space="preserve"> </t>
        </is>
      </c>
      <c r="F5" s="6" t="n">
        <v>27145398</v>
      </c>
      <c r="G5" s="4" t="inlineStr">
        <is>
          <t xml:space="preserve"> </t>
        </is>
      </c>
      <c r="H5" s="4" t="inlineStr">
        <is>
          <t xml:space="preserve"> </t>
        </is>
      </c>
    </row>
    <row r="6">
      <c r="A6" s="4" t="inlineStr">
        <is>
          <t>Other income</t>
        </is>
      </c>
      <c r="B6" s="6" t="n">
        <v>601653</v>
      </c>
      <c r="C6" s="6" t="n">
        <v>172470</v>
      </c>
      <c r="D6" s="6" t="n">
        <v>834153</v>
      </c>
      <c r="E6" s="4" t="inlineStr">
        <is>
          <t xml:space="preserve"> </t>
        </is>
      </c>
      <c r="F6" s="6" t="n">
        <v>497186</v>
      </c>
      <c r="G6" s="6" t="n">
        <v>596801</v>
      </c>
      <c r="H6" s="4" t="inlineStr">
        <is>
          <t xml:space="preserve"> </t>
        </is>
      </c>
    </row>
    <row r="7">
      <c r="A7" s="4" t="inlineStr">
        <is>
          <t>Sanae Kobayash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long-term debt</t>
        </is>
      </c>
      <c r="B9" s="6" t="n">
        <v>10507</v>
      </c>
      <c r="C9" s="6" t="n">
        <v>310869</v>
      </c>
      <c r="D9" s="6" t="n">
        <v>321177</v>
      </c>
      <c r="E9" s="4" t="inlineStr">
        <is>
          <t xml:space="preserve"> </t>
        </is>
      </c>
      <c r="F9" s="6" t="n">
        <v>51386</v>
      </c>
      <c r="G9" s="6" t="n">
        <v>38927</v>
      </c>
      <c r="H9" s="4" t="inlineStr">
        <is>
          <t xml:space="preserve"> </t>
        </is>
      </c>
    </row>
    <row r="10">
      <c r="A10" s="4" t="inlineStr">
        <is>
          <t>Payroll withheld as repayments of loan receivables from a related party</t>
        </is>
      </c>
      <c r="B10" s="6" t="n">
        <v>10507</v>
      </c>
      <c r="C10" s="6" t="n">
        <v>12085</v>
      </c>
      <c r="D10" s="6" t="n">
        <v>22393</v>
      </c>
      <c r="E10" s="4" t="inlineStr">
        <is>
          <t xml:space="preserve"> </t>
        </is>
      </c>
      <c r="F10" s="6" t="n">
        <v>42458</v>
      </c>
      <c r="G10" s="6" t="n">
        <v>28431</v>
      </c>
      <c r="H10" s="4" t="inlineStr">
        <is>
          <t xml:space="preserve"> </t>
        </is>
      </c>
    </row>
    <row r="11">
      <c r="A11" s="4" t="inlineStr">
        <is>
          <t>Interest income</t>
        </is>
      </c>
      <c r="B11" s="6" t="n">
        <v>673</v>
      </c>
      <c r="C11" s="6" t="n">
        <v>449</v>
      </c>
      <c r="D11" s="6" t="n">
        <v>4189</v>
      </c>
      <c r="E11" s="4" t="inlineStr">
        <is>
          <t xml:space="preserve"> </t>
        </is>
      </c>
      <c r="F11" s="6" t="n">
        <v>7621</v>
      </c>
      <c r="G11" s="6" t="n">
        <v>9944</v>
      </c>
      <c r="H11" s="4" t="inlineStr">
        <is>
          <t xml:space="preserve"> </t>
        </is>
      </c>
    </row>
    <row r="12">
      <c r="A12" s="4" t="inlineStr">
        <is>
          <t>Metros Development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debt</t>
        </is>
      </c>
      <c r="B14" s="4" t="inlineStr">
        <is>
          <t xml:space="preserve"> </t>
        </is>
      </c>
      <c r="C14" s="4" t="inlineStr">
        <is>
          <t xml:space="preserve"> </t>
        </is>
      </c>
      <c r="D14" s="6" t="n">
        <v>8098</v>
      </c>
      <c r="E14" s="4" t="inlineStr">
        <is>
          <t xml:space="preserve"> </t>
        </is>
      </c>
      <c r="F14" s="4" t="inlineStr">
        <is>
          <t xml:space="preserve"> </t>
        </is>
      </c>
      <c r="G14" s="4" t="inlineStr">
        <is>
          <t xml:space="preserve"> </t>
        </is>
      </c>
      <c r="H14" s="4" t="inlineStr">
        <is>
          <t xml:space="preserve"> </t>
        </is>
      </c>
    </row>
    <row r="15">
      <c r="A15" s="4" t="inlineStr">
        <is>
          <t>Nagata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amount</t>
        </is>
      </c>
      <c r="B17" s="4" t="inlineStr">
        <is>
          <t xml:space="preserve"> </t>
        </is>
      </c>
      <c r="C17" s="4" t="inlineStr">
        <is>
          <t xml:space="preserve"> </t>
        </is>
      </c>
      <c r="D17" s="4" t="inlineStr">
        <is>
          <t xml:space="preserve"> </t>
        </is>
      </c>
      <c r="E17" s="4" t="inlineStr">
        <is>
          <t xml:space="preserve"> </t>
        </is>
      </c>
      <c r="F17" s="4" t="inlineStr">
        <is>
          <t xml:space="preserve"> </t>
        </is>
      </c>
      <c r="G17" s="6" t="n">
        <v>4587</v>
      </c>
      <c r="H17" s="11" t="n">
        <v>500000</v>
      </c>
    </row>
    <row r="18">
      <c r="A18" s="4" t="inlineStr">
        <is>
          <t>Repayments of long-term debt</t>
        </is>
      </c>
      <c r="B18" s="4" t="inlineStr">
        <is>
          <t xml:space="preserve"> </t>
        </is>
      </c>
      <c r="C18" s="4" t="inlineStr">
        <is>
          <t xml:space="preserve"> </t>
        </is>
      </c>
      <c r="D18" s="6" t="n">
        <v>3578</v>
      </c>
      <c r="E18" s="11" t="n">
        <v>500000</v>
      </c>
      <c r="F18" s="4" t="inlineStr">
        <is>
          <t xml:space="preserve"> </t>
        </is>
      </c>
      <c r="G18" s="4" t="inlineStr">
        <is>
          <t xml:space="preserve"> </t>
        </is>
      </c>
      <c r="H18" s="4" t="inlineStr">
        <is>
          <t xml:space="preserve"> </t>
        </is>
      </c>
    </row>
    <row r="19">
      <c r="A19" s="4" t="inlineStr">
        <is>
          <t>Other income</t>
        </is>
      </c>
      <c r="B19" s="4" t="inlineStr">
        <is>
          <t xml:space="preserve"> </t>
        </is>
      </c>
      <c r="C19" s="6" t="n">
        <v>17628</v>
      </c>
      <c r="D19" s="6" t="n">
        <v>17523</v>
      </c>
      <c r="E19" s="4" t="inlineStr">
        <is>
          <t xml:space="preserve"> </t>
        </is>
      </c>
      <c r="F19" s="6" t="n">
        <v>77107</v>
      </c>
      <c r="G19" s="6" t="n">
        <v>91743</v>
      </c>
      <c r="H19" s="4" t="inlineStr">
        <is>
          <t xml:space="preserve"> </t>
        </is>
      </c>
    </row>
    <row r="20">
      <c r="A20" s="4" t="inlineStr">
        <is>
          <t>Consulting fee</t>
        </is>
      </c>
      <c r="B20" s="6" t="n">
        <v>13081966</v>
      </c>
      <c r="C20" s="5" t="n">
        <v>15869285</v>
      </c>
      <c r="D20" s="6" t="n">
        <v>26548057</v>
      </c>
      <c r="E20" s="4" t="inlineStr">
        <is>
          <t xml:space="preserve"> </t>
        </is>
      </c>
      <c r="F20" s="6" t="n">
        <v>25235001</v>
      </c>
      <c r="G20" s="5" t="n">
        <v>16680567</v>
      </c>
      <c r="H20" s="4" t="inlineStr">
        <is>
          <t xml:space="preserve"> </t>
        </is>
      </c>
    </row>
    <row r="21">
      <c r="A21" s="4" t="inlineStr">
        <is>
          <t>Nagata Co., Ltd. [Member] | Consulting Serv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and other payables to related party</t>
        </is>
      </c>
      <c r="B23" s="5" t="n">
        <v>16150324</v>
      </c>
      <c r="C23" s="4" t="inlineStr">
        <is>
          <t xml:space="preserve"> </t>
        </is>
      </c>
      <c r="D23" s="5" t="n">
        <v>26537663</v>
      </c>
      <c r="E23" s="4" t="inlineStr">
        <is>
          <t xml:space="preserve"> </t>
        </is>
      </c>
      <c r="F23" s="5" t="n">
        <v>25841648</v>
      </c>
      <c r="G23" s="4" t="inlineStr">
        <is>
          <t xml:space="preserve"> </t>
        </is>
      </c>
      <c r="H23" s="4" t="inlineStr">
        <is>
          <t xml:space="preserve"> </t>
        </is>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 AND CONTINGENCIES (Details Narrative) - USD ($)</t>
        </is>
      </c>
      <c r="B1" s="2" t="inlineStr">
        <is>
          <t>6 Months Ended</t>
        </is>
      </c>
      <c r="C1" s="2" t="inlineStr">
        <is>
          <t>12 Months Ended</t>
        </is>
      </c>
    </row>
    <row r="2">
      <c r="B2" s="2" t="inlineStr">
        <is>
          <t>May 31, 2024</t>
        </is>
      </c>
      <c r="C2" s="2" t="inlineStr">
        <is>
          <t>Nov. 30, 2023</t>
        </is>
      </c>
      <c r="D2" s="2" t="inlineStr">
        <is>
          <t>Nov. 30, 2022</t>
        </is>
      </c>
    </row>
    <row r="3">
      <c r="A3" s="4" t="inlineStr">
        <is>
          <t>Guarantees [Member]</t>
        </is>
      </c>
      <c r="B3" s="4" t="inlineStr">
        <is>
          <t xml:space="preserve"> </t>
        </is>
      </c>
      <c r="C3" s="4" t="inlineStr">
        <is>
          <t xml:space="preserve"> </t>
        </is>
      </c>
      <c r="D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row>
    <row r="5">
      <c r="A5" s="4" t="inlineStr">
        <is>
          <t>Guarantees value</t>
        </is>
      </c>
      <c r="B5" s="5" t="n">
        <v>7870000</v>
      </c>
      <c r="C5" s="5" t="n">
        <v>8450000</v>
      </c>
      <c r="D5" s="5" t="n">
        <v>6750000</v>
      </c>
    </row>
    <row r="6">
      <c r="A6" s="4" t="inlineStr">
        <is>
          <t>Purchase Commitment [Member]</t>
        </is>
      </c>
      <c r="B6" s="4" t="inlineStr">
        <is>
          <t xml:space="preserve"> </t>
        </is>
      </c>
      <c r="C6" s="4" t="inlineStr">
        <is>
          <t xml:space="preserve"> </t>
        </is>
      </c>
      <c r="D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row>
    <row r="8">
      <c r="A8" s="4" t="inlineStr">
        <is>
          <t>Purchase commitments</t>
        </is>
      </c>
      <c r="B8" s="5" t="n">
        <v>520861286</v>
      </c>
      <c r="C8" s="5" t="n">
        <v>527812592</v>
      </c>
      <c r="D8" s="5" t="n">
        <v>31901059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59" customWidth="1" min="1" max="1"/>
    <col width="21" customWidth="1" min="2" max="2"/>
    <col width="21" customWidth="1" min="3" max="3"/>
    <col width="22" customWidth="1" min="4" max="4"/>
    <col width="22" customWidth="1" min="5" max="5"/>
    <col width="22" customWidth="1" min="6" max="6"/>
    <col width="21"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SUBSEQUENT EVENTS (Details Narrative) ¥ in Millions</t>
        </is>
      </c>
      <c r="B1" s="2" t="inlineStr">
        <is>
          <t>1 Months Ended</t>
        </is>
      </c>
      <c r="G1" s="2" t="inlineStr">
        <is>
          <t>6 Months Ended</t>
        </is>
      </c>
      <c r="K1" s="2" t="inlineStr">
        <is>
          <t>12 Months Ended</t>
        </is>
      </c>
    </row>
    <row r="2">
      <c r="B2" s="2" t="inlineStr">
        <is>
          <t>May 31, 2024 USD ($)</t>
        </is>
      </c>
      <c r="C2" s="2" t="inlineStr">
        <is>
          <t>May 31, 2024 JPY (¥)</t>
        </is>
      </c>
      <c r="D2" s="2" t="inlineStr">
        <is>
          <t>Mar. 29, 2024 USD ($)</t>
        </is>
      </c>
      <c r="E2" s="2" t="inlineStr">
        <is>
          <t>Feb. 29, 2024 USD ($)</t>
        </is>
      </c>
      <c r="F2" s="2" t="inlineStr">
        <is>
          <t>Feb. 29, 2024 JPY (¥)</t>
        </is>
      </c>
      <c r="G2" s="2" t="inlineStr">
        <is>
          <t>May 31, 2024 USD ($)</t>
        </is>
      </c>
      <c r="H2" s="2" t="inlineStr">
        <is>
          <t>May 31, 2024 JPY (¥)</t>
        </is>
      </c>
      <c r="I2" s="2" t="inlineStr">
        <is>
          <t>May 31, 2023 USD ($)</t>
        </is>
      </c>
      <c r="J2" s="2" t="inlineStr">
        <is>
          <t>May 31, 2023 JPY (¥)</t>
        </is>
      </c>
      <c r="K2" s="2" t="inlineStr">
        <is>
          <t>Nov. 30, 2023 USD ($)</t>
        </is>
      </c>
      <c r="L2" s="2" t="inlineStr">
        <is>
          <t>Nov. 30, 2023 JPY (¥)</t>
        </is>
      </c>
      <c r="M2" s="2" t="inlineStr">
        <is>
          <t>Nov. 30, 2022 USD ($)</t>
        </is>
      </c>
      <c r="N2" s="2" t="inlineStr">
        <is>
          <t>Nov. 30, 2022 JPY (¥)</t>
        </is>
      </c>
      <c r="O2" s="2" t="inlineStr">
        <is>
          <t>Nov. 30, 2021 USD ($)</t>
        </is>
      </c>
      <c r="P2" s="2" t="inlineStr">
        <is>
          <t>Sep. 20, 2024 USD ($)</t>
        </is>
      </c>
      <c r="Q2" s="2" t="inlineStr">
        <is>
          <t>Sep. 20, 2024 JPY (¥)</t>
        </is>
      </c>
      <c r="R2" s="2" t="inlineStr">
        <is>
          <t>Mar. 29, 2024 JP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perty, Plant and Equipment, Net</t>
        </is>
      </c>
      <c r="B4" s="5" t="n">
        <v>7281898</v>
      </c>
      <c r="C4" s="4" t="inlineStr">
        <is>
          <t xml:space="preserve"> </t>
        </is>
      </c>
      <c r="D4" s="4" t="inlineStr">
        <is>
          <t xml:space="preserve"> </t>
        </is>
      </c>
      <c r="E4" s="4" t="inlineStr">
        <is>
          <t xml:space="preserve"> </t>
        </is>
      </c>
      <c r="F4" s="4" t="inlineStr">
        <is>
          <t xml:space="preserve"> </t>
        </is>
      </c>
      <c r="G4" s="5" t="n">
        <v>7281898</v>
      </c>
      <c r="H4" s="4" t="inlineStr">
        <is>
          <t xml:space="preserve"> </t>
        </is>
      </c>
      <c r="I4" s="4" t="inlineStr">
        <is>
          <t xml:space="preserve"> </t>
        </is>
      </c>
      <c r="J4" s="4" t="inlineStr">
        <is>
          <t xml:space="preserve"> </t>
        </is>
      </c>
      <c r="K4" s="5" t="n">
        <v>11039774</v>
      </c>
      <c r="L4" s="4" t="inlineStr">
        <is>
          <t xml:space="preserve"> </t>
        </is>
      </c>
      <c r="M4" s="5" t="n">
        <v>10002143</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ividends cash</t>
        </is>
      </c>
      <c r="B5" s="4" t="inlineStr">
        <is>
          <t xml:space="preserve"> </t>
        </is>
      </c>
      <c r="C5" s="4" t="inlineStr">
        <is>
          <t xml:space="preserve"> </t>
        </is>
      </c>
      <c r="D5" s="4" t="inlineStr">
        <is>
          <t xml:space="preserve"> </t>
        </is>
      </c>
      <c r="E5" s="4" t="inlineStr">
        <is>
          <t xml:space="preserve"> </t>
        </is>
      </c>
      <c r="F5" s="4" t="inlineStr">
        <is>
          <t xml:space="preserve"> </t>
        </is>
      </c>
      <c r="G5" s="5" t="n">
        <v>1990000</v>
      </c>
      <c r="H5" s="11" t="n">
        <v>294</v>
      </c>
      <c r="I5" s="5" t="n">
        <v>2260000</v>
      </c>
      <c r="J5" s="11" t="n">
        <v>294</v>
      </c>
      <c r="K5" s="6" t="n">
        <v>2260000</v>
      </c>
      <c r="L5" s="11" t="n">
        <v>294</v>
      </c>
      <c r="M5" s="6" t="n">
        <v>1760000</v>
      </c>
      <c r="N5" s="11" t="n">
        <v>200</v>
      </c>
      <c r="O5" s="4" t="inlineStr">
        <is>
          <t xml:space="preserve"> </t>
        </is>
      </c>
      <c r="P5" s="4" t="inlineStr">
        <is>
          <t xml:space="preserve"> </t>
        </is>
      </c>
      <c r="Q5" s="4" t="inlineStr">
        <is>
          <t xml:space="preserve"> </t>
        </is>
      </c>
      <c r="R5" s="4" t="inlineStr">
        <is>
          <t xml:space="preserve"> </t>
        </is>
      </c>
    </row>
    <row r="6">
      <c r="A6" s="4" t="inlineStr">
        <is>
          <t>Build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70000</v>
      </c>
      <c r="L8" s="4" t="inlineStr">
        <is>
          <t xml:space="preserve"> </t>
        </is>
      </c>
      <c r="M8" s="5" t="n">
        <v>68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ncipal amount</t>
        </is>
      </c>
      <c r="B11" s="4" t="inlineStr">
        <is>
          <t xml:space="preserve"> </t>
        </is>
      </c>
      <c r="C11" s="4" t="inlineStr">
        <is>
          <t xml:space="preserve"> </t>
        </is>
      </c>
      <c r="D11" s="5" t="n">
        <v>56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4480000</v>
      </c>
      <c r="Q11" s="11" t="n">
        <v>8563</v>
      </c>
      <c r="R11" s="11" t="n">
        <v>8281</v>
      </c>
    </row>
    <row r="12">
      <c r="A12" s="4" t="inlineStr">
        <is>
          <t>Early Repayment of Subordinated Debt</t>
        </is>
      </c>
      <c r="B12" s="4" t="inlineStr">
        <is>
          <t xml:space="preserve"> </t>
        </is>
      </c>
      <c r="C12" s="4" t="inlineStr">
        <is>
          <t xml:space="preserve"> </t>
        </is>
      </c>
      <c r="D12" s="5" t="n">
        <v>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cash</t>
        </is>
      </c>
      <c r="B13" s="4" t="inlineStr">
        <is>
          <t xml:space="preserve"> </t>
        </is>
      </c>
      <c r="C13" s="4" t="inlineStr">
        <is>
          <t xml:space="preserve"> </t>
        </is>
      </c>
      <c r="D13" s="4" t="inlineStr">
        <is>
          <t xml:space="preserve"> </t>
        </is>
      </c>
      <c r="E13" s="5" t="n">
        <v>1990000</v>
      </c>
      <c r="F13" s="11" t="n">
        <v>29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ubsequent Event [Member] | Unrelated Thir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ale of property to third party</t>
        </is>
      </c>
      <c r="B16" s="5" t="n">
        <v>3720000</v>
      </c>
      <c r="C16" s="11" t="n">
        <v>5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sheetData>
  <mergeCells count="5">
    <mergeCell ref="A1:A2"/>
    <mergeCell ref="B1:F1"/>
    <mergeCell ref="G1:J1"/>
    <mergeCell ref="K1:O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May 31, 2024</t>
        </is>
      </c>
      <c r="C2" s="2" t="inlineStr">
        <is>
          <t>May 31, 2023</t>
        </is>
      </c>
      <c r="D2" s="2" t="inlineStr">
        <is>
          <t>Nov. 30, 2023</t>
        </is>
      </c>
      <c r="E2" s="2" t="inlineStr">
        <is>
          <t>Nov. 30, 2022</t>
        </is>
      </c>
      <c r="F2" s="2" t="inlineStr">
        <is>
          <t>Nov.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4939774</v>
      </c>
      <c r="C4" s="5" t="n">
        <v>27429614</v>
      </c>
      <c r="D4" s="5" t="n">
        <v>39367996</v>
      </c>
      <c r="E4" s="5" t="n">
        <v>36365067</v>
      </c>
      <c r="F4" s="5" t="n">
        <v>1477526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6" t="n">
        <v>145845</v>
      </c>
      <c r="C6" s="6" t="n">
        <v>196662</v>
      </c>
      <c r="D6" s="6" t="n">
        <v>328161</v>
      </c>
      <c r="E6" s="6" t="n">
        <v>328943</v>
      </c>
      <c r="F6" s="6" t="n">
        <v>209249</v>
      </c>
    </row>
    <row r="7">
      <c r="A7" s="4" t="inlineStr">
        <is>
          <t>Fair value change of investments</t>
        </is>
      </c>
      <c r="B7" s="6" t="n">
        <v>-474601</v>
      </c>
      <c r="C7" s="6" t="n">
        <v>-111753</v>
      </c>
      <c r="D7" s="6" t="n">
        <v>-277224</v>
      </c>
      <c r="E7" s="6" t="n">
        <v>-37029</v>
      </c>
      <c r="F7" s="6" t="n">
        <v>-37470</v>
      </c>
    </row>
    <row r="8">
      <c r="A8" s="4" t="inlineStr">
        <is>
          <t>Gain from equity method investments</t>
        </is>
      </c>
      <c r="B8" s="6" t="n">
        <v>-522918</v>
      </c>
      <c r="C8" s="6" t="n">
        <v>-1402826</v>
      </c>
      <c r="D8" s="6" t="n">
        <v>-1566533</v>
      </c>
      <c r="E8" s="6" t="n">
        <v>415159</v>
      </c>
      <c r="F8" s="6" t="n">
        <v>2931849</v>
      </c>
    </row>
    <row r="9">
      <c r="A9" s="4" t="inlineStr">
        <is>
          <t>Loss (gain) on disposal of property and equipment</t>
        </is>
      </c>
      <c r="B9" s="6" t="n">
        <v>26768</v>
      </c>
      <c r="C9" s="6" t="n">
        <v>-17628</v>
      </c>
      <c r="D9" s="6" t="n">
        <v>-16022</v>
      </c>
      <c r="E9" s="6" t="n">
        <v>-66917</v>
      </c>
      <c r="F9" s="6" t="n">
        <v>-26065</v>
      </c>
    </row>
    <row r="10">
      <c r="A10" s="4" t="inlineStr">
        <is>
          <t>Non-cash lease expense</t>
        </is>
      </c>
      <c r="B10" s="6" t="n">
        <v>530750</v>
      </c>
      <c r="C10" s="6" t="n">
        <v>329490</v>
      </c>
      <c r="D10" s="6" t="n">
        <v>719681</v>
      </c>
      <c r="E10" s="6" t="n">
        <v>660724</v>
      </c>
      <c r="F10" s="6" t="n">
        <v>672809</v>
      </c>
    </row>
    <row r="11">
      <c r="A11" s="4" t="inlineStr">
        <is>
          <t>Loss on modification of an operating lease contract</t>
        </is>
      </c>
      <c r="B11" s="4" t="inlineStr">
        <is>
          <t xml:space="preserve"> </t>
        </is>
      </c>
      <c r="C11" s="4" t="inlineStr">
        <is>
          <t xml:space="preserve"> </t>
        </is>
      </c>
      <c r="D11" s="4" t="inlineStr">
        <is>
          <t xml:space="preserve"> </t>
        </is>
      </c>
      <c r="E11" s="4" t="inlineStr">
        <is>
          <t xml:space="preserve"> </t>
        </is>
      </c>
      <c r="F11" s="6" t="n">
        <v>19</v>
      </c>
    </row>
    <row r="12">
      <c r="A12" s="4" t="inlineStr">
        <is>
          <t>Deferred income tax</t>
        </is>
      </c>
      <c r="B12" s="6" t="n">
        <v>758690</v>
      </c>
      <c r="C12" s="6" t="n">
        <v>745653</v>
      </c>
      <c r="D12" s="6" t="n">
        <v>128885</v>
      </c>
      <c r="E12" s="6" t="n">
        <v>1052812</v>
      </c>
      <c r="F12" s="6" t="n">
        <v>67950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6" t="n">
        <v>-366569</v>
      </c>
      <c r="C14" s="6" t="n">
        <v>584086</v>
      </c>
      <c r="D14" s="6" t="n">
        <v>764472</v>
      </c>
      <c r="E14" s="6" t="n">
        <v>-448517</v>
      </c>
      <c r="F14" s="6" t="n">
        <v>-483945</v>
      </c>
    </row>
    <row r="15">
      <c r="A15" s="4" t="inlineStr">
        <is>
          <t>Real estate inventories</t>
        </is>
      </c>
      <c r="B15" s="6" t="n">
        <v>-12269957</v>
      </c>
      <c r="C15" s="6" t="n">
        <v>6128769</v>
      </c>
      <c r="D15" s="6" t="n">
        <v>-1208877</v>
      </c>
      <c r="E15" s="6" t="n">
        <v>-100431985</v>
      </c>
      <c r="F15" s="6" t="n">
        <v>-45110715</v>
      </c>
    </row>
    <row r="16">
      <c r="A16" s="4" t="inlineStr">
        <is>
          <t>Prepaid expenses</t>
        </is>
      </c>
      <c r="B16" s="6" t="n">
        <v>-4162210</v>
      </c>
      <c r="C16" s="6" t="n">
        <v>7790517</v>
      </c>
      <c r="D16" s="6" t="n">
        <v>5591707</v>
      </c>
      <c r="E16" s="6" t="n">
        <v>-9937664</v>
      </c>
      <c r="F16" s="6" t="n">
        <v>-4694160</v>
      </c>
    </row>
    <row r="17">
      <c r="A17" s="4" t="inlineStr">
        <is>
          <t>Other assets</t>
        </is>
      </c>
      <c r="B17" s="6" t="n">
        <v>-503306</v>
      </c>
      <c r="C17" s="6" t="n">
        <v>-3225353</v>
      </c>
      <c r="D17" s="6" t="n">
        <v>-2398400</v>
      </c>
      <c r="E17" s="6" t="n">
        <v>-1521849</v>
      </c>
      <c r="F17" s="6" t="n">
        <v>-1856609</v>
      </c>
    </row>
    <row r="18">
      <c r="A18" s="4" t="inlineStr">
        <is>
          <t>Accounts and other payables</t>
        </is>
      </c>
      <c r="B18" s="6" t="n">
        <v>-8258266</v>
      </c>
      <c r="C18" s="6" t="n">
        <v>11278455</v>
      </c>
      <c r="D18" s="6" t="n">
        <v>2562331</v>
      </c>
      <c r="E18" s="6" t="n">
        <v>13166695</v>
      </c>
      <c r="F18" s="6" t="n">
        <v>2108239</v>
      </c>
    </row>
    <row r="19">
      <c r="A19" s="4" t="inlineStr">
        <is>
          <t>Income tax payables</t>
        </is>
      </c>
      <c r="B19" s="6" t="n">
        <v>-3477670</v>
      </c>
      <c r="C19" s="6" t="n">
        <v>-2653933</v>
      </c>
      <c r="D19" s="6" t="n">
        <v>-3673625</v>
      </c>
      <c r="E19" s="6" t="n">
        <v>15234276</v>
      </c>
      <c r="F19" s="6" t="n">
        <v>1254577</v>
      </c>
    </row>
    <row r="20">
      <c r="A20" s="4" t="inlineStr">
        <is>
          <t>Operating lease liabilities</t>
        </is>
      </c>
      <c r="B20" s="6" t="n">
        <v>-366630</v>
      </c>
      <c r="C20" s="6" t="n">
        <v>-333312</v>
      </c>
      <c r="D20" s="6" t="n">
        <v>-534924</v>
      </c>
      <c r="E20" s="6" t="n">
        <v>-693709</v>
      </c>
      <c r="F20" s="6" t="n">
        <v>-643682</v>
      </c>
    </row>
    <row r="21">
      <c r="A21" s="4" t="inlineStr">
        <is>
          <t>Other liabilities</t>
        </is>
      </c>
      <c r="B21" s="6" t="n">
        <v>279600</v>
      </c>
      <c r="C21" s="6" t="n">
        <v>3162166</v>
      </c>
      <c r="D21" s="6" t="n">
        <v>31395</v>
      </c>
      <c r="E21" s="6" t="n">
        <v>248604</v>
      </c>
      <c r="F21" s="6" t="n">
        <v>462469</v>
      </c>
    </row>
    <row r="22">
      <c r="A22" s="4" t="inlineStr">
        <is>
          <t>NET CASH PROVIDED BY (USED IN) OPERATING ACTIVITIES</t>
        </is>
      </c>
      <c r="B22" s="6" t="n">
        <v>-13720700</v>
      </c>
      <c r="C22" s="6" t="n">
        <v>49900607</v>
      </c>
      <c r="D22" s="6" t="n">
        <v>39819023</v>
      </c>
      <c r="E22" s="6" t="n">
        <v>-45665390</v>
      </c>
      <c r="F22" s="6" t="n">
        <v>-29758668</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property and equipment</t>
        </is>
      </c>
      <c r="B24" s="6" t="n">
        <v>-99729</v>
      </c>
      <c r="C24" s="6" t="n">
        <v>-5771</v>
      </c>
      <c r="D24" s="6" t="n">
        <v>-2078255</v>
      </c>
      <c r="E24" s="6" t="n">
        <v>-5930453</v>
      </c>
      <c r="F24" s="6" t="n">
        <v>-465726</v>
      </c>
    </row>
    <row r="25">
      <c r="A25" s="4" t="inlineStr">
        <is>
          <t>Proceeds from disposal of property and equipment</t>
        </is>
      </c>
      <c r="B25" s="6" t="n">
        <v>30804</v>
      </c>
      <c r="C25" s="6" t="n">
        <v>22298</v>
      </c>
      <c r="D25" s="6" t="n">
        <v>55540</v>
      </c>
      <c r="E25" s="6" t="n">
        <v>115539</v>
      </c>
      <c r="F25" s="6" t="n">
        <v>122508</v>
      </c>
    </row>
    <row r="26">
      <c r="A26" s="4" t="inlineStr">
        <is>
          <t>Loan provided to an employee</t>
        </is>
      </c>
      <c r="B26" s="4" t="inlineStr">
        <is>
          <t xml:space="preserve"> </t>
        </is>
      </c>
      <c r="C26" s="4" t="inlineStr">
        <is>
          <t xml:space="preserve"> </t>
        </is>
      </c>
      <c r="D26" s="4" t="inlineStr">
        <is>
          <t xml:space="preserve"> </t>
        </is>
      </c>
      <c r="E26" s="6" t="n">
        <v>-274121</v>
      </c>
      <c r="F26" s="4" t="inlineStr">
        <is>
          <t xml:space="preserve"> </t>
        </is>
      </c>
    </row>
    <row r="27">
      <c r="A27" s="4" t="inlineStr">
        <is>
          <t>Loan provided to a related party</t>
        </is>
      </c>
      <c r="B27" s="4" t="inlineStr">
        <is>
          <t xml:space="preserve"> </t>
        </is>
      </c>
      <c r="C27" s="6" t="n">
        <v>-8098</v>
      </c>
      <c r="D27" s="6" t="n">
        <v>-8098</v>
      </c>
      <c r="E27" s="4" t="inlineStr">
        <is>
          <t xml:space="preserve"> </t>
        </is>
      </c>
      <c r="F27" s="4" t="inlineStr">
        <is>
          <t xml:space="preserve"> </t>
        </is>
      </c>
    </row>
    <row r="28">
      <c r="A28" s="4" t="inlineStr">
        <is>
          <t>Loan repayments from employees</t>
        </is>
      </c>
      <c r="B28" s="4" t="inlineStr">
        <is>
          <t xml:space="preserve"> </t>
        </is>
      </c>
      <c r="C28" s="6" t="n">
        <v>274605</v>
      </c>
      <c r="D28" s="6" t="n">
        <v>277283</v>
      </c>
      <c r="E28" s="6" t="n">
        <v>6658</v>
      </c>
      <c r="F28" s="6" t="n">
        <v>7922</v>
      </c>
    </row>
    <row r="29">
      <c r="A29" s="4" t="inlineStr">
        <is>
          <t>Loan repayments from related parties</t>
        </is>
      </c>
      <c r="B29" s="4" t="inlineStr">
        <is>
          <t xml:space="preserve"> </t>
        </is>
      </c>
      <c r="C29" s="6" t="n">
        <v>298784</v>
      </c>
      <c r="D29" s="6" t="n">
        <v>306882</v>
      </c>
      <c r="E29" s="6" t="n">
        <v>8928</v>
      </c>
      <c r="F29" s="6" t="n">
        <v>10496</v>
      </c>
    </row>
    <row r="30">
      <c r="A30" s="4" t="inlineStr">
        <is>
          <t>Purchase of term deposits</t>
        </is>
      </c>
      <c r="B30" s="6" t="n">
        <v>-182220</v>
      </c>
      <c r="C30" s="6" t="n">
        <v>-1534336</v>
      </c>
      <c r="D30" s="6" t="n">
        <v>-1579133</v>
      </c>
      <c r="E30" s="6" t="n">
        <v>-456320</v>
      </c>
      <c r="F30" s="6" t="n">
        <v>-1140187</v>
      </c>
    </row>
    <row r="31">
      <c r="A31" s="4" t="inlineStr">
        <is>
          <t>Proceeds from maturity of term deposits</t>
        </is>
      </c>
      <c r="B31" s="4" t="inlineStr">
        <is>
          <t xml:space="preserve"> </t>
        </is>
      </c>
      <c r="C31" s="4" t="inlineStr">
        <is>
          <t xml:space="preserve"> </t>
        </is>
      </c>
      <c r="D31" s="6" t="n">
        <v>7728</v>
      </c>
      <c r="E31" s="4" t="inlineStr">
        <is>
          <t xml:space="preserve"> </t>
        </is>
      </c>
      <c r="F31" s="4" t="inlineStr">
        <is>
          <t xml:space="preserve"> </t>
        </is>
      </c>
    </row>
    <row r="32">
      <c r="A32" s="4" t="inlineStr">
        <is>
          <t>Purchase of investments</t>
        </is>
      </c>
      <c r="B32" s="6" t="n">
        <v>-702429</v>
      </c>
      <c r="C32" s="6" t="n">
        <v>-491087</v>
      </c>
      <c r="D32" s="6" t="n">
        <v>-1703384</v>
      </c>
      <c r="E32" s="6" t="n">
        <v>-560213</v>
      </c>
      <c r="F32" s="6" t="n">
        <v>-1865561</v>
      </c>
    </row>
    <row r="33">
      <c r="A33" s="4" t="inlineStr">
        <is>
          <t>Proceeds from sales of investments</t>
        </is>
      </c>
      <c r="B33" s="6" t="n">
        <v>535660</v>
      </c>
      <c r="C33" s="6" t="n">
        <v>168155</v>
      </c>
      <c r="D33" s="6" t="n">
        <v>645826</v>
      </c>
      <c r="E33" s="6" t="n">
        <v>34353</v>
      </c>
      <c r="F33" s="6" t="n">
        <v>1013514</v>
      </c>
    </row>
    <row r="34">
      <c r="A34" s="4" t="inlineStr">
        <is>
          <t>Distribution from silent partnerships</t>
        </is>
      </c>
      <c r="B34" s="4" t="inlineStr">
        <is>
          <t xml:space="preserve"> </t>
        </is>
      </c>
      <c r="C34" s="6" t="n">
        <v>1594893</v>
      </c>
      <c r="D34" s="6" t="n">
        <v>1612370</v>
      </c>
      <c r="E34" s="6" t="n">
        <v>479772</v>
      </c>
      <c r="F34" s="6" t="n">
        <v>620037</v>
      </c>
    </row>
    <row r="35">
      <c r="A35" s="4" t="inlineStr">
        <is>
          <t>NET CASH PROVIDED BY (USED IN) INVESTING ACTIVITIES</t>
        </is>
      </c>
      <c r="B35" s="6" t="n">
        <v>-417914</v>
      </c>
      <c r="C35" s="6" t="n">
        <v>319443</v>
      </c>
      <c r="D35" s="6" t="n">
        <v>-2463241</v>
      </c>
      <c r="E35" s="6" t="n">
        <v>-6575857</v>
      </c>
      <c r="F35" s="6" t="n">
        <v>-1696997</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stock acquisition rights</t>
        </is>
      </c>
      <c r="B37" s="4" t="inlineStr">
        <is>
          <t xml:space="preserve"> </t>
        </is>
      </c>
      <c r="C37" s="4" t="inlineStr">
        <is>
          <t xml:space="preserve"> </t>
        </is>
      </c>
      <c r="D37" s="6" t="n">
        <v>6627</v>
      </c>
      <c r="E37" s="4" t="inlineStr">
        <is>
          <t xml:space="preserve"> </t>
        </is>
      </c>
      <c r="F37" s="4" t="inlineStr">
        <is>
          <t xml:space="preserve"> </t>
        </is>
      </c>
    </row>
    <row r="38">
      <c r="A38" s="4" t="inlineStr">
        <is>
          <t>Proceeds from bank loans and other borrowings</t>
        </is>
      </c>
      <c r="B38" s="6" t="n">
        <v>80685151</v>
      </c>
      <c r="C38" s="6" t="n">
        <v>56407382</v>
      </c>
      <c r="D38" s="6" t="n">
        <v>110266132</v>
      </c>
      <c r="E38" s="6" t="n">
        <v>125596421</v>
      </c>
      <c r="F38" s="6" t="n">
        <v>91604587</v>
      </c>
    </row>
    <row r="39">
      <c r="A39" s="4" t="inlineStr">
        <is>
          <t>Borrowings from a related party</t>
        </is>
      </c>
      <c r="B39" s="4" t="inlineStr">
        <is>
          <t xml:space="preserve"> </t>
        </is>
      </c>
      <c r="C39" s="4" t="inlineStr">
        <is>
          <t xml:space="preserve"> </t>
        </is>
      </c>
      <c r="D39" s="4" t="inlineStr">
        <is>
          <t xml:space="preserve"> </t>
        </is>
      </c>
      <c r="E39" s="4" t="inlineStr">
        <is>
          <t xml:space="preserve"> </t>
        </is>
      </c>
      <c r="F39" s="6" t="n">
        <v>4587</v>
      </c>
    </row>
    <row r="40">
      <c r="A40" s="4" t="inlineStr">
        <is>
          <t>Repayments of bank loans and other borrowings</t>
        </is>
      </c>
      <c r="B40" s="6" t="n">
        <v>-59533929</v>
      </c>
      <c r="C40" s="6" t="n">
        <v>-74306128</v>
      </c>
      <c r="D40" s="6" t="n">
        <v>-119161249</v>
      </c>
      <c r="E40" s="6" t="n">
        <v>-80810000</v>
      </c>
      <c r="F40" s="6" t="n">
        <v>-64787048</v>
      </c>
    </row>
    <row r="41">
      <c r="A41" s="4" t="inlineStr">
        <is>
          <t>Repayment to a related party</t>
        </is>
      </c>
      <c r="B41" s="4" t="inlineStr">
        <is>
          <t xml:space="preserve"> </t>
        </is>
      </c>
      <c r="C41" s="4" t="inlineStr">
        <is>
          <t xml:space="preserve"> </t>
        </is>
      </c>
      <c r="D41" s="6" t="n">
        <v>-3578</v>
      </c>
      <c r="E41" s="4" t="inlineStr">
        <is>
          <t xml:space="preserve"> </t>
        </is>
      </c>
      <c r="F41" s="4" t="inlineStr">
        <is>
          <t xml:space="preserve"> </t>
        </is>
      </c>
    </row>
    <row r="42">
      <c r="A42" s="4" t="inlineStr">
        <is>
          <t>Distribution of dividends</t>
        </is>
      </c>
      <c r="B42" s="6" t="n">
        <v>-1988233</v>
      </c>
      <c r="C42" s="6" t="n">
        <v>-2259800</v>
      </c>
      <c r="D42" s="6" t="n">
        <v>-2259800</v>
      </c>
      <c r="E42" s="6" t="n">
        <v>-1756238</v>
      </c>
      <c r="F42" s="4" t="inlineStr">
        <is>
          <t xml:space="preserve"> </t>
        </is>
      </c>
    </row>
    <row r="43">
      <c r="A43" s="4" t="inlineStr">
        <is>
          <t>NET CASH PROVIDED BY (USED IN) FINANCING ACTIVITIES</t>
        </is>
      </c>
      <c r="B43" s="6" t="n">
        <v>19162989</v>
      </c>
      <c r="C43" s="6" t="n">
        <v>-20158546</v>
      </c>
      <c r="D43" s="6" t="n">
        <v>-11151868</v>
      </c>
      <c r="E43" s="6" t="n">
        <v>43030183</v>
      </c>
      <c r="F43" s="6" t="n">
        <v>26822126</v>
      </c>
    </row>
    <row r="44">
      <c r="A44" s="4" t="inlineStr">
        <is>
          <t>Effect of changes in foreign currency exchange rate</t>
        </is>
      </c>
      <c r="B44" s="6" t="n">
        <v>-2133868</v>
      </c>
      <c r="C44" s="6" t="n">
        <v>-1246861</v>
      </c>
      <c r="D44" s="6" t="n">
        <v>-1795870</v>
      </c>
      <c r="E44" s="6" t="n">
        <v>-2982104</v>
      </c>
      <c r="F44" s="6" t="n">
        <v>-1931343</v>
      </c>
    </row>
    <row r="45">
      <c r="A45" s="4" t="inlineStr">
        <is>
          <t>NET INCREASE IN CASH, CASH EQUIVALENTS AND RESTRICTED CASH</t>
        </is>
      </c>
      <c r="B45" s="6" t="n">
        <v>2890507</v>
      </c>
      <c r="C45" s="6" t="n">
        <v>28814643</v>
      </c>
      <c r="D45" s="6" t="n">
        <v>24408044</v>
      </c>
      <c r="E45" s="6" t="n">
        <v>-12193168</v>
      </c>
      <c r="F45" s="6" t="n">
        <v>-6564882</v>
      </c>
    </row>
    <row r="46">
      <c r="A46" s="4" t="inlineStr">
        <is>
          <t>CASH, CASH EQUIVALENTS AND RESTRICTED CASH AS OF THE BEGINNING OF THE PERIOD</t>
        </is>
      </c>
      <c r="B46" s="6" t="n">
        <v>32598002</v>
      </c>
      <c r="C46" s="6" t="n">
        <v>8189958</v>
      </c>
      <c r="D46" s="6" t="n">
        <v>8189958</v>
      </c>
      <c r="E46" s="6" t="n">
        <v>20383126</v>
      </c>
      <c r="F46" s="6" t="n">
        <v>26948008</v>
      </c>
    </row>
    <row r="47">
      <c r="A47" s="4" t="inlineStr">
        <is>
          <t>Total cash, cash equivalents and restricted cash</t>
        </is>
      </c>
      <c r="B47" s="6" t="n">
        <v>35488509</v>
      </c>
      <c r="C47" s="6" t="n">
        <v>37004601</v>
      </c>
      <c r="D47" s="6" t="n">
        <v>32598002</v>
      </c>
      <c r="E47" s="6" t="n">
        <v>8189958</v>
      </c>
      <c r="F47" s="6" t="n">
        <v>20383126</v>
      </c>
    </row>
    <row r="48">
      <c r="A48" s="3" t="inlineStr">
        <is>
          <t>SUPPLEMENTAL DISCLOSURE OF CASH FLOW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interest expense</t>
        </is>
      </c>
      <c r="B49" s="6" t="n">
        <v>1156069</v>
      </c>
      <c r="C49" s="6" t="n">
        <v>1377735</v>
      </c>
      <c r="D49" s="6" t="n">
        <v>2488433</v>
      </c>
      <c r="E49" s="6" t="n">
        <v>2232328</v>
      </c>
      <c r="F49" s="6" t="n">
        <v>1374628</v>
      </c>
    </row>
    <row r="50">
      <c r="A50" s="4" t="inlineStr">
        <is>
          <t>Cash paid for income taxes</t>
        </is>
      </c>
      <c r="B50" s="6" t="n">
        <v>12157937</v>
      </c>
      <c r="C50" s="6" t="n">
        <v>17668016</v>
      </c>
      <c r="D50" s="6" t="n">
        <v>27135966</v>
      </c>
      <c r="E50" s="6" t="n">
        <v>6833584</v>
      </c>
      <c r="F50" s="6" t="n">
        <v>7106707</v>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roll withheld as repayments of loan receivables from an employee</t>
        </is>
      </c>
      <c r="B52" s="4" t="inlineStr">
        <is>
          <t xml:space="preserve"> </t>
        </is>
      </c>
      <c r="C52" s="4" t="inlineStr">
        <is>
          <t xml:space="preserve"> </t>
        </is>
      </c>
      <c r="D52" s="4" t="inlineStr">
        <is>
          <t xml:space="preserve"> </t>
        </is>
      </c>
      <c r="E52" s="6" t="n">
        <v>151966</v>
      </c>
      <c r="F52" s="4" t="inlineStr">
        <is>
          <t xml:space="preserve"> </t>
        </is>
      </c>
    </row>
    <row r="53">
      <c r="A53" s="4" t="inlineStr">
        <is>
          <t>Payroll withheld as repayments of loan receivables from a related party</t>
        </is>
      </c>
      <c r="B53" s="6" t="n">
        <v>10507</v>
      </c>
      <c r="C53" s="6" t="n">
        <v>12085</v>
      </c>
      <c r="D53" s="6" t="n">
        <v>22393</v>
      </c>
      <c r="E53" s="6" t="n">
        <v>42458</v>
      </c>
      <c r="F53" s="6" t="n">
        <v>28431</v>
      </c>
    </row>
    <row r="54">
      <c r="A54" s="4" t="inlineStr">
        <is>
          <t>Operating lease right-of-use assets obtained in exchange for operating lease liabilities</t>
        </is>
      </c>
      <c r="B54" s="6" t="n">
        <v>21971</v>
      </c>
      <c r="C54" s="4" t="inlineStr">
        <is>
          <t xml:space="preserve"> </t>
        </is>
      </c>
      <c r="D54" s="6" t="n">
        <v>2224004</v>
      </c>
      <c r="E54" s="6" t="n">
        <v>45097</v>
      </c>
      <c r="F54" s="6" t="n">
        <v>2940255</v>
      </c>
    </row>
    <row r="55">
      <c r="A55" s="4" t="inlineStr">
        <is>
          <t>Remeasurement of operating lease liabilities and right-of-use assets due to lease modifications</t>
        </is>
      </c>
      <c r="B55" s="4" t="inlineStr">
        <is>
          <t xml:space="preserve"> </t>
        </is>
      </c>
      <c r="C55" s="6" t="n">
        <v>232180</v>
      </c>
      <c r="D55" s="6" t="n">
        <v>446097</v>
      </c>
      <c r="E55" s="4" t="inlineStr">
        <is>
          <t xml:space="preserve"> </t>
        </is>
      </c>
      <c r="F55" s="4" t="inlineStr">
        <is>
          <t xml:space="preserve"> </t>
        </is>
      </c>
    </row>
    <row r="56">
      <c r="A56" s="3" t="inlineStr">
        <is>
          <t>Reconciliation of cash, cash equivalents and restricted cash to the consolidated balance she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6" t="n">
        <v>34088621</v>
      </c>
      <c r="C57" s="6" t="n">
        <v>33999558</v>
      </c>
      <c r="D57" s="6" t="n">
        <v>31109882</v>
      </c>
      <c r="E57" s="6" t="n">
        <v>6610424</v>
      </c>
      <c r="F57" s="6" t="n">
        <v>18439639</v>
      </c>
    </row>
    <row r="58">
      <c r="A58" s="4" t="inlineStr">
        <is>
          <t>Restricted cash</t>
        </is>
      </c>
      <c r="B58" s="5" t="n">
        <v>1399888</v>
      </c>
      <c r="C58" s="5" t="n">
        <v>3005043</v>
      </c>
      <c r="D58" s="5" t="n">
        <v>1488120</v>
      </c>
      <c r="E58" s="5" t="n">
        <v>1579534</v>
      </c>
      <c r="F58" s="5" t="n">
        <v>1943487</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Metros
Development Co., Ltd. (“Metros”) was incorporated in Japan on March 29, 2013. In February 2020, Metros completed an acquisition
of 100 Metros
and its subsidiaries included in the unaudited consolidated financial statements are collectively referred to herein as the “Company”,
“we” and “us” unless specific reference is made to an entity. The Company is engaged in the business of real
estate sales, where the Company identifies and purchases unutilized land and buildings from landowners and sells to developers for redevelopment,
and purchases small adjacent individual lots in bulk and sells to developers as large lots for development on a larger scale, real estate
leasing and brokerage. The Company’s operations are conducted in Japan. </t>
        </is>
      </c>
      <c r="C4" s="4" t="inlineStr">
        <is>
          <t xml:space="preserve">NOTE
1 - ORGANIZATION AND DESCRIPTION OF BUSINESS Metros
Development Co., Ltd. (“Metros”) was incorporated in Japan on March 29, 2013. In February 2020, Metros completed an acquisition
of 100 %
equity interest of Yuryo Shoji Co. (“Yuryo”), an entity incorporated in Japan in October 2015. The acquisition of Yuryo was
accounted for as an asset acquisition. In June 2020, Yuryo ceased by dissolution and transferred all of its assets and liabilities to
Metros. As of November 30, 2023, Metros had two wholly owned subsidiaries, Royal House Co., Ltd. (“Royal House”),
which was incorporated in Japan in October 2015, and Metros Resort LLC (“Metros Resort”), previously known as Metros 1 LLC,
which was incorporated in Japan in February 2020. Metros
and its subsidiaries included in the consolidated financial statements are collectively referred to herein as the “Company”,
“we” and “us” unless specific reference is made to an entity. The Company is engaged in the business of real
estate sales, where the Company identifies and purchases unutilized land and buildings from landowners and sells to developers for redevelopment,
and purchases small adjacent individual lots in bulk and sells to developers as large lots for development on a larger scale, real estate
leasing and brokerage. The Company’s operations are conducted in Japa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May 31, 2024</t>
        </is>
      </c>
      <c r="C2" s="2" t="inlineStr">
        <is>
          <t>Nov.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a)
Basis of Presentation and Principals of Consolidation The
accompanying unaudited consolidated financial statements have been prepared in accordance with accounting principles generally accepted
in the United States of America (“U.S. GAAP”) and pursuant to the rules and regulations of the Securities and Exchange Commission
(“SEC”). The unaudited consolidated financial statements include the accounts of the Company and its wholly owned subsidiaries.
All significant intercompany accounts and transactions have been eliminated. The unaudited consolidated financial statements do not include
all of the information and disclosure required by the U.S. GAAP for complete financial statements. Interim results are not necessarily
indicative of results for a full year. In the opinion of management, all adjustments consisting of a normal recurring nature considered
necessary for a fair presentation of the financial position and the results of operations and cash flows for the interim periods have
been included. The unaudited consolidated financial statements should be read in conjunction with the audited consolidated financial
statements and related notes for the years ended November 30, 2023 and 2022. The
consolidated balance sheets are presented in an unclassified format since the Company has substantial operations in the real estate industry
and its operating cycle is greater than one year. (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unaudited consolidated statements of operations and comprehensive income. The
reporting currency of the Company is the United States Dollars (“USD” or “$”), and the accompanying unaudited
consolidated financial statements have been expressed in USD. In accordance with ASC Topic 830-30, “Translations of Financial Statements”,
assets and liabilities of the Company whose functional currency is not USD are translated into USD,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loss within the unaudited
consolidated statements of changes in shareholders’ equity. Translation
of amounts from local currency of the Company into $1 has been made at the following exchange rates: SCHEDULE OF EXCHANGE RATE TRANSLATION OF AMOUNTS FROM LOCAL CURRENCY
May 31, 2024 May 31, 2023
Current JPY: $1 exchange rate 157.19 139.78
Average JPY: $1 exchange rate 150.04 133.83 (c)
Use of Estimates In
preparing the unaudited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unaudited consolidated financial statements. Significant estimates required to be made
by management include, but are not limited to, the impairment of long-lived assets, useful lives of property and equipment, valuation
allowance of deferred tax assets, uncertain tax positions, purchase price allocation of acquired real estates, allowance for credit losses
and implicit interest rate of operating leases. Actual results could differ from those estimates. (d)
Investment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silent partnerships, which is a structure similar to limited partnership, that we
do not have a controlling financial interest but have the ability to influence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Losses in excess of the carrying amount of our equity method investments, if any, are recognized when (i) we are unlikely to abandon
the investee due to operating considerations, or (ii) it is anticipated that the investee’s return to profitability is imminent.
Losses in excess of the carrying amount of our equity method investments are presented as a liability in the unaudited consolidated balance
sheets. (e)
Real Estate Inventories Real
estate inventories represent mainly small adjacent individual lots, which consist of lands and/or lands with buildings attached, that
will be grouped into larger lots for the purpose of selling to developers. Substantially all of our real estate inventories are in the
process of combining into larger lots. Real estate inventories are recorded at the lower of cost or fair value less cost to sell. If
an asset’s fair value less cost to sell, based on discounted future cash flows, management estimates or market comparisons, is
less than its carrying amount, an allowance is recorded against the asset. The
cost basis of the real estate inventories includes all direct acquisition costs including but not limited to the property purchase price,
acquisition costs, dismantlement costs, capitalized interest, capitalized real estate taxes and other costs. Interests and real estate
taxes are not capitalized unless active redevelopment is underway. When acquiring real estate with existing buildings, we allocate the
purchase price between land, building and intangibles related to in-place leases, if any, based on their relative fair values. When
real estate inventories are leased to customers under operating leases, the real estate assets are transferred to property and equipment.
A real estate asset that is reclassified is measured and recorded individually at the lower of (a) its carrying amount adjusted for any
depreciation expense that would have been recognized had the real estate asset been continuously classified as held for lease or (b)
the fair value at the date of the decision not to sell. During the six months ended May 31, 2024 and 2023, there was no reclassification
of real estate inventories to property and equipment. (f)
Property and Equipment, Net Property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Certain
buildings were still under construction as of May 31, 2024 and November 30, 2023, and the costs of construction were reported as construction
in progress. No provision for depreciation is made on the assets under construction until such time as the relevant assets are completed
and ready for their intended use. SCHEDULE
DEPRECIATION METHOD OF PROPERTY AND EQUIPMENT
Depreciation Method Useful Life
Buildings, including buildings held for lease Straight-line method 23 47
Facilities attached to buildings Straight-line method 3 15
Vehicles Declining balance method 5 10
Tools, furniture and fixture Declining balance method 3 15
Land Not depreciated -
Software* Straight-line method 5
* Represent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The
Company holds certain real estate assets for the purpose of leasing and generating rental revenue, which are included in property and
equipment, net. The Company reclassifies real estate assets it plans to sell to real estate inventories when management has determined
that the held for sale criteria have been met and records those assets at the lower of their carrying amount of fair values less costs
to sell. During the six months ended May 31, 2024 and 2023, real estate assets held for lease in the carrying amount of $ 6,179,266 Nil The
classification of cash flows associated with the purchase and sale of real estate assets is based on the activity that is likely to be
the predominant source or use of cash flows for the assets. (g)
Presentation of Cash Flows Associated with Real Estate Assets The
Company classifies cash flows associated with real estate assets in accordance with ASC 230, Statement of Cash Flows (h)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unaudited consolidated balance sheets. (i)
Impairment of Long-Lived Assets Long-lived
assets with finite lives, primarily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j)
Revenue Recognition The
Company recognizes revenue from sales of real estate, providing real estate brokerage servic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has utilized the practical expedient in ASC Topic 606 and elected not to capitalize contract costs for contracts with customers
with durations less than one year. The Company does not have significant remaining unfulfilled performance obligations or contract balances. The
Company recognizes revenue from rental services under ASC Topic 842, “Leases”. The
Company currently generates its revenue from the following main sources: Real
estate sales Revenues
from real estate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which is generally upon the delivery of
the real estate, which generally coincides with the receipt of cash consideration from the customer. Our contracts with customers contain
a single performance obligation and we do not provide warranties for sold real estate. Rental
revenue Rental
income is generally recognized on a straight-line basis over the terms of the tenancy agreements. For real estate leases, these contracts
are treated as leases for accounting purposes, rather than contracts with customers subject to ASC Topic 606. Also see Note 2(h). Real
estate brokerage revenue We
recognize commission-based brokerage revenue upon closing of a brokerage transaction. The transaction price is either fixed or calculated
by taking the agreed upon commission rate and applying that to the real estate’s selling price. Brokerage revenue primarily contains
a single performance obligation that is satisfied upon the closing of a real estate services transaction, at which point the entire transaction
price is earned. We are not entitled to any commission until the performance obligation is satisfied and are not owed any commission
for unsuccessful transactions, even if services have been provided. (k)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For
the six months ended May 31, 2024, no customer represents more than 10 10 As
of May 31, 2024, customer C, G, H, I, and J represent 13 31 25 13 13 60 40 As
of May 31, 2024 and November 30, 2023, vendor A, a related party, represents 88 95 (l)
Stock Based Compensation The
Company accounts for stock based compensation awards in accordance with ASC Topic 718, “Compensation – Stock Compensation.”
The cost of services received from employees and non-employees in exchange for awards of equity instruments is recognized in the unaudited
consolidated statements of operations and comprehensive income based on the estimated fair value of those awards on the grant date and
amortized on a straight-line basis over the requisite service period or vesting period. The Company records forfeitures as they occur. (m)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May 31, 2024 and November 30, 2023, the carrying values of cash and cash equivalents, accounts receivable and accounts and other payables
approximated their fair values reported in the unaudited consolidated balance sheets due to the short-term maturities of these instruments.
Debt that bears variable interest rates index to prime also approximates fair value as it reprices when market interest rates change. (n)
Commitments and Contingencies Liabilities
for loss contingencies arising from claims, assessments, litigation, fines and penalties and other sources are recorded when it is probable
that a liability has been incurred and the amount of the assessment can be reasonably estimated. (o)
Recent Accounting Pronouncements In November 2023, the
FASB issued Accounting Standards Update (“ASU”) No. 2023-07, Segment Reporting (Topic 280): Improvements to Reportable Segment
Disclosures, which expands annual and interim disclosure requirements for reportable segments, primarily through enhanced disclosures
about significant segment expenses. ASU No. 2023-09 is effective for public entities for annual reporting periods beginning after December
15, 2023, on a retrospective basis. Early adoption is permitted. The Company is currently evaluating the impact of this accounting standard
update on its consolidated financial statements and related disclosure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public business entities for annual periods beginning after December 15, 2024 and for
other entities for annual periods beginning after December 15, 2025. Early adoption is permitted. The guidance should be applied
prospectively, but entities have the option to apply it retrospectively for each period presented. The Company is currently
evaluating the impact of this accounting standard update on its consolidated financial statements and
related disclosures. </t>
        </is>
      </c>
      <c r="C4" s="4" t="inlineStr">
        <is>
          <t xml:space="preserve">NOTE
2 - SUMMARY OF SIGNIFICANT ACCOUNTING POLICIES (a)
Basis of Presentation and Principal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significant intercompany accounts and transactions have been eliminated. The
consolidated balance sheets are presented in an unclassified format since the Company has substantial operations in the real estate industry
and its operating cycle is greater than one year. (b)
Foreign Currency The
Company maintains its books and record in its local currency, Japanese YEN (“JPY” or “¥”),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other income (expenses)
in the consolidated statements of operations and comprehensive income. The
reporting currency of the Company is the United States Dollars (“USD” or “$”), and the accompanying consolidated
financial statements have been expressed in USD. In accordance with ASC Topic 830-30, “Translations of Financial Statements”,
assets and liabilities of the Company whose functional currency is not USD are translated into USD,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Translation
of amounts from local currency of the Company into $1 has been made at the following exchange rates: SCHEDULE OF EXCHANGE RATE TRANSLATION OF AMOUNTS FROM LOCAL CURRENCY
November 30, November 30, November 30,
2023 2022 2021
Current JPY: $1 exchange rate 147.87 139.31 113.22
Average JPY: $1 exchange rate 139.75 129.69 109.00 (c)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impairment of long-lived assets, useful lives of property and equipment, valuation allowance of deferred tax assets,
uncertain tax positions, purchase price allocation of acquired real estates, allowance for credit losses and implicit interest rate of
operating leases. Actual results could differ from those estimates. (d)
Cash and Cash Equivalents Cash
and cash equivalents include cash on hand and deposits in banks and other financial institutions that are unrestricted as to withdrawal
or use, and which have original maturities of three months or less. The Company maintains all of its bank accounts in Japan. Cash balances
in bank accounts in Japan are insured by the Deposit Insurance Corporation of Japan subject to certain limitations. (e)
Restricted Cash Restricted
cash represents cash pledged to financial institutions as collateral for the Company’s bank loans. The restricted cash is not available
for withdrawal or the Company’s general use until after the corresponding bank loans are repaid. (f)
Term Deposits Term
deposits consist of deposits placed with financial institutions with original maturities of greater than three months. (g)
Accounts Receivable Accounts
receivable represents the Company’s right to an amount of consideration that is unconditional (i.e., only the passage of time is
required before payment of the consideration is due). The Company’s accounts receivable balances are unsecured, bear no interest
and are due upon normally within a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balances are written
off after all collection efforts have ceased. No allowance for credit losses were reserved as of November 30, 2023 and 2022. (h)
Investments Investments
in funds that report net asset value (“NAV”) per share We
hold investments in Japanese pooled funds. These funds are generally readily redeemable at their net asset values. The fair value of
investment funds is measured at their net asset values per share (or its equivalent) as a practical expedient. Investments
in privately held companies and organizations that do not report NAV per share Investments
in privately held entities that do not report NAV per share are accounted for using a measurement alternative, under which these investments
are measured at cost, adjusted for observable price changes and impairments, with changes recognized in other income (expenses). Investments
accounted for under equity method We
use the equity method to account for investments in silent partnerships, which is a structure similar to limited partnership, that we
do not have a controlling financial interest but have the ability to influence the operating and financial policies of the investees.
Under the equity method of accounting, we initially recognize our investments at cost and subsequently adjust the carrying amount of
the investments for our share of earnings or losses reported by the investees, distributions received, and other-than-temporary impairments.
Losses in excess of the carrying amount of our equity method investments, if any, are recognized when (i) we are unlikely to abandon
the investee due to operating considerations, or (ii) it is anticipated that the investee’s return to profitability is imminent.
Losses in excess of the carrying amount of our equity method investments are presented as a liability in the consolidated balance sheets. (i)
Real Estate Inventories Real
estate inventories represent mainly small adjacent individual lots, which consist of lands and/or lands with buildings attached, that
will be grouped into larger lots for the purpose of selling to developers. Substantially all of our real estate inventories are in the
process of combining into larger lots. Real estate inventories are recorded at the lower of cost or fair value less cost to sell. If
an asset’s fair value less cost to sell, based on discounted future cash flows, management estimates or market comparisons, is
less than its carrying amount, an allowance is recorded against the asset. The
cost basis of the real estate inventories includes all direct acquisition costs including but not limited to the property purchase price,
acquisition costs, dismantlement costs, capitalized interest, capitalized real estate taxes and other costs. Interests and real estate
taxes are not capitalized unless active redevelopment is underway. When acquiring real estate with existing buildings, we allocate the
purchase price between land, building and intangibles related to in-place leases, if any, based on their relative fair values. (j)
Prepaid Expenses Prepaid
expenses represent prepayments made to landowners and other suppliers for purchasing real estate inventories and other operational
purpose. (k)
Property and Equipment, Net Property
and equipment, including real estate properties held for lease, are measured using the cost model and is stated at cost less accumulated
depreciation. Acquisition cost includes mainly the costs directly attributable to the acquisition and the initial estimated dismantlement,
removal, and restoration costs associated with the assets. Depreciation is calculated using the straight-line and declining methods over
the estimated useful lives, as more details follow. Depreciation is included in cost of revenues and selling, general and administrative
expenses and is allocated based on estimated usage for each class of asset. Certain
buildings were still under construction as of November 30, 2023 and 2022, and the costs of construction were reported as
construction in progress. No provision for depreciation is made on the assets under construction until such time as the relevant assets
are completed and ready for their intended use. SCHEDULE
DEPRECIATION METHOD OF PROPERTY AND EQUIPMENT
Depreciation
Method Useful
Life
Buildings,
including buildings held for lease Straight-line
method 23 47
Facilities
attached to buildings Straight-line
method 3 15
Vehicles Declining
balance method 5 10
Tools,
furniture and fixture Declining
balance method 3 15
Land Not
depreciated -
Software* Straight-line
method 5
* Represent
software that is non-detachable to the hardware. Expenditures
for maintenance and repairs, which do not materially extend the useful lives of the assets, are charged to expense as incurred. Expenditures
for major renewals and betterments which substantially extend the useful life of assets are capitalized. When items are retired or otherwise
disposed of, income is charged or credited for the difference between net book value of the item disposed and proceeds realized thereon. (l)
Corporate-owned Life Insurance Policies The
Company has purchased corporate-owned life insurance policies to insure the life of its Chief Executive Officer (“CEO”).
Management considers these policies to be operating assets. These insurance policies are recorded at their cash surrender values, included
in other assets in the consolidated balance sheets with change in cash surrender value during the period recorded in selling, general
and administrative expenses. (m)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s means the lessee has both the right to obtain substantially all of the economic
benefits from the use of the asset and the right to direct the use of the asset. We
classify our leases as either finance leases or operating leases if we are the lessee, or sale-type, direct financing, or operating leases
if we are the lessor. We use the following criteria to determine if a lease is a finance lease (as a lessee) or sales-type or direct
financing lease (as a lessor):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s; or
(v) the
underlying asset is specialized and is expected to have no alternative use at the end of the lease term. If
we meet any of the above criteria, we account for the lease as a finance, a sales-type, or a direct financing lease. If we do not meet
any of the criteria, we account for the lease as an operating lease. Lessee
accounting The
Company recognizes right-of-use assets and lease liabilities for all leases other than those with a term of twelve months or less as
the Company has elected to apply the short-term lease recognition exemption. Right-of-use assets represent the Company’s right
to use an underlying asset for the lease term. Lease liabilities represent the Company’s obligation to make lease payments arising
from the lease. Right-of-use assets and lease liabilities are classified and recognized at the commencement date of a lease. Lease liabilities
are measured based on the present value of fixed lease payments over the lease term. Right-of-use assets consist of (i) initial measurement
of the lease liability; (ii) lease payments made to the lessor at or before the commencement date less any lease incentives received;
and (iii) initial direct costs incurred by the Company. As
the rates implicit on the Company’s leases for which it is the lessee are not readily determinable, the Company uses its incremental
borrowing rate based on information available at the commencement date in determining the present value of lease payments. When determining
the incremental borrowing rate, the Company assesses multiple variables such as lease term, collateral, economic conditions, and its
creditworthiness. From
time to time, we may enter into sublease agreements with third parties. Our subleases generally do not relieve us of our primary obligations
under the corresponding head lease. As a result, we account for the head lease based on the original assessment at lease inception. We
determine if the sublease arrangement is either a sales-type, direct financing, or operating lease at inception of the sublease. If the
total remaining lease cost on the head lease for the term of the sublease is greater than the anticipated sublease income, the right-of-use
asset is assessed for impairment. Our subleases are generally operating leases and we recognize sublease income on a straight-line basis
over the sublease term. Lessor
accounting –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Lease
components consist primarily of fixed rental payments, which represent scheduled rental amounts due under our leases. Nonlease components
consist primarily of tenant recoveries representing reimbursements of rental operating expenses, including recoveries for utilities,
repairs and maintenance and common area expenses. If
the lease component is the predominant component, we account for all revenues under such lease as a single component in accordance with
the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lease accounting standard and classify these revenues as rental income. We
commence recognition of rental income related to the operating leases at the date the property is ready for its intended use by the tenant
and the tenant takes possession or controls the physical use of the leased asset. Income from rentals related to fixed rental payments
under operating leases is recognized on a straight-line basis over the respective operating lease terms. Amounts received currently but
recognized as revenue in future periods are classified in other liabilities in our consolidated balance sheets. (n)
Impairment of Long-Lived Assets Long-lived
assets with finite lives, primarily real estate inventories, property and equipment, including real estate properties held for lease,
and operating lease right-of-use assets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during the years
ended November 30, 2023, 2022 and 2021. (o)
Revenue Recognition The
Company recognizes revenue from sales of real estate, providing real estate brokerage service under ASC Topic 606, “Revenue from
Contracts with Customers”.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consumption tax and applicable local government levies, if any. The
consumption tax on sales is calculated at 10% of gross sales. The
Company reports revenue on a gross or net basis based on management’s assessment of whether the Company acts as a principal or
agent in the transaction. The determination of whether the Company acts as a principal or an agent in a transaction is based on the evaluation
of whether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has utilized the practical expedient in ASC Topic 606 and elected not to capitalize contract costs for contracts with customers
with durations less than one year. The Company does not have significant remaining unfulfilled performance obligations or contract balances. The
Company recognizes revenue from rental services under ASC Topic 842, “Leases”. The
Company currently generates its revenue from the following main sources: Real
estate sales Revenues
from real estate sales are recognized when the parties are bound by the terms of a contract, consideration has been exchanged, title
and other attributes of ownership have been conveyed to the buyer by means of a closing and the Company is not obligated to perform further
significant development of the specific property sold, which is generally upon the delivery of
the real estate, which generally coincides with the receipt of cash consideration from the customer. Our contracts with customers contain
a single performance obligation and we do not provide warranties for sold real estate. Rental
revenue Rental
income is generally recognized on a straight-line basis over the terms of the tenancy agreements. For real estate leases, these contracts
are treated as leases for accounting purposes, rather than contracts with customers subject to ASC Topic 606. Also see Note 2(m). Real
estate brokerage revenue We
recognize commission-based brokerage revenue upon closing of a brokerage transaction. The transaction price is either fixed or calculated
by taking the agreed upon commission rate and applying that to the real estate’s selling price. Brokerage revenue primarily contains
a single performance obligation that is satisfied upon the closing of a real estate services transaction, at which point the entire transaction
price is earned. We are not entitled to any commission until the performance obligation is satisfied and are not owed any commission
for unsuccessful transactions, even if services have been provided. (p)
Advertising Expenses The
Company expenses advertising costs as they incurred. Total advertising expenses were $ 6,787 ,
$ 97,360
and $ 49,242
for the years ended November 30, 2023,
2022 and 2021, respectively, and have been included as part of selling, general and administrative expenses. (q)
Concentration of Credit Risk Financial
instruments that potentially subject the Company to credit risk consist primarily of accounts receivable. The Company does not require
collateral or other security to support these receivables. The Company conducts periodic reviews of the financial condition and payment
practices of its customers to minimize collection risk on accounts receivable. For
the year ended November 30, 2023, no customer represents more than 10 %
of the Company’s total revenues. For the year
ended November 30, 2022, customer A accounts for 12 %
of the Company’s total revenues. For the year ended November 30, 2021, customer B accounts for 14 %
of the Company’s total revenues. As
of November 30, 2023, customer C and E represent 60 %
and 40 %
of the Company’s total outstanding accounts receivable, respectively.
As of November 30, 2022, customer C and D account for 38 %
and 38 %
of the Company’s total accounts receivable, respectively. As
of November 30, 2023 and 2022, vendor A, a related party, represents 95 %
of the Company’s total outstanding accounts and other payables. (r)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a single reportable segment. (s)
Comprehensive Income or Loss ASC
Topic 220, “Comprehensive Income,” establishes standards for reporting and display of comprehensive income or loss, its components
and accumulated balances. Comprehensive income or loss as defined includes all changes in shareholders’ equity during a period
from non-owner sources. (t)
Net Income Per Share Basic
net income per share is computed by dividing net income by the weighted average number of common shares outstanding during the reporting
period. Diluted net income per share reflects the potential dilution that could occur if stock options and other commitments to issue
common shares were exercised or equity awards vest resulting in the issuance of common shares that could share in the net income of the
Company. (u)
Stock Based Compensation The
Company accounts for stock 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v)
Related Parties and Transactions The
Company identifies related parties, and accounts for, discloses related party transactions in accordance with ASC Topic 850, “Related
Party Disclosures” and other relevant ASC standards. Parties,
which can be an entity or individual, are considered to be related if they have the ability, directly or indirectly, to control the Company
or exercise significant influence over the Company in making financial and operational decisions. Entities are also considered to be
related if they are subject to common control or common significant influence.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w)
Income Taxes Income
taxes are accounted for using an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operations. (x)
Fair Value Measurements The
Company performs fair value measurements in accordance with ASC Topic 820. Fair value is defined as the price that would be received
to sell an asset or paid to transfer a liability in an orderly transaction between market participants at the measurement date. ASC Topi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Topic 820 establishes three levels of inputs that may
be used to measure fair value:
● Level
1: quoted prices in active markets for identical assets or liabilities;
● Level
2: inputs other than Level 1 that are observable, either directly or indirectly; or
● Level
3: unobservable inputs that are supported by little or no market activity and that are significant to the fair values of the assets
or liabilities. As
of November 30, 2023 and 2022, the carrying values of cash and cash equivalents, accounts receivable and accounts and other
payables approximated their fair values reported in the consolidated balance sheets due to the short-term maturities of these instruments.
Debt that bears variable interest rates index to prime also approximates fair value as it reprices when market interest rates
change. (y)
Commitments and Contingencies Liabilities
for loss contingencies arising from claims, assessments, litigation, fines and penalties and other sources are recorded when it is probable
that a liability has been incurred and the amount of the assessment can be reasonably estimated. (z)
Recent Accounting Pronouncements In
October 2023, the FASB issued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9:39:58Z</dcterms:created>
  <dcterms:modified xmlns:dcterms="http://purl.org/dc/terms/" xmlns:xsi="http://www.w3.org/2001/XMLSchema-instance" xsi:type="dcterms:W3CDTF">2024-11-12T19:39:58Z</dcterms:modified>
</cp:coreProperties>
</file>